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stricted Securities Available" sheetId="11" state="visible" r:id="rId11"/>
    <sheet xmlns:r="http://schemas.openxmlformats.org/officeDocument/2006/relationships" name="Loans Receivable" sheetId="12" state="visible" r:id="rId12"/>
    <sheet xmlns:r="http://schemas.openxmlformats.org/officeDocument/2006/relationships" name="Reinsurance Reinsurance (Notes)" sheetId="13" state="visible" r:id="rId13"/>
    <sheet xmlns:r="http://schemas.openxmlformats.org/officeDocument/2006/relationships" name="Debt" sheetId="14" state="visible" r:id="rId14"/>
    <sheet xmlns:r="http://schemas.openxmlformats.org/officeDocument/2006/relationships" name="Derivative and Hedging Instrum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tock Repurchases" sheetId="19" state="visible" r:id="rId19"/>
    <sheet xmlns:r="http://schemas.openxmlformats.org/officeDocument/2006/relationships" name="Stock-Based Compensation Plans" sheetId="20" state="visible" r:id="rId20"/>
    <sheet xmlns:r="http://schemas.openxmlformats.org/officeDocument/2006/relationships" name="Commitments and Contingencies" sheetId="21" state="visible" r:id="rId21"/>
    <sheet xmlns:r="http://schemas.openxmlformats.org/officeDocument/2006/relationships" name="Subsequent Events Subsequent Ev" sheetId="22" state="visible" r:id="rId22"/>
    <sheet xmlns:r="http://schemas.openxmlformats.org/officeDocument/2006/relationships" name="Summary of Significant Accoun23" sheetId="23" state="visible" r:id="rId23"/>
    <sheet xmlns:r="http://schemas.openxmlformats.org/officeDocument/2006/relationships" name="Description of Business (Tables" sheetId="24" state="visible" r:id="rId24"/>
    <sheet xmlns:r="http://schemas.openxmlformats.org/officeDocument/2006/relationships" name="Fair Value of Financial Instr25" sheetId="25" state="visible" r:id="rId25"/>
    <sheet xmlns:r="http://schemas.openxmlformats.org/officeDocument/2006/relationships" name="Restricted Securities Availab26" sheetId="26" state="visible" r:id="rId26"/>
    <sheet xmlns:r="http://schemas.openxmlformats.org/officeDocument/2006/relationships" name="Loans Receivable (Tables)" sheetId="27" state="visible" r:id="rId27"/>
    <sheet xmlns:r="http://schemas.openxmlformats.org/officeDocument/2006/relationships" name="Reinsurance Reinsurance (Tables" sheetId="28" state="visible" r:id="rId28"/>
    <sheet xmlns:r="http://schemas.openxmlformats.org/officeDocument/2006/relationships" name="Debt (Tables)" sheetId="29" state="visible" r:id="rId29"/>
    <sheet xmlns:r="http://schemas.openxmlformats.org/officeDocument/2006/relationships" name="Derivative and Hedging Instru30"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Stock Repurchases (Tables)" sheetId="34" state="visible" r:id="rId34"/>
    <sheet xmlns:r="http://schemas.openxmlformats.org/officeDocument/2006/relationships" name="Stock-Based Compensation Plans " sheetId="35" state="visible" r:id="rId35"/>
    <sheet xmlns:r="http://schemas.openxmlformats.org/officeDocument/2006/relationships" name="Description of Business (Narrat" sheetId="36" state="visible" r:id="rId36"/>
    <sheet xmlns:r="http://schemas.openxmlformats.org/officeDocument/2006/relationships" name="Description of Business (Percen" sheetId="37" state="visible" r:id="rId37"/>
    <sheet xmlns:r="http://schemas.openxmlformats.org/officeDocument/2006/relationships" name="Description of Business (Perc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Restricted Securities Availab43" sheetId="43" state="visible" r:id="rId43"/>
    <sheet xmlns:r="http://schemas.openxmlformats.org/officeDocument/2006/relationships" name="Restricted Securities Availab44" sheetId="44" state="visible" r:id="rId44"/>
    <sheet xmlns:r="http://schemas.openxmlformats.org/officeDocument/2006/relationships" name="Restricted Securities Availab45" sheetId="45" state="visible" r:id="rId45"/>
    <sheet xmlns:r="http://schemas.openxmlformats.org/officeDocument/2006/relationships" name="Loans Receivable (Narrative) (D" sheetId="46" state="visible" r:id="rId46"/>
    <sheet xmlns:r="http://schemas.openxmlformats.org/officeDocument/2006/relationships" name="Loans Receivable (Schedule of L" sheetId="47" state="visible" r:id="rId47"/>
    <sheet xmlns:r="http://schemas.openxmlformats.org/officeDocument/2006/relationships" name="Loans Receivable (Summary of Ch" sheetId="48" state="visible" r:id="rId48"/>
    <sheet xmlns:r="http://schemas.openxmlformats.org/officeDocument/2006/relationships" name="Loans Receivable (Summary of 49" sheetId="49" state="visible" r:id="rId49"/>
    <sheet xmlns:r="http://schemas.openxmlformats.org/officeDocument/2006/relationships" name="Loans Receivable (Summary of In" sheetId="50" state="visible" r:id="rId50"/>
    <sheet xmlns:r="http://schemas.openxmlformats.org/officeDocument/2006/relationships" name="Loans Receivable (Schedule of C" sheetId="51" state="visible" r:id="rId51"/>
    <sheet xmlns:r="http://schemas.openxmlformats.org/officeDocument/2006/relationships" name="Loans Receivable (Schedule of52" sheetId="52" state="visible" r:id="rId52"/>
    <sheet xmlns:r="http://schemas.openxmlformats.org/officeDocument/2006/relationships" name="Loans Receivable (Summary of 53" sheetId="53" state="visible" r:id="rId53"/>
    <sheet xmlns:r="http://schemas.openxmlformats.org/officeDocument/2006/relationships" name="Reinsurance Reinsurance (Summar" sheetId="54" state="visible" r:id="rId54"/>
    <sheet xmlns:r="http://schemas.openxmlformats.org/officeDocument/2006/relationships" name="Reinsurance Reinsurance (Schedu" sheetId="55" state="visible" r:id="rId55"/>
    <sheet xmlns:r="http://schemas.openxmlformats.org/officeDocument/2006/relationships" name="Debt (Narrative) (Details)" sheetId="56" state="visible" r:id="rId56"/>
    <sheet xmlns:r="http://schemas.openxmlformats.org/officeDocument/2006/relationships" name="Debt Debt (Schedule of Principa" sheetId="57" state="visible" r:id="rId57"/>
    <sheet xmlns:r="http://schemas.openxmlformats.org/officeDocument/2006/relationships" name="Debt (Schedule of General Infor" sheetId="58" state="visible" r:id="rId58"/>
    <sheet xmlns:r="http://schemas.openxmlformats.org/officeDocument/2006/relationships" name="Debt (Schedule of Additional In" sheetId="59" state="visible" r:id="rId59"/>
    <sheet xmlns:r="http://schemas.openxmlformats.org/officeDocument/2006/relationships" name="Debt (Summary of Debt) (Details" sheetId="60" state="visible" r:id="rId60"/>
    <sheet xmlns:r="http://schemas.openxmlformats.org/officeDocument/2006/relationships" name="Debt (Summary of Term ABS Finan" sheetId="61" state="visible" r:id="rId61"/>
    <sheet xmlns:r="http://schemas.openxmlformats.org/officeDocument/2006/relationships" name="Derivative and Hedging Instru62" sheetId="62" state="visible" r:id="rId62"/>
    <sheet xmlns:r="http://schemas.openxmlformats.org/officeDocument/2006/relationships" name="Related Party Transactions (Det" sheetId="63" state="visible" r:id="rId63"/>
    <sheet xmlns:r="http://schemas.openxmlformats.org/officeDocument/2006/relationships" name="Income Taxes (Schedule of Recon" sheetId="64" state="visible" r:id="rId64"/>
    <sheet xmlns:r="http://schemas.openxmlformats.org/officeDocument/2006/relationships" name="Net Income Per Share (Computati" sheetId="65" state="visible" r:id="rId65"/>
    <sheet xmlns:r="http://schemas.openxmlformats.org/officeDocument/2006/relationships" name="Stock Repurchases (Details)" sheetId="66" state="visible" r:id="rId66"/>
    <sheet xmlns:r="http://schemas.openxmlformats.org/officeDocument/2006/relationships" name="Stock-Based Compensation Plan67" sheetId="67" state="visible" r:id="rId67"/>
    <sheet xmlns:r="http://schemas.openxmlformats.org/officeDocument/2006/relationships" name="Subsequent Events Subsequent 68" sheetId="68" state="visible" r:id="rId68"/>
  </sheets>
  <definedNames/>
  <calcPr calcId="124519" fullCalcOnLoad="1"/>
</workbook>
</file>

<file path=xl/sharedStrings.xml><?xml version="1.0" encoding="utf-8"?>
<sst xmlns="http://schemas.openxmlformats.org/spreadsheetml/2006/main" uniqueCount="705">
  <si>
    <t>Document And Entity Information - shares</t>
  </si>
  <si>
    <t>3 Months Ended</t>
  </si>
  <si>
    <t>Mar. 31, 2017</t>
  </si>
  <si>
    <t>Apr. 24,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REDIT ACCEPTANCE CORP</t>
  </si>
  <si>
    <t>Entity Central Index Key</t>
  </si>
  <si>
    <t>Current Fiscal Year End Date</t>
  </si>
  <si>
    <t>--03-31</t>
  </si>
  <si>
    <t>Entity Filer Category</t>
  </si>
  <si>
    <t>Large Accelerated Filer</t>
  </si>
  <si>
    <t>Entity Common Stock, Shares Outstanding</t>
  </si>
  <si>
    <t>Consolidated Balance Sheets - USD ($) $ in Millions</t>
  </si>
  <si>
    <t>Dec. 31, 2016</t>
  </si>
  <si>
    <t>ASSETS:</t>
  </si>
  <si>
    <t>Cash and cash equivalents</t>
  </si>
  <si>
    <t>Restricted cash and cash equivalents</t>
  </si>
  <si>
    <t>Restricted securities available for sale</t>
  </si>
  <si>
    <t>[1]</t>
  </si>
  <si>
    <t>Loans receivable (including $0.0 and $1.4 from affiliates as of March 31, 2017 and December 31, 2016, respectively)</t>
  </si>
  <si>
    <t>Allowance for credit losses</t>
  </si>
  <si>
    <t>Loans receivable, net</t>
  </si>
  <si>
    <t>Property and equipment, net</t>
  </si>
  <si>
    <t>Income taxes receivable</t>
  </si>
  <si>
    <t>Other assets</t>
  </si>
  <si>
    <t>Total Assets</t>
  </si>
  <si>
    <t>Liabilities:</t>
  </si>
  <si>
    <t>Accounts payable and accrued liabilities</t>
  </si>
  <si>
    <t>Revolving secured line of credit</t>
  </si>
  <si>
    <t>Secured financing</t>
  </si>
  <si>
    <t>Senior notes</t>
  </si>
  <si>
    <t>Deferred income taxes, net</t>
  </si>
  <si>
    <t>Income taxes payable</t>
  </si>
  <si>
    <t>Total Liabilities</t>
  </si>
  <si>
    <t>Commitments and Contingencies - See Note 15</t>
  </si>
  <si>
    <t xml:space="preserve"> </t>
  </si>
  <si>
    <t>Shareholders' Equity:</t>
  </si>
  <si>
    <t>Preferred stock, $.01 par value, 1,000,000 shares authorized, none issued</t>
  </si>
  <si>
    <t>Common stock, $.01 par value, 80,000,000 shares authorized, 19,392,155 and 19,877,381 shares issued and outstanding as of March 31, 2017 and December 31, 2016, respectively</t>
  </si>
  <si>
    <t>Paid-in capital</t>
  </si>
  <si>
    <t>Retained earnings</t>
  </si>
  <si>
    <t>Accumulated other comprehensive income (loss)</t>
  </si>
  <si>
    <t>Total Shareholders' Equity</t>
  </si>
  <si>
    <t>Total Liabilities and Shareholders' Equity</t>
  </si>
  <si>
    <t>Measured and recorded at fair value on a recurring basis.</t>
  </si>
  <si>
    <t>Consolidated Balance Sheets (Parenthetical) - USD ($) $ in Millions</t>
  </si>
  <si>
    <t>Statement of Financial Position [Abstract]</t>
  </si>
  <si>
    <t>Loans receivable, from affiliate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Income (Unaudited) - USD ($) $ in Millions</t>
  </si>
  <si>
    <t>Mar. 31, 2016</t>
  </si>
  <si>
    <t>Revenue:</t>
  </si>
  <si>
    <t>Finance charges</t>
  </si>
  <si>
    <t>Premiums earned</t>
  </si>
  <si>
    <t>Other income</t>
  </si>
  <si>
    <t>Total revenue</t>
  </si>
  <si>
    <t>Costs and expenses:</t>
  </si>
  <si>
    <t>Salaries and wages</t>
  </si>
  <si>
    <t>General and administrative</t>
  </si>
  <si>
    <t>Sales and marketing</t>
  </si>
  <si>
    <t>Provision for credit losses</t>
  </si>
  <si>
    <t>Interest</t>
  </si>
  <si>
    <t>Provision for claims</t>
  </si>
  <si>
    <t>Total costs and expenses</t>
  </si>
  <si>
    <t>Income before provision for income taxes</t>
  </si>
  <si>
    <t>Provision for income taxes</t>
  </si>
  <si>
    <t>Net income</t>
  </si>
  <si>
    <t>Net income per share:</t>
  </si>
  <si>
    <t>Basic (in usd per share)</t>
  </si>
  <si>
    <t>Diluted (in usd per share)</t>
  </si>
  <si>
    <t>Weighted average shares outstanding:</t>
  </si>
  <si>
    <t>Basic (in shares)</t>
  </si>
  <si>
    <t>Diluted (in shares)</t>
  </si>
  <si>
    <t>Consolidated Statements of Comprehensive Income (Unaudited) - USD ($) $ in Millions</t>
  </si>
  <si>
    <t>Statement of Comprehensive Income [Abstract]</t>
  </si>
  <si>
    <t>Other comprehensive income, net of tax:</t>
  </si>
  <si>
    <t>Unrealized gain (loss) on securities, net of tax</t>
  </si>
  <si>
    <t>Other comprehensive income</t>
  </si>
  <si>
    <t>Comprehensive income</t>
  </si>
  <si>
    <t>Consolidated Statements of Cash Flows (Unaudited) - USD ($) $ in Millions</t>
  </si>
  <si>
    <t>Cash Flows From Operating Activities:</t>
  </si>
  <si>
    <t>Adjustments to reconcile cash provided by operating activities:</t>
  </si>
  <si>
    <t>Depreciation</t>
  </si>
  <si>
    <t>Amortization</t>
  </si>
  <si>
    <t>Provision for deferred income taxes</t>
  </si>
  <si>
    <t>Stock-based compensation</t>
  </si>
  <si>
    <t>Change in operating assets and liabilities:</t>
  </si>
  <si>
    <t>Decrease in accounts payable and accrued liabilities</t>
  </si>
  <si>
    <t>Increase in income taxes receivable</t>
  </si>
  <si>
    <t>Increase in income taxes payable</t>
  </si>
  <si>
    <t>Decrease in other assets</t>
  </si>
  <si>
    <t>Net cash provided by operating activities</t>
  </si>
  <si>
    <t>Cash Flows From Investing Activities:</t>
  </si>
  <si>
    <t>Increase in restricted cash and cash equivalents</t>
  </si>
  <si>
    <t>Purchases of restricted securities available for sale</t>
  </si>
  <si>
    <t>Proceeds from sale of restricted securities available for sale</t>
  </si>
  <si>
    <t>Maturities of restricted securities available for sale</t>
  </si>
  <si>
    <t>Principal collected on Loans receivable</t>
  </si>
  <si>
    <t>Advances to Dealers</t>
  </si>
  <si>
    <t>Purchases of Consumer Loans</t>
  </si>
  <si>
    <t>Accelerated payments of Dealer Holdback</t>
  </si>
  <si>
    <t>Payments of Dealer Holdback</t>
  </si>
  <si>
    <t>Purchases of property and equipment</t>
  </si>
  <si>
    <t>Net cash used in investing activities</t>
  </si>
  <si>
    <t>Cash Flows From Financing Activities:</t>
  </si>
  <si>
    <t>Borrowings under revolving secured line of credit</t>
  </si>
  <si>
    <t>Repayments under revolving secured line of credit</t>
  </si>
  <si>
    <t>Proceeds from secured financing</t>
  </si>
  <si>
    <t>Repayments of secured financing</t>
  </si>
  <si>
    <t>Payments of debt issuance costs</t>
  </si>
  <si>
    <t>Repurchase of common stock</t>
  </si>
  <si>
    <t>Excess tax benefits from stock-based compensation plans</t>
  </si>
  <si>
    <t>Proceeds from (Payments for) Other Financing Activitie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Basis of Presentation</t>
  </si>
  <si>
    <t>Organization, Consolidation and Presentation of Financial Statements [Abstract]</t>
  </si>
  <si>
    <t>BASIS OF PRESENTATION The accompanying unaudited consolidated financial statements have been prepared in accordance with accounting principles generally accepted in the United States of America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interim periods are not necessarily indicative of actual results achieved for full fiscal years. The consolidated balance sheet as of December 31, 2016 has been derived from the audited financial statements at that date but does not include all the information and footnotes required by GAAP for complete financial statements. For further information, refer to the consolidated financial statements and footnotes thereto included in the Annual Report on Form 10-K for the year ended December 31, 2016 for Credit Acceptance Corporation (the “Company”, “Credit Acceptance”, “we”, “our” or “us”). The preparation of financial statements in conformity with GAAP requires management to make estimates and assumptions that affect the amounts reported in the financial statements and accompanying notes. Actual results could differ from those estimates. We have evaluated events and transactions occurring subsequent to the consolidated balance sheet date of March 31, 2017 for items that could potentially be recognized or disclosed in these financial statements. For additional information regarding subsequent events, see Note 16 of these consolidated financial statements.</t>
  </si>
  <si>
    <t>Description of Business</t>
  </si>
  <si>
    <t>Description Of Business [Abstract]</t>
  </si>
  <si>
    <t>DESCRIPTION OF BUSINESS Since 1972, Credit Acceptance has offered financing programs that enable automobile dealers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financing programs, but who actually end up qualifying for traditional financing. Without our financing programs, consumers are often unable to purchase vehicles or they purchase unreliable ones. Further, as we report to the three national credit reporting agencies, an important ancillary benefit of our programs is that we provide consumers with an opportunity to improve their lives by improving their credit score and move on to more traditional sources of financing. 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Substantially all of the Consumer Loans assigned to us are made to consumers with impaired or limited credit histories. The following table shows the percentage of Consumer Loans assigned to us with either FICO ® scores below 650 or no FICO ® scores: For the Three Months Ended March 31, Consumer Loan Assignment Volume 2017 2016 Percentage of total unit volume with either FICO ® scores below 650 or no FICO ® scores 96.3 % 96.6 %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as Dealer Loans and Purchased Loans for each of the last five quarters: Unit Volume Dollar Volume (1) Three Months Ended Dealer Loans Purchased Loans Dealer Loans Purchased Loans March 31, 2016 82.4 % 17.6 % 75.6 % 24.4 % June 30, 2016 77.8 % 22.2 % 69.8 % 30.2 % September 30, 2016 76.2 % 23.8 % 68.5 % 31.5 % December 31, 2016 76.9 % 23.1 % 71.1 % 28.9 % March 31, 2017 73.3 % 26.7 % 67.8 % 32.2 % (1) Represents advances paid to Dealers on Consumer Loans assigned under our Portfolio Program and one-time payments made to Dealers to purchase Consumer Loans assigned under our Purchase Program. Payments of Dealer Holdback and accelerated Dealer Holdback are not included. Portfolio Program As payment for the vehicle, the Dealer generally receives the following: • a down payment from the consumer; • a non-recourse cash payment (“advance”) from us; and • after the advance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We generally require Dealers to group advances into pools of at least 100 Consumer Loans. At the Dealer’s option, a pool containing at least 100 Consumer Loans can be closed and subsequent advances assigned to a new pool.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in the Dealer Loans by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Dealers have an opportunity to receive an accelerated Dealer Holdback payment each time 100 Consumer Loans have been assigned to us. The amount paid to the Dealer is calculated using a formula that considers the forecasted collections and the advance balance on the related Consumer Loans.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The Dealer can also opt to repurchase Consumer Loans that have been assigned to us under the Portfolio Program, at their discretion, for a fee.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Dealers may enroll in our Portfolio Program by (1) paying an up-front, one-time fee of $9,850 , or (2) agreeing to allow us to retain 50% of their first accelerated Dealer Holdback payment. Access to the Purchase Program is typically only granted to Dealers that meet one of the following: • received first accelerated Dealer Holdback payment under the Portfolio Program; • franchise dealership; or • independent dealership that meets certain criteria upon enrollment.</t>
  </si>
  <si>
    <t>Summary of Significant Accounting Policies</t>
  </si>
  <si>
    <t>Accounting Policies [Abstract]</t>
  </si>
  <si>
    <t>SUMMARY OF SIGNIFICANT ACCOUNTING POLICIES Business Segment Information We currently operate in one reportable segment which represents our core business of offering financing programs that enable Dealers to sell vehicles to consumers, regardless of their credit history. The consolidated financial statements reflect the financial results of our one reportable operating segment. Cash and Cash Equivalents Cash equivalents consist of readily marketable securities with original maturities at the date of acquisition of three months or less. As of March 31, 2017 and December 31, 2016 , we had $10.8 million and $14.3 million , respectively, in cash and cash equivalents that were not insured by the Federal Deposit Insurance Corporation (“FDIC”). Restricted Cash and Cash Equivalents Restricted cash and cash equivalents consist of cash pledged as collateral for secured financings and cash held in a trust for future vehicle service contract claims. As of March 31, 2017 and December 31, 2016 , we had $316.0 million and $224.1 million , respectively, in restricted cash and cash equivalents that were not insured by the FDIC. 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originated by Dealers to finance purchases of vehicles and related ancillary products by consumers with impaired or limited credit histories. Dealer Loans . Amounts advanced to Dealers for Consumer Loans assigned under the Portfolio Program are recorded as Dealer Loans and are aggregated by Dealer for purposes of recognizing revenue and evaluating impairment. We account for Dealer Loans based on forecasted cash flows instead of contractual cash flows as we do not expect to collect all of the contractually specified amounts due to the credit quality of the underlying Consumer Loans. The outstanding balance of each Dealer Loan included in Loans receivable is comprised of the following: • the aggregate amount of all cash advances paid; • finance charges; • Dealer Holdback payments; • accelerated Dealer Holdback payments; and • recoveries. Less: • collections (net of certain collection costs); and • write-offs. 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Future cash flows are comprised of estimated future collections on the Consumer Loans, less any estimated Dealer Holdback payments. We write off Dealer Loans once there are no forecasted future cash flows on any of the associated Consumer Loans, which generally occurs 120 months after the last Consumer Loan assignment. Future collections on Dealer Loans are forecasted for each individual Dealer based on the historical performance of Consumer Loans with similar characteristics, adjusted for recent trends in payment patterns. Dealer Holdback is forecasted for each individual Dealer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 Purchased Loans . Amounts paid to Dealers for Consumer Loans assigned under the Purchase Program are recorded as Purchased Loans and are aggregated into pools based on the month of purchase for purposes of recognizing revenue and evaluating impairment. We account for Purchased Loans based on forecasted cash flows instead of contractual cash flows as we do not expect to collect all of the contractually specified amounts due to the credit quality of the assigned Consumer Loans. The outstanding balance of each Purchased Loan pool included in Loans receivable is comprised of the following: • the aggregate amount of all amounts paid during the month of purchase to purchase Consumer Loans from Dealers; • finance charges; and • recoveries. Less: • collections (net of certain collection costs); and • write-offs. 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Future cash flows are comprised of estimated future collections on the pool of Purchased Loans. We write off pools of Purchased Loans once there are no forecasted future cash flows on any of the Purchased Loans included in the pool, which generally occurs 120 months after the month of purchase. Future collections on Purchased Loans are forecasted for each individual pool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maximize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 For the three months ended March 31, 2017 and 2016 , we did not make any methodology changes for Loans that had a material impact on our financial statements. Reinsurance VSC Re Company (“VSC Re”), our wholly-owned subsidiary, is engaged in the business of reinsuring coverage under vehicle service contracts sold to consumers by Dealers on vehicles financed by us. VSC Re currently reinsures vehicle service contracts that are offered through one of our third party provider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 New Accounting Updates Not Yet Adopted Restricted Cash. In November 2016, the Financial Accounting Standards Board (“FASB”) issued Accounting Standards Update (“ASU”) No. 2016-18, which amends Topic 230 (Statement of Cash Flows) and requires that a statement of cash flows explain the change during the period in the total of cash, cash equivalents, and amounts generally described as restricted cash or restricted cash equivalents. ASU No. 2016-18 is intended to reduce diversity in practice in how restricted cash or restricted cash equivalents are presented and classified in the statement of cash flows. ASU No. 2016-18 is effective for fiscal years, and interim periods, beginning after December 15, 2017, with early adoption permitted. The standard requires application using a retrospective transition method. The adoption of ASU No. 2016-18 on January 1, 2018 will change the presentation and classification of restricted cash and restricted cash equivalents in our consolidated statements of cash flows. Measurement of Credit Losses on Financial Instruments. In June 2016, the FASB issued ASU No. 2016-13, which includes an impairment model (known as the current expected credit loss (CECL) model) that is based on expected losses rather than incurred losses. Under the new guidance, an entity recognizes as an allowance its estimate of expected credit losses. ASU No. 2016-13 is effective for fiscal years, and interim periods, beginning after December 15, 2019. Early application is permitted for fiscal years, and interim periods, beginning after December 15, 2018. While we continue to assess the impact of ASU No. 2016-13, based on our preliminary assessment, we believe the adoption will have a material impact on our consolidated financial statements and related disclosures. Revenue from Contracts with Customers. In May 2014, the FASB issued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In August 2015, the FASB issued ASU No. 2015-14 to defer the effective date of ASU No. 2014-09 by one year to fiscal years beginning after December 15, 2017. ASU No. 2015-14 also permits early adoption of ASU No. 2014-09, but not before the original effective date, which was for fiscal years beginning after December 15, 2016. We plan on adopting ASU 2014-09, as amended by ASU No. 2015-14, on January 1, 2018 using the modified retrospective method and do not believe the adoption will have a material impact on our consolidated financial statements and related disclosures. Given that the guidance is not applicable to our finance charges and premiums earned sources of revenue, our assessment has focused on our other income source of revenue. Based on our assessment completed to date, we do not expect the adoption of ASU 2014-09, as amended by ASU No. 2015-14, to have a material impact on the timing of revenue recognition and financial statement presentation of our other income source of revenue. Leases. In February 2016, the FASB issued ASU No. 2016-02, which requires lessees to recognize a right-of-use asset and related lease liability for leases classified as operating leases at the commencement date that have lease terms of more than 12 months. This ASU retains the classification distinction between finance leases and operating leases. ASU No. 2016-02 is effective for fiscal years, and interim periods, beginning after December 15, 2018. Early application is permitted, but we have not yet adopted ASU No. 2016-02. We are currently assessing the impact the adoption of ASU 2016-02 will have on our consolidated financial statements and related disclosures. New Accounting Updates Adopted During the Current Year Improvements to Employee Share-Based Payment Accounting. In March 2016, the FASB issued ASU No. 2016-09, which simplifies the accounting for share-based payment transactions, including income tax consequences, classification of awards as either equity or liabilities, and the classification on the statement of cash flows. ASU No. 2016-09 is effective for fiscal years, and interim periods, beginning after December 15, 2016, with early adoption permitted. The adoption of ASU No. 2016-09 on January 1, 2017 changed where we recognize excess tax benefits and deficiencies from stock-based compensation plans in our consolidated financial statements on a prospective basis. We receive a tax deduction upon the vesting of restricted stock and the conversion of restricted stock units to common stock based on the fair value of the shares. The amount that this tax deduction differs from the grant-date fair value that was recognized as stock-based compensation expense is referred to as an excess tax benefit or deficiency. For periods prior to adoption, these excess tax benefits or deficiencies were recognized in paid-in capital in our consolidated balance sheets and reported as a financing activity in our consolidated statements of cash flows. Upon adoption, these excess tax benefits or deficiencies are recognized in provision for income taxes in our consolidated statements of income and reported as an operating activity in our consolidated statements of cash flows. As a result of the adoption, excess tax benefits of $2.5 million decreased our provision for income taxes, increased our net cash provided by operating activities and decreased our net cash provided by financing activities for the three months ended March 31, 2017.</t>
  </si>
  <si>
    <t>Fair Value of Financial Instruments</t>
  </si>
  <si>
    <t>Fair Value Disclosures [Abstract]</t>
  </si>
  <si>
    <t>FAIR VALUE OF FINANCIAL INSTRUMENTS The following methods and assumptions were used to estimate the fair value of each class of financial instruments for which it is practicable to estimate their value. Cash and Cash Equivalents and Restricted Cash and Cash Equivalents. The carrying amounts approximate their fair value due to the short maturity of these instruments. Restricted Securities Available for Sale. The fair value of U.S. Government and agency securities and corporate bonds is based on quoted market values in active markets. For asset-backed securities and mortgage-backed securities, we use model-based valuation techniques for which all significant assumptions are observable in the market. Loans Receivable, net. The fair value is determined by calculating the present value of future net cash flows estimated by us utilizing a discount rate comparable with the rate used to calculate our allowance for credit losses. Revolving Secured Line of Credit. The fair value is determined by calculating the present value of the debt instrument based on current rates for debt with a similar risk profile and maturity. Secured Financing. The fair value of our Term ABS financings is determined using quoted market prices; however, these instruments trade in a market with a low trading volume. For our warehouse facilities, the fair values are determined by calculating the present value of each debt instrument based on current rates for debt with similar risk profiles and maturities. Senior Notes. The fair value is determined using quoted market prices in an active market. A comparison of the carrying value and estimated fair value of these financial instruments is as follows: (In millions) As of March 31, 2017 As of December 31, 2016 Carrying Amount Estimated Fair Value Carrying Amount Estimated Fair Value Assets Cash and cash equivalents $ 11.1 $ 11.1 $ 14.6 $ 14.6 Restricted cash and cash equivalents 316.7 316.7 224.7 224.7 Restricted securities available for sale 46.7 46.7 45.3 45.3 Loans receivable, net 4,136.0 4,208.5 3,886.6 3,955.9 Liabilities Revolving secured line of credit $ 134.1 $ 134.1 $ — $ — Secured financing 2,229.5 2,246.3 2,062.4 2,072.0 Senior notes 541.7 552.5 541.3 560.5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In millions) As of March 31, 2017 Level 1 Level 2 Level 3 Total Fair Value Assets Cash and cash equivalents $ 11.1 $ — $ — $ 11.1 Restricted cash and cash equivalents 316.7 — — 316.7 Restricted securities available for sale (1) 37.6 9.1 — 46.7 Loans receivable, net — — 4,208.5 4,208.5 Liabilities Revolving secured line of credit $ — $ 134.1 $ — $ 134.1 Secured financing — 2,246.3 — 2,246.3 Senior notes 552.5 — — 552.5 (In millions) As of December 31, 2016 Level 1 Level 2 Level 3 Total Fair Value Assets Cash and cash equivalents $ 14.6 $ — $ — $ 14.6 Restricted cash and cash equivalents 224.7 — — 224.7 Restricted securities available for sale (1) 37.1 8.2 — 45.3 Loans receivable, net — — 3,955.9 3,955.9 Liabilities Secured financing $ — $ 2,072.0 $ — $ 2,072.0 Senior notes 560.5 — — 560.5 (1) Measured and recorded at fair value on a recurring basis.</t>
  </si>
  <si>
    <t>Restricted Securities Available for Sale</t>
  </si>
  <si>
    <t>Investments, Debt and Equity Securities [Abstract]</t>
  </si>
  <si>
    <t xml:space="preserve"> RESTRICTED SECURITIES AVAILABLE FOR SALE Restricted securities available for sale consist of the following: (In millions) As of March 31, 2017 Cost Gross Unrealized Gains Gross Unrealized Losses Estimated Fair Value U.S. Government and agency securities $ 18.9 $ — $ (0.1 ) $ 18.8 Corporate bonds 18.8 0.1 (0.1 ) 18.8 Asset-backed securities 6.2 — — 6.2 Mortgage-backed securities 2.9 — — 2.9 Total restricted securities available for sale $ 46.8 $ 0.1 $ (0.2 ) $ 46.7 (In millions) As of December 31, 2016 Cost Gross Unrealized Gains Gross Unrealized Losses Estimated Fair Value U.S. Government and agency securities $ 20.4 $ — $ (0.1 ) $ 20.3 Corporate bonds 16.9 0.1 (0.2 ) 16.8 Asset-backed securities 5.0 — — 5.0 Mortgage-backed securities 3.2 — — 3.2 Total restricted securities available for sale $ 45.5 $ 0.1 $ (0.3 ) $ 45.3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March 31, 2017 Less than 12 Months 12 Months or More Estimated Fair Value Gross Unrealized Losses Estimated Fair Value Gross Unrealized Losses Total Estimated Fair Value Total Gross Unrealized Losses U.S. Government and agency securities $ 14.4 $ (0.1 ) $ — $ — $ 14.4 $ (0.1 ) Corporate bonds 7.9 (0.1 ) — — 7.9 (0.1 ) Asset-backed securities 4.3 — — — 4.3 — Mortgage-backed securities 2.9 — — — 2.9 — Total restricted securities available for sale $ 29.5 $ (0.2 ) $ — $ — $ 29.5 $ (0.2 ) (In millions) Securities Available for Sale with Gross Unrealized Losses as of December 31, 2016 Less than 12 Months 12 Months or More Estimated Fair Value Gross Unrealized Losses Estimated Fair Value Gross Unrealized Losses Total Estimated Fair Value Total Gross Unrealized Losses U.S. Government and agency securities $ 16.4 $ (0.1 ) $ — $ — $ 16.4 $ (0.1 ) Corporate bonds 11.8 (0.2 ) — — 11.8 (0.2 ) Asset-backed securities 2.8 — — — 2.8 — Mortgage-backed securities 2.4 — — — 2.4 — Total restricted securities available for sale $ 33.4 $ (0.3 ) $ — $ — $ 33.4 $ (0.3 )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March 31, 2017 December 31, 2016 Contractual Maturity Cost Estimated Fair Value Cost Estimated Fair Value Within one year $ 0.4 $ 0.4 $ 1.6 $ 1.6 Over one year to five years 40.5 40.4 39.3 39.1 Over five years to ten years 3.2 3.2 2.2 2.2 Over ten years 2.7 2.7 2.4 2.4 Total restricted securities available for sale $ 46.8 $ 46.7 $ 45.5 $ 45.3</t>
  </si>
  <si>
    <t>Loans Receivable</t>
  </si>
  <si>
    <t>Receivables [Abstract]</t>
  </si>
  <si>
    <t xml:space="preserve">LOANS RECEIVABLE Loans receivable consists of the following: (In millions) As of March 31, 2017 Dealer Loans Purchased Loans Total Loans receivable $ 3,326.5 $ 1,147.5 $ 4,474.0 Allowance for credit losses (323.8 ) (14.2 ) (338.0 ) Loans receivable, net $ 3,002.7 $ 1,133.3 $ 4,136.0 (In millions) As of December 31, 2016 Dealer Loans Purchased Loans Total Loans receivable $ 3,209.0 $ 998.0 $ 4,207.0 Allowance for credit losses (309.3 ) (11.1 ) (320.4 ) Loans receivable, net $ 2,899.7 $ 986.9 $ 3,886.6 A summary of changes in Loans receivable is as follows: (In millions) For the Three Months Ended March 31, 2017 Dealer Loans Purchased Loans Total Balance, beginning of period $ 3,209.0 $ 998.0 $ 4,207.0 New Consumer Loan assignments (1) 536.9 254.6 791.5 Principal collected on Loans receivable (461.0 ) (106.0 ) (567.0 ) Accelerated Dealer Holdback payments 10.2 — 10.2 Dealer Holdback payments 35.2 — 35.2 Transfers (2) (1.1 ) 1.1 — Write-offs (3.0 ) (0.2 ) (3.2 ) Recoveries (3) 0.3 — 0.3 Balance, end of period $ 3,326.5 $ 1,147.5 $ 4,474.0 (In millions) For the Three Months Ended March 31, 2016 Dealer Loans Purchased Loans Total Balance, beginning of period $ 2,823.4 $ 521.7 $ 3,345.1 New Consumer Loan assignments (1) 562.7 181.4 744.1 Principal collected on Loans receivable (450.8 ) (64.0 ) (514.8 ) Accelerated Dealer Holdback payments 14.8 — 14.8 Dealer Holdback payments 39.9 — 39.9 Transfers (2) (1.4 ) 1.4 — Write-offs (3.2 ) — (3.2 ) Recoveries (3) 0.3 — 0.3 Balance, end of period $ 2,985.7 $ 640.5 $ 3,626.2 (1) The Dealer Loans amount represents advances paid to Dealers on Consumer Loans assigned under our Portfolio Program. The Purchased Loans amount represents one-time payments made to Dealers to purchase Consumer Loans assigned under our Purchase Program. (2) Under our Portfolio Program, certain events may result in Dealers forfeiting their rights to Dealer Holdback. We transfer the Dealer’s outstanding Dealer Loan balance to Purchased Loans in the period this forfeiture occurs. (3) Represents collections received on previously written off Loans. Contractual net cash flows are comprised of the contractual repayments of the underlying Consumer Loans for Dealer and Purchased Loans, less the related Dealer Holdback payments for Dealer Loans. The difference between the contractual net cash flows and the expected net cash flows is referred to as the nonaccretable difference. This difference is neither accreted into income nor recorded in our balance sheets. We do not believe that the contractual net cash flows of our Loan portfolio are relevant in assessing our financial position. We are contractually owed repayments on many Consumer Loans, primarily those older than 120 months , where we are not forecasting any future net cash flows. The excess of expected net cash flows over the outstanding balance of Loans receivable, net is referred to as the accretable yield and is recognized on a level-yield basis as finance charge income over the remaining lives of the Loans. A summary of changes in the accretable yield is as follows: (In millions) For the Three Months Ended March 31, 2017 Dealer Loans Purchased Loans Total Balance, beginning of period $ 982.6 $ 348.1 $ 1,330.7 New Consumer Loan assignments (1) 219.7 103.4 323.1 Accretion (2) (187.8 ) (52.4 ) (240.2 ) Provision for credit losses 17.2 3.3 20.5 Forecast changes (3.4 ) 11.5 8.1 Transfers (3) (0.2 ) 0.7 0.5 Balance, end of period $ 1,028.1 $ 414.6 $ 1,442.7 (In millions) For the Three Months Ended March 31, 2016 Dealer Loans Purchased Loans Total Balance, beginning of period $ 874.2 $ 198.6 $ 1,072.8 New Consumer Loan assignments (1) 234.1 67.3 301.4 Accretion (2) (173.7 ) (31.4 ) (205.1 ) Provision for credit losses 21.8 0.3 22.1 Forecast changes (9.6 ) 2.9 (6.7 ) Transfers (3) (0.2 ) 0.9 0.7 Balance, end of period $ 946.6 $ 238.6 $ 1,185.2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and related expected future net cash flows to Purchased Loans in the period this forfeiture occurs. Additional information related to new Consumer Loan assignments is as follows: (In millions) For the Three Months Ended March 31, 2017 Dealer Loans Purchased Loans Total Contractual net cash flows at the time of assignment (1) $ 854.5 $ 551.1 $ 1,405.6 Expected net cash flows at the time of assignment (2) 756.6 358.0 1,114.6 Fair value at the time of assignment (3) 536.9 254.6 791.5 (In millions) For the Three Months Ended March 31, 2016 Dealer Loans Purchased Loans Total Contractual net cash flows at the time of assignment (1) $ 890.1 $ 366.6 $ 1,256.7 Expected net cash flows at the time of assignment (2) 796.8 248.7 1,045.5 Fair value at the time of assignment (3) 562.7 181.4 744.1 (1) 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 (2) 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Credit Quality We monitor and evaluate the credit quality of Consumer Loans assigned under our Portfolio and Purchase Programs on a monthly basis by comparing our current forecasted collection rates to our initial expectations. For additional information regarding credit quality, see Note 3 to the consolidated financial statements. The following table compares our forecast of Consumer Loan collection rates as of March 31, 2017 , with the forecasts as of December 31, 2016 and at the time of assignment, segmented by year of assignment: Forecasted Collection Percentage as of (1) Current Forecast Variance from Consumer Loan Assignment Year March 31, 2017 December 31, 2016 Initial Forecast December 31, 2016 Initial Forecast 2008 70.4 % 70.4 % 69.7 % 0.0 % 0.7 % 2009 79.4 % 79.4 % 71.9 % 0.0 % 7.5 % 2010 77.6 % 77.6 % 73.6 % 0.0 % 4.0 % 2011 74.7 % 74.7 % 72.5 % 0.0 % 2.2 % 2012 73.8 % 73.7 % 71.4 % 0.1 % 2.4 % 2013 73.4 % 73.4 % 72.0 % 0.0 % 1.4 % 2014 71.7 % 71.8 % 71.8 % -0.1 % -0.1 % 2015 65.8 % 66.1 % 67.7 % -0.3 % -1.9 % 2016 65.3 % 65.1 % 65.4 % 0.2 % -0.1 % 2017 64.9 % — 64.0 % — 0.9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Forecasted Collection Percentage as of Current Forecast Variance from Consumer Loans assigned in 2009 through 2013 have yielded forecasted collection results materially better than our initial estimates, while Consumer Loans assigned in 2015 have yielded forecasted collection results materially worse than our initial estimates. For Consumer Loans assigned in 2008, 2014, 2016 and 2017, actual results have been close to our initial estimates. For the three months ended March 31, 2017 , forecasted collection rates improved for Consumer Loans assigned in 2016 and 2017, declined for Consumer Loans assigned in 2015 and were generally consistent with expectations at the start of the period for all other assignment years presented. Advances paid to Dealers on Consumer Loans assigned under our Portfolio Program and one-time payments made to Dealers to purchase Consumer Loans assigned under our Purchase Program are aggregated into pools for purposes of recognizing revenue and evaluating impairment. As a result of this aggregation, we are not able to segment the carrying amounts of the majority of our Loan portfolio by year of assignment. We are able to segment our Loan portfolio by the performance of the Loan pools. Performance considers both the amount and timing of expected net cash flows and is measured by comparing the balance of the Loan pool to the discounted value of the expected future net cash flows of each Loan pool using the yield established at the time of assignment. The following table segments our Loan portfolio by the performance of the Loan pools: (In millions) As of March 31, 2017 Loan Pool Performance Meets or Exceeds Initial Estimates Loan Pool Performance Less than Initial Estimates Dealer Loans Purchased Loans Total Dealer Loans Purchased Loans Total Loans receivable $ 1,030.5 $ 678.7 $ 1,709.2 $ 2,296.0 $ 468.8 $ 2,764.8 Allowance for credit losses — — — (323.8 ) (14.2 ) (338.0 ) Loans receivable, net $ 1,030.5 $ 678.7 $ 1,709.2 $ 1,972.2 $ 454.6 $ 2,426.8 (In millions) As of December 31, 2016 Loan Pool Performance Meets or Exceeds Initial Estimates Loan Pool Performance Less than Initial Estimates Dealer Loans Purchased Loans Total Dealer Loans Purchased Loans Total Loans receivable $ 1,002.2 $ 705.8 $ 1,708.0 $ 2,206.8 $ 292.2 $ 2,499.0 Allowance for credit losses — — — (309.3 ) (11.1 ) (320.4 ) Loans receivable, net $ 1,002.2 $ 705.8 $ 1,708.0 $ 1,897.5 $ 281.1 $ 2,178.6 A summary of changes in the allowance for credit losses is as follows: (In millions) For the Three Months Ended March 31, 2017 Dealer Loans Purchased Loans Total Balance, beginning of period $ 309.3 $ 11.1 $ 320.4 Provision for credit losses 17.2 3.3 20.5 Write-offs (3.0 ) (0.2 ) (3.2 ) Recoveries (1) 0.3 — 0.3 Balance, end of period $ 323.8 $ 14.2 $ 338.0 (In millions) For the Three Months Ended March 31, 2016 Dealer Loans Purchased Loans Total Balance, beginning of period $ 235.1 $ 8.5 $ 243.6 Provision for credit losses 21.8 0.3 22.1 Write-offs (3.2 ) — (3.2 ) Recoveries (1) 0.3 — 0.3 Balance, end of period $ 254.0 $ 8.8 $ 262.8 (1) Represents collections received on previously written off Loans. </t>
  </si>
  <si>
    <t>Reinsurance Reinsurance (Notes)</t>
  </si>
  <si>
    <t>Insurance [Abstract]</t>
  </si>
  <si>
    <t>Reinsurance [Text Block]</t>
  </si>
  <si>
    <t>REINSURANCE A summary of reinsurance activity is as follows: (In millions) For the Three Months Ended 2017 2016 Net assumed written premiums $ 12.3 $ 11.9 Net premiums earned 10.1 10.8 Provision for claims 6.0 6.8 Amortization of capitalized acquisition costs 0.3 0.2 The trust assets and related reinsurance liabilities are as follows: (In millions) As of Balance Sheet location March 31, 2017 December 31, 2016 Trust assets Restricted cash and cash equivalents $ 0.8 $ 0.5 Trust assets Restricted securities available for sale 46.7 45.3 Unearned premium Accounts payable and accrued liabilities 35.0 32.8 Claims reserve (1) Accounts payable and accrued liabilities 1.0 1.0 (1) The claims reserve represents our liability for incurred-but-not-reported claims and is estimated based on historical claims experience.</t>
  </si>
  <si>
    <t>Debt</t>
  </si>
  <si>
    <t>Debt Disclosure [Abstract]</t>
  </si>
  <si>
    <t>DEBT Debt consists of the following: (In millions) As of March 31, 2017 Principal Outstanding Unamortized Debt Issuance Costs Unamortized Discount Carrying Amount Revolving secured line of credit (1) $ 134.1 $ — $ — $ 134.1 Secured financing (2) 2,240.1 (10.6 ) — 2,229.5 Senior notes 550.0 (6.8 ) (1.5 ) 541.7 Total debt $ 2,924.2 $ (17.4 ) $ (1.5 ) $ 2,905.3 (In millions) As of December 31, 2016 Principal Outstanding Unamortized Debt Issuance Costs Unamortized Discount Carrying Amount Secured financing (2) $ 2,072.1 $ (9.7 ) $ — $ 2,062.4 Senior notes 550.0 (7.1 ) (1.6 ) 541.3 Total debt $ 2,622.1 $ (16.8 ) $ (1.6 ) $ 2,603.7 (1) Excludes deferred debt issuance costs of $2.1 million and $2.4 million as of March 31, 2017 and December 31, 2016, respectively, which are included in other assets. (2) Warehouse facilities and asset-backed secured financings ("Term ABS"). General information for each of our financing transactions in place as of March 31, 2017 is as follows: (Dollars in millions) Financings Wholly-owned Subsidiary Maturity Date Financing Amount Interest Rate as of Revolving Secured Line of Credit n/a 06/22/2019 $ 310.0 At our option, either LIBOR plus 187.5 basis points or the prime rate plus 87.5 basis points Warehouse Facility II (1) CAC Warehouse Funding Corp. II 06/23/2019 (3) $ 400.0 LIBOR plus 225 basis points (2) Warehouse Facility IV (1) CAC Warehouse Funding LLC IV 04/30/2018 (3) $ 75.0 LIBOR plus 200 basis points (2) Warehouse Facility V (1) CAC Warehouse Funding LLC V 08/18/2019 (4) $ 100.0 LIBOR plus 225 basis points (2) Warehouse Facility VI (1) CAC Warehouse Funding LLC VI 09/30/2018 (3) $ 75.0 LIBOR plus 200 basis points Term ABS 2014-1 (1) Credit Acceptance Funding LLC 2014-1 04/15/2016 (3) $ 299.0 Fixed rate Term ABS 2014-2 (1) Credit Acceptance Funding LLC 2014-2 09/15/2016 (3) $ 349.0 Fixed rate Term ABS 2015-1 (1) Credit Acceptance Funding LLC 2015-1 01/16/2017 (3) $ 300.6 Fixed rate Term ABS 2015-2 (1) Credit Acceptance Funding LLC 2015-2 08/15/2017 (3) $ 300.2 Fixed rate Term ABS 2016-1 (1) Credit Acceptance Funding LLC 2016-1 02/15/2018 (3) $ 385.0 LIBOR plus 195 basis points (2) Term ABS 2016-2 (1) Credit Acceptance Funding LLC 2016-2 05/15/2018 (3) $ 350.2 Fixed rate Term ABS 2016-3 (1) Credit Acceptance Funding LLC 2016-3 10/15/2018 (3) $ 350.0 Fixed rate Term ABS 2017-1 (1) Credit Acceptance Funding LLC 2017-1 02/15/2019 (3) $ 350.0 Fixed rate 2021 Senior Notes n/a 02/15/2021 $ 300.0 Fixed rate 2023 Senior Notes n/a 03/15/2023 $ 250.0 Fixed rate (1) Financing made available only to a specified subsidiary of the Company. (2) Interest rate cap agreements are in place to limit the exposure to increasing interest rates. (3) Represents the revolving maturity date. The outstanding balance will amortize after the revolving maturity date based on the cash flows of the pledged assets. (4) Represents the revolving maturity date. The outstanding balance will amortize after the revolving maturity date and any amounts remaining on August 18, 2021 will be due on that date. Additional information related to the amounts outstanding on each facility is as follows: (In millions) For the Three Months Ended 2017 2016 Revolving Secured Line of Credit Maximum outstanding principal balance $ 188.0 $ 186.4 Average outstanding principal balance 62.4 56.6 Warehouse Facility II Maximum outstanding principal balance $ 200.1 $ 200.1 Average outstanding principal balance 4.5 4.4 Warehouse Facility IV Maximum outstanding principal balance $ 12.0 $ 12.0 Average outstanding principal balance 12.0 12.0 Warehouse Facility V Maximum outstanding principal balance $ 100.0 $ 40.0 Average outstanding principal balance 2.2 0.9 Warehouse Facility VI Maximum outstanding principal balance $ 49.9 $ 14.7 Average outstanding principal balance 1.1 8.9 (Dollars in millions) As of March 31, 2017 December 31, 2016 Revolving Secured Line of Credit Principal balance outstanding $ 134.1 $ — Amount available for borrowing (1) 175.9 310.0 Interest rate 2.86 % — % Warehouse Facility II Principal balance outstanding $ — $ — Amount available for borrowing (1) 400.0 400.0 Loans pledged as collateral — — Restricted cash and cash equivalents pledged as collateral 1.6 1.5 Interest rate — % — % Warehouse Facility IV Principal balance outstanding $ 12.0 $ 12.0 Amount available for borrowing (1) 63.0 63.0 Loans pledged as collateral 20.1 23.0 Restricted cash and cash equivalents pledged as collateral 1.1 0.9 Interest rate 2.98 % 2.77 % Warehouse Facility V Principal balance outstanding $ — $ — Amount available for borrowing (1) 100.0 100.0 Loans pledged as collateral — — Restricted cash and cash equivalents pledged as collateral 1.2 1.0 Interest rate — % — % Warehouse Facility VI Principal balance outstanding $ — $ — Amount available for borrowing (1) 75.0 75.0 Loans pledged as collateral — — Restricted cash and cash equivalents pledged as collateral 0.2 0.1 Interest rate — % — % Term ABS 2014-1 Principal balance outstanding $ 45.5 $ 106.5 Loans pledged as collateral 268.3 307.2 Restricted cash and cash equivalents pledged as collateral 33.7 28.3 Interest rate 2.29 % 2.02 % Term ABS 2014-2 Principal balance outstanding $ 191.4 $ 267.6 Loans pledged as collateral 369.9 413.9 Restricted cash and cash equivalents pledged as collateral 41.7 34.9 Interest rate 2.19 % 2.10 % Term ABS 2015-1 Principal balance outstanding $ 255.8 $ 300.6 Loans pledged as collateral 343.6 374.5 Restricted cash and cash equivalents pledged as collateral 35.8 29.6 Interest rate 2.30 % 2.26 % Term ABS 2015-2 Principal balance outstanding $ 300.2 $ 300.2 Loans pledged as collateral 367.0 372.6 Restricted cash and cash equivalents pledged as collateral 36.2 28.1 Interest rate 2.63 % 2.63 % Term ABS 2016-1 Principal balance outstanding $ 385.0 $ 385.0 Loans pledged as collateral 465.6 474.0 Restricted cash and cash equivalents pledged as collateral 45.2 34.8 Interest rate 2.86 % 2.65 % Term ABS 2016-2 Principal balance outstanding $ 350.2 $ 350.2 Loans pledged as collateral 443.4 490.7 Restricted cash and cash equivalents pledged as collateral 41.8 34.4 Interest rate 2.83 % 2.83 % Term ABS 2016-3 Principal balance outstanding $ 350.0 $ 350.0 Loans pledged as collateral 480.0 489.6 Restricted cash and cash equivalents pledged as collateral 39.7 30.6 Interest rate 2.53 % 2.53 % Term ABS 2017-1 Principal balance outstanding $ 350.0 $ — Loans pledged as collateral 476.5 — Restricted cash and cash equivalents pledged as collateral 37.7 — Interest rate 2.78 % — % 2021 Senior Notes Principal balance outstanding $ 300.0 $ 300.0 Interest rate 6.125 % 6.125 % 2023 Senior Notes Principal balance outstanding $ 250.0 $ 250.0 Interest rate 7.375 % 7.375 % (1) Availability may be limited by the amount of assets pledged as collateral. Revolving Secured Line of Credit Facility We have a $310.0 million revolving secured line of credit facility with a commercial bank syndicate. Borrowings under the revolving secured line of credit facility, including any letters of credit issued under the facility, are subject to a borrowing-base limitation. This limitation equals 80% of the net book value of Loans, less a hedging reserve (not exceeding $1.0 million ), and the amount of other debt secured by the collateral which secures the revolving secured line of credit facility. Borrowings under the revolving secured line of credit facility agreement are secured by a lien on most of our assets. Warehouse Facilities We have four Warehouse facilities with total borrowing capacity of $650.0 million . Each of the facilities are with different institutional investors. Under each Warehouse facility, we can contribute Loans to our wholly-owned subsidiaries in return for cash and equity in each subsidiary. In turn, each subsidiary pledges the Loans as collateral to institutional investors to secure financing that will fund the cash portion of the purchase price of the Loans. The financing provided to each subsidiary under the applicable facility is limited to the lesser of 80% of the net book value of the contributed Loans plus the restricted cash and cash equivalents pledged as collateral on such Loans or the facility limit. The financings create indebtedness for which the subsidiaries are liable and which is secured by all the assets of each subsidiary. Such indebtedness is non-recourse to us, even though we are consolidated for financial reporting purposes with the subsidiaries. Because the subsidiaries are organized as legal entities separate from us, their assets (including the contributed Loans) are not available to our creditors. The subsidiaries pay us a monthly servicing fee equal to 6% of the collections received with respect to the contributed Loans. The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Term ABS Financings We have wholly-owned subsidiaries (the “Funding LLCs”) that have completed secured financing transactions with qualified institutional investors or lenders. In connection with these transactions, we contributed Loans on an arms-length basis to each Funding LLC for cash and the sole membership interest in that Funding LLC. In turn, each Funding LLC, other than that of Term ABS 2016-1, contributed the Loans to a respective trust that issued notes to qualified institutional investors. The Funding LLC for the Term ABS 2016-1 transaction pledged the Loans to institutional lenders. The Term ABS 2014-1, 2014-2, 2015-1, 2015-2, 2016-2, 2016-3 and 2017-1 transactions each consist of three classes of notes. The Class C Notes for Term ABS 2014-1 and 2014-2 do not bear interest and have been retained by us. Each financing at the time of issuance has a specified revolving period during which we may be required, and are likely, to contribute additional Loans to each Funding LLC. If applicable, each Funding LLC will then contribute the Loans to their respective trust. At the end of the revolving period, the debt outstanding under each financing will begin to amortize. The financings create indebtedness for which the trusts or Funding LLC are liable and which is secured by all the assets of each trust or Funding LLC. Such indebtedness is non-recourse to us, even though we are consolidated for financial reporting purposes with the trusts and the Funding LLCs. Because the Funding LLCs are organized as legal entities separate from us, their assets (including the contributed Loans) are not available to our creditors. We receive a monthly servicing fee on each financing equal to 6% of the collections received with respect to the contributed Loans. The fee is paid out of the collections. Except for the servicing fee and Dealer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However, in our capacity as servicer of the Loans, we do have a limited right to exercise a “clean-up call” option to purchase Loans from the Funding LLCs and/or the trusts under certain specified circumstances. For those Funding LLCs with a trust, when the trust’s underlying indebtedness is paid in full, either through collections or through a prepayment of the indebtedness, the trust is to pay any remaining collections over to its Funding LLC as the sole beneficiary of the trust. For all Funding LLCs, after the indebtedness is paid in full, any remaining collections will ultimately be available to be distributed to us as the sole member of the respective Funding LLC. The table below sets forth certain additional details regarding the outstanding Term ABS financings: (Dollars in millions) Term ABS Financings Close Date Net Book Value of Loans Contributed at Closing 24 month Revolving Period Term ABS 2014-1 April 16, 2014 $ 374.7 Through April 15, 2016 Term ABS 2014-2 September 25, 2014 $ 437.6 Through September 15, 2016 Term ABS 2015-1 January 29, 2015 $ 375.9 Through January 16, 2017 Term ABS 2015-2 August 20, 2015 $ 375.5 Through August 15, 2017 Term ABS 2016-1 February 26, 2016 $ 481.4 Through February 15, 2018 Term ABS 2016-2 May 12, 2016 $ 437.8 Through May 15, 2018 Term ABS 2016-3 October 27, 2016 $ 437.8 Through October 15, 2018 Term ABS 2017-1 February 23, 2017 $ 437.8 Through February 15, 2019 Senior Notes On March 30, 2015 , we issued $250.0 million aggregate principal amount of 7.375% senior notes due 2023 (the “2023 senior notes”). The 2023 senior notes were issued pursuant to an indenture, dated as of March 30, 2015, among the Company, as issuer, the Company’s subsidiaries Buyers Vehicle Protection Plan, Inc. and Vehicle Remarketing Services, Inc., as guarantors (collectively, the “Guarantors”), and U.S. Bank National Association, as trustee. The 2023 senior notes mature on March 15, 2023 and bear interest at a rate of 7.375% per annum, computed on the basis of a 360-day year composed of twelve 30-day months and payable semi-annually on March 15 and September 15 of each year, beginning on September 15, 2015. The 2023 senior notes were issued at a price of 99.266% of their aggregate principal amount, resulting in gross proceeds of $248.2 million , and a yield to maturity of 7.5% per annum. We used the net proceeds from the offering of the notes for general corporate purposes, including repayment of outstanding borrowings under our revolving secured line of credit facility. On January 22, 2014 , we issued $300.0 million aggregate principal amount of 6.125% senior notes due 2021 (the “2021 senior notes”). The 2021 senior notes were issued pursuant to an indenture, dated as of January 22, 2014, among the Company, the Guarantors, and U.S. Bank National Association, as trustee. The 2021 senior notes mature on February 15, 2021 and bear interest at a rate of 6.125% per annum, computed on the basis of a 360-day year composed of twelve 30-day months and payable semi-annually on February 15 and August 15 of each year, beginning on August 15, 2014. We used the net proceeds from the 2021 senior notes, together with borrowings under our revolving credit facilities, to redeem in full the $350.0 million aggregate principal amount of our 9.125% first priority senior secured notes due 2017 on February 21, 2014. Both the 2021 and the 2023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Debt Covenants As of March 31, 2017 , we were in compliance with our covenants under the revolving secured line of credit facility, including those that require the maintenance of certain financial ratios and other financial conditions. These covenants require a minimum ratio of (1) our net earnings, adjusted for specified items, before income taxes, depreciation, amortization and fixed charges to (2) our fixed charges. These covenants also limit the maximum ratio of our funded debt less unrestricted cash and cash equivalents to tangible net worth. Additionally, we must maintain consolidated net income of not less than $1 for the two most recently ended fiscal quarters. Some of these covenants may indirectly limit the repurchase of common stock or payment of dividends on common stock. Our Warehouse facilities and Term ABS financings also contain covenants that measure the performance of the contributed assets. As of March 31, 2017 , we were in compliance with all such covenants. As of the end of the quarter, we were also in compliance with our covenants under the senior notes indentures.</t>
  </si>
  <si>
    <t>Derivative and Hedging Instruments</t>
  </si>
  <si>
    <t>Derivative Instruments and Hedging Activities Disclosure [Abstract]</t>
  </si>
  <si>
    <t>DERIVATIVE AND HEDGING INSTRUMENTS Interest Rate Caps. We utilize interest rate cap agreements to manage the interest rate risk on certain secured financings. The following tables provide the terms of our interest rate cap agreements that were in effect as of March 31, 2017 and December 31, 2016 : (Dollars in millions) As of March 31, 2017 Facility Amount Facility Name Purpose Start End Notional Cap Interest Rate (1) $ 400.0 Warehouse Facility II Cap Floating Rate 06/2016 12/2017 $ 325.0 5.50 % 75.0 Warehouse Facility IV Cap Floating Rate 04/2016 04/2019 75.0 5.50 % 100.0 Warehouse Facility V Cap Floating Rate 06/2015 07/2018 75.0 5.50 % 385.0 Term ABS 2016-1 Cap Floating Rate 04/2016 02/2019 385.0 5.00 % (Dollars in millions) As of December 31, 2016 Facility Amount Facility Name Purpose Start End Notional Cap Interest Rate (1) $ 400.0 Warehouse Facility II Cap Floating Rate 06/2016 12/2017 $ 325.0 5.50 % 75.0 Warehouse Facility IV Cap Floating Rate 03/2014 03/2017 18.8 5.50 % Cap Floating Rate 04/2016 04/2019 56.2 5.50 % 75.0 100.0 Warehouse Facility V Cap Floating Rate 06/2015 07/2018 75.0 5.50 % 385.0 Term ABS 2016-1 Cap Floating Rate 04/2016 02/2019 385.0 5.00 % (1) Rate excludes the spread over the LIBOR rate. The interest rate caps have not been designated as hedging instruments. As of March 31, 2017 and December 31, 2016 , the interest rate caps had a fair value of less than $0.1 million as the capped rates were significantly above market rates.</t>
  </si>
  <si>
    <t>Related Party Transactions</t>
  </si>
  <si>
    <t>Related Party Transactions [Abstract]</t>
  </si>
  <si>
    <t>RELATED PARTY TRANSACTIONS In the normal course of our business, affiliated Dealers assigned Consumer Loans to us under the Portfolio and Purchase Programs. Dealer Loans and Purchased Loans with affiliated Dealers were on the same terms as those with non-affiliated Dealers. Affiliated Dealers were comprised of Dealers owned or controlled by: (1) Donald Foss, our founder, significant shareholder and former Chairman of the Board; and (2) a member of Mr. Foss’s immediate family. On January 3, 2017, Mr. Foss retired as officer, director and employee of the Company and entered into a shareholder agreement with the Company. Under the shareholder agreement, Mr. Foss agreed, until the final adjournment of the tenth annual meeting of shareholders held by the Company after the date of the shareholder agreement, to cause all shares of the Company beneficially owned by him or any of his affiliates or associates to be voted in accordance with the recommendation of the Company’s Board of Directors with respect to election and removal of directors, certain routine matters and any other proposal to be submitted to the Company’s shareholders with respect to any extraordinary transaction providing for the acquisition of all of the Company’s outstanding common stock. As a result, effective January 3, 2017, we no longer consider the remaining Dealers owned or controlled by Mr. Foss or a member of Mr. Foss’s immediate family to be affiliated with us while Mr. Foss’s voting interests in the Company are subject to the voting restrictions under the shareholder agreement and accordingly, we have excluded these Dealers from the affiliated amounts reported effective January 3, 2017. Affiliated Dealer Loan balances were $0.0 million and $1.4 million as of March 31, 2017 and December 31, 2016 , respectively. As of March 31, 2017 and December 31, 2016 , affiliated Dealer Loan balances were 0.0% of total consolidated Dealer Loan balances. A summary of related party Loan activity is as follows: (Dollars in millions) For the Three Months Ended March 31, 2017 2016 Affiliated Dealer activity % of consolidated Affiliated Dealer activity % of consolidated Dealer Loan revenue $ — — % $ 0.7 0.4 % New Consumer Loan assignments (1) — — % 4.6 0.6 % Accelerated Dealer Holdback payments — — % 0.1 0.9 % Dealer Holdback payments — — % 0.3 0.8 % (1) Represents advances paid to Dealers on Consumer Loans assigned under our Portfolio Program and one-time payments made to Dealers to purchase Consumer Loans assigned under our Purchase Program.</t>
  </si>
  <si>
    <t>Income Taxes</t>
  </si>
  <si>
    <t>Income Tax Disclosure [Abstract]</t>
  </si>
  <si>
    <t>INCOME TAXES A reconciliation of the U.S. federal statutory rate to our effective tax rate is as follows: For the Three Months Ended 2017 2016 U.S. federal statutory rate 35.0 % 35.0 % State income taxes 1.7 % 1.9 % Excess tax benefits from stock-based compensation plans -1.6 % — % Other 0.2 % 0.3 % Effective tax rate 35.3 % 37.2 % The differences between the U.S. federal statutory rate and our effective tax rate are primarily due to the adoption of ASU No. 2016-09 on January 1, 2017, which changed where we recognize excess tax benefits and deficiencies from stock-based compensation plans in our consolidated financial statements on a prospective basis. We receive a tax deduction upon the vesting of restricted stock and the conversion of restricted stock units to common stock based on the fair value of the shares. The amount that this tax deduction differs from the grant-date fair value that was recognized as stock-based compensation expense is referred to as an excess tax benefit or deficiency. For the three months ended March 31, 2017, excess tax benefits of $2.5 million were recognized in provision for income taxes, thus reducing our effective tax rate. For the three months ended March 31, 2016, excess tax benefits of $27.2 million were recognized in paid-in capital in our consolidated balance sheets, which had no impact on our effective tax rate.</t>
  </si>
  <si>
    <t>Net Income Per Share</t>
  </si>
  <si>
    <t>Earnings Per Share [Abstract]</t>
  </si>
  <si>
    <t>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Three Months Ended 2017 2016 Weighted average shares outstanding: Common shares 19,482,378 20,029,886 Vested restricted stock units 240,113 405,315 Basic number of weighted average shares outstanding 19,722,491 20,435,201 Dilutive effect of restricted stock and restricted stock units 50,167 50,631 Dilutive number of weighted average shares outstanding 19,772,658 20,485,832 For the three months ended March 31, 2017 and 2016 , there were 8,481 and 7,544 restricted shares, respectively, that were not included in the computation of diluted net income per share because their inclusion would have been anti-dilutive.</t>
  </si>
  <si>
    <t>Stock Repurchases</t>
  </si>
  <si>
    <t>Equity [Abstract]</t>
  </si>
  <si>
    <t>STOCK REPURCHASES The following table summarizes our stock repurchases for the three months ended March 31, 2017 and 2016 : (Dollars in millions) For the Three Months Ended March 31, 2017 2016 Stock Repurchases Number of Shares Repurchased Cost Number of Shares Repurchased Cost Open Market (1) 506,843 $ 101.4 45,300 $ 7.6 Other (2) 21,680 4.4 170,668 33.2 Total 528,523 $ 105.8 215,968 $ 40.8 (1) Represents repurchases under authorizations by the board of directors for the repurchase of shares by us from time to time in the open market or in privately negotiated transactions. On February 13, 2017, the board of directors authorized the repurchase of up to one million shares of our common stock in addition to the board’s prior authorizations. As of March 31, 2017 , we had authorization to repurchase 857,945 shares of our common stock. (2) Represents shares of common stock released to us by team members as payment of tax withholdings upon the vesting of restricted stock and restricted stock units and the conversion of restricted stock units to common stock.</t>
  </si>
  <si>
    <t>Stock-Based Compensation Plans</t>
  </si>
  <si>
    <t>Share-based Compensation [Abstract]</t>
  </si>
  <si>
    <t>STOCK-BASED COMPENSATION PLANS Stock-based compensation expense consists of the following: (In millions) For the Three Months Ended 2017 2016 Restricted stock $ 0.7 $ 0.7 Restricted stock units 1.8 1.4 Total $ 2.5 $ 2.1</t>
  </si>
  <si>
    <t>Commitments and Contingencies</t>
  </si>
  <si>
    <t>Commitments and Contingencies Disclosure [Abstract]</t>
  </si>
  <si>
    <t>Litigation and Contingent Liabilities</t>
  </si>
  <si>
    <t>In the normal course of business and as a result of the consumer-oriented nature of the industry in which we operate, we and other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physical and mental damages relating to the repossession and sale of consumers' vehicles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our Dealer servicing agreement. The damages, fines and penalties that may be claimed by consumers, regulatory agencies or Dealers in these types of matters can be substantial. The relief requested by plaintiffs varies but may include requests for compensatory, statutory and punitive damages and injunctive relief, and plaintiffs may seek treatment as purported class actions. An adverse ultimate disposition in any action to which we are a party or otherwise subject could have a material adverse impact on our financial position, liquidity and results of operations. The following matters include current actions to which we are a party and updates to matters that were disclosed in our Annual Report on Form 10-K for the year ended December 31, 2016 . On November 7, 2016, we received a civil investigative demand from the Federal Trade Commission seeking information on the Company’s polices, practices and procedures in allowing car dealers to use GPS Starter Interrupters on consumer vehicles. We are cooperating with the inquiry and cannot predict the eventual scope, duration or outcome at this time. As a result, we are unable to estimate the reasonably possible loss or range of reasonably possible loss arising from this investigation. On March 18, 2016, we received a subpoena from the Attorney General of the State of Maryland, relating to the Company’s repossession and sale policies and procedures in the state of Maryland. We are cooperating with the inquiry and cannot predict the eventual scope, duration or outcome at this time. As a result, we are unable to estimate the reasonably possible loss or range of reasonably possible loss arising from this investigation. On February 19, 2016, we received a First Amended Complaint filed by Westlake Services d/b/a Westlake Financial Service and Nowcom Corporation, alleging that the Company has attempted to monopolize the indirect financing profit sharing program market in violation of Section 2 of the Sherman Act and seeking, among other things, injunctive relief and unspecified money damages, which, if awarded, would likely be trebled pursuant to the Sherman Act. The case was filed in the United States District Court, Central District of California, Western Division. On April 6, 2016, the Court dismissed the claims brought by Nowcom Corporation. We cannot predict the duration or outcome of this lawsuit at this time. As a result, we are unable to estimate the reasonably possible loss or range of reasonably possible loss arising from this lawsuit. The Company intends to vigorously defend itself in this matter. On September 18, 2015, we received a subpoena from the Attorney General of the State of New York, Civil Rights Bureau relating to the Company’s origination and collection of Consumer Loans in the state of New York. We are cooperating with the inquiry and cannot predict the eventual scope, duration or outcome at this time. As a result, we are unable to estimate the reasonably possible loss or range of reasonably possible loss arising from this investigation. On December 9, 2014, we received a civil investigative subpoena from the U.S. Department of Justice pursuant to the Financial Institutions Reform, Recovery, and Enforcement Act of 1989 directing us to produce certain information relating to subprime automotive finance and related securitization activities. We are cooperating with the inquiry and cannot predict the eventual scope, duration or outcome at this time. As a result, we are unable to estimate the reasonably possible loss or range of reasonably possible loss arising from this investigation. On December 4, 2014, we received a civil investigative demand from the Office of the Attorney General of the Commonwealth of Massachusetts relating to the origination and collection of non-prime auto loans in Massachusetts. We are cooperating with the inquiry and cannot predict the eventual scope, duration or outcome at this time. As a result, we are unable to estimate the reasonably possible loss or range of reasonably possible loss arising from this investigation.</t>
  </si>
  <si>
    <t>Subsequent Events Subsequent Events</t>
  </si>
  <si>
    <t>Subsequent Events [Abstract]</t>
  </si>
  <si>
    <t>Subsequent Events [Text Block]</t>
  </si>
  <si>
    <t>SUBSEQUENT EVENTS On April 28, 2017, we increased the financing amount on Warehouse Facility IV from $75.0 million to $100.0 million and extended the date on which the facility will cease to revolve from April 30, 2018 to April 30, 2020. The interest rate on borrowings under the facility increased from LIBOR plus 200 basis points to LIBOR plus 225 basis points. There were no other material changes to the terms of the facility.</t>
  </si>
  <si>
    <t>Summary of Significant Accounting Policies (Policy)</t>
  </si>
  <si>
    <t>Business Segment Information</t>
  </si>
  <si>
    <t>Business Segment Information We currently operate in one reportable segment which represents our core business of offering financing programs that enable Dealers to sell vehicles to consumers, regardless of their credit history. The consolidated financial statements reflect the financial results of our one reportable operating segment.</t>
  </si>
  <si>
    <t>Cash and Cash Equivalents</t>
  </si>
  <si>
    <t>Cash and Cash Equivalents Cash equivalents consist of readily marketable securities with original maturities at the date of acquisition of three months or less. As of March 31, 2017 and December 31, 2016 , we had $10.8 million and $14.3 million , respectively, in cash and cash equivalents that were not insured by the Federal Deposit Insurance Corporation (“FDIC”).</t>
  </si>
  <si>
    <t>Restricted Cash and Cash Equivalents</t>
  </si>
  <si>
    <t>Restricted Cash and Cash Equivalents Restricted cash and cash equivalents consist of cash pledged as collateral for secured financings and cash held in a trust for future vehicle service contract claims. As of March 31, 2017 and December 31, 2016 , we had $316.0 million and $224.1 million , respectively, in restricted cash and cash equivalents that were not insured by the FDIC.</t>
  </si>
  <si>
    <t>Loans Receivable and Allowance for Credit Losses</t>
  </si>
  <si>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originated by Dealers to finance purchases of vehicles and related ancillary products by consumers with impaired or limited credit histories. Dealer Loans . Amounts advanced to Dealers for Consumer Loans assigned under the Portfolio Program are recorded as Dealer Loans and are aggregated by Dealer for purposes of recognizing revenue and evaluating impairment. We account for Dealer Loans based on forecasted cash flows instead of contractual cash flows as we do not expect to collect all of the contractually specified amounts due to the credit quality of the underlying Consumer Loans. The outstanding balance of each Dealer Loan included in Loans receivable is comprised of the following: • the aggregate amount of all cash advances paid; • finance charges; • Dealer Holdback payments; • accelerated Dealer Holdback payments; and • recoveries. Less: • collections (net of certain collection costs); and • write-offs. 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Future cash flows are comprised of estimated future collections on the Consumer Loans, less any estimated Dealer Holdback payments. We write off Dealer Loans once there are no forecasted future cash flows on any of the associated Consumer Loans, which generally occurs 120 months after the last Consumer Loan assignment. Future collections on Dealer Loans are forecasted for each individual Dealer based on the historical performance of Consumer Loans with similar characteristics, adjusted for recent trends in payment patterns. Dealer Holdback is forecasted for each individual Dealer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 Purchased Loans . Amounts paid to Dealers for Consumer Loans assigned under the Purchase Program are recorded as Purchased Loans and are aggregated into pools based on the month of purchase for purposes of recognizing revenue and evaluating impairment. We account for Purchased Loans based on forecasted cash flows instead of contractual cash flows as we do not expect to collect all of the contractually specified amounts due to the credit quality of the assigned Consumer Loans. The outstanding balance of each Purchased Loan pool included in Loans receivable is comprised of the following: • the aggregate amount of all amounts paid during the month of purchase to purchase Consumer Loans from Dealers; • finance charges; and • recoveries. Less: • collections (net of certain collection costs); and • write-offs. 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Future cash flows are comprised of estimated future collections on the pool of Purchased Loans. We write off pools of Purchased Loans once there are no forecasted future cash flows on any of the Purchased Loans included in the pool, which generally occurs 120 months after the month of purchase. Future collections on Purchased Loans are forecasted for each individual pool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maximize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 For the three months ended March 31, 2017 and 2016 , we did not make any methodology changes for Loans that had a material impact on our financial statements.</t>
  </si>
  <si>
    <t>Reinsurance</t>
  </si>
  <si>
    <t>Reinsurance VSC Re Company (“VSC Re”), our wholly-owned subsidiary, is engaged in the business of reinsuring coverage under vehicle service contracts sold to consumers by Dealers on vehicles financed by us. VSC Re currently reinsures vehicle service contracts that are offered through one of our third party provider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t>
  </si>
  <si>
    <t>New Accounting Updates</t>
  </si>
  <si>
    <t>New Accounting Updates Not Yet Adopted Restricted Cash. In November 2016, the Financial Accounting Standards Board (“FASB”) issued Accounting Standards Update (“ASU”) No. 2016-18, which amends Topic 230 (Statement of Cash Flows) and requires that a statement of cash flows explain the change during the period in the total of cash, cash equivalents, and amounts generally described as restricted cash or restricted cash equivalents. ASU No. 2016-18 is intended to reduce diversity in practice in how restricted cash or restricted cash equivalents are presented and classified in the statement of cash flows. ASU No. 2016-18 is effective for fiscal years, and interim periods, beginning after December 15, 2017, with early adoption permitted. The standard requires application using a retrospective transition method. The adoption of ASU No. 2016-18 on January 1, 2018 will change the presentation and classification of restricted cash and restricted cash equivalents in our consolidated statements of cash flows. Measurement of Credit Losses on Financial Instruments. In June 2016, the FASB issued ASU No. 2016-13, which includes an impairment model (known as the current expected credit loss (CECL) model) that is based on expected losses rather than incurred losses. Under the new guidance, an entity recognizes as an allowance its estimate of expected credit losses. ASU No. 2016-13 is effective for fiscal years, and interim periods, beginning after December 15, 2019. Early application is permitted for fiscal years, and interim periods, beginning after December 15, 2018. While we continue to assess the impact of ASU No. 2016-13, based on our preliminary assessment, we believe the adoption will have a material impact on our consolidated financial statements and related disclosures. Revenue from Contracts with Customers. In May 2014, the FASB issued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In August 2015, the FASB issued ASU No. 2015-14 to defer the effective date of ASU No. 2014-09 by one year to fiscal years beginning after December 15, 2017. ASU No. 2015-14 also permits early adoption of ASU No. 2014-09, but not before the original effective date, which was for fiscal years beginning after December 15, 2016. We plan on adopting ASU 2014-09, as amended by ASU No. 2015-14, on January 1, 2018 using the modified retrospective method and do not believe the adoption will have a material impact on our consolidated financial statements and related disclosures. Given that the guidance is not applicable to our finance charges and premiums earned sources of revenue, our assessment has focused on our other income source of revenue. Based on our assessment completed to date, we do not expect the adoption of ASU 2014-09, as amended by ASU No. 2015-14, to have a material impact on the timing of revenue recognition and financial statement presentation of our other income source of revenue. Leases. In February 2016, the FASB issued ASU No. 2016-02, which requires lessees to recognize a right-of-use asset and related lease liability for leases classified as operating leases at the commencement date that have lease terms of more than 12 months. This ASU retains the classification distinction between finance leases and operating leases. ASU No. 2016-02 is effective for fiscal years, and interim periods, beginning after December 15, 2018. Early application is permitted, but we have not yet adopted ASU No. 2016-02. We are currently assessing the impact the adoption of ASU 2016-02 will have on our consolidated financial statements and related disclosures. New Accounting Updates Adopted During the Current Year</t>
  </si>
  <si>
    <t>Description of Business (Tables)</t>
  </si>
  <si>
    <t>Percentage of Consumer Loans Assigned with FICO Score of Less Than 650 or No FICO Score</t>
  </si>
  <si>
    <t>The following table shows the percentage of Consumer Loans assigned to us with either FICO ® scores below 650 or no FICO ® scores: For the Three Months Ended March 31, Consumer Loan Assignment Volume 2017 2016 Percentage of total unit volume with either FICO ® scores below 650 or no FICO ® scores 96.3 % 96.6 %</t>
  </si>
  <si>
    <t>Schedule of Percentage of Consumer Loans Assigned Based on Unit Volumes</t>
  </si>
  <si>
    <t xml:space="preserve"> Unit Volume Dollar Volume (1) Three Months Ended Dealer Loans Purchased Loans Dealer Loans Purchased Loans March 31, 2016 82.4 % 17.6 % 75.6 % 24.4 % June 30, 2016 77.8 % 22.2 % 69.8 % 30.2 % September 30, 2016 76.2 % 23.8 % 68.5 % 31.5 % December 31, 2016 76.9 % 23.1 % 71.1 % 28.9 % March 31, 2017 73.3 % 26.7 % 67.8 % 32.2 % (1) Represents advances paid to Dealers on Consumer Loans assigned under our Portfolio Program and one-time payments made to Dealers to purchase Consumer Loans assigned under our Purchase Program. Payments of Dealer Holdback and accelerated Dealer Holdback are not included.</t>
  </si>
  <si>
    <t>Fair Value of Financial Instruments (Tables)</t>
  </si>
  <si>
    <t>Schedule of Comparison of the Carrying Value and Estimated Fair Value of Financial Instruments</t>
  </si>
  <si>
    <t>A comparison of the carrying value and estimated fair value of these financial instruments is as follows: (In millions) As of March 31, 2017 As of December 31, 2016 Carrying Amount Estimated Fair Value Carrying Amount Estimated Fair Value Assets Cash and cash equivalents $ 11.1 $ 11.1 $ 14.6 $ 14.6 Restricted cash and cash equivalents 316.7 316.7 224.7 224.7 Restricted securities available for sale 46.7 46.7 45.3 45.3 Loans receivable, net 4,136.0 4,208.5 3,886.6 3,955.9 Liabilities Revolving secured line of credit $ 134.1 $ 134.1 $ — $ — Secured financing 2,229.5 2,246.3 2,062.4 2,072.0 Senior notes 541.7 552.5 541.3 560.5</t>
  </si>
  <si>
    <t>Schedule of Assets and Liabilities, Measured at Fair Value on a Recurring Basis</t>
  </si>
  <si>
    <t>: (In millions) As of March 31, 2017 Level 1 Level 2 Level 3 Total Fair Value Assets Cash and cash equivalents $ 11.1 $ — $ — $ 11.1 Restricted cash and cash equivalents 316.7 — — 316.7 Restricted securities available for sale (1) 37.6 9.1 — 46.7 Loans receivable, net — — 4,208.5 4,208.5 Liabilities Revolving secured line of credit $ — $ 134.1 $ — $ 134.1 Secured financing — 2,246.3 — 2,246.3 Senior notes 552.5 — — 552.5 (In millions) As of December 31, 2016 Level 1 Level 2 Level 3 Total Fair Value Assets Cash and cash equivalents $ 14.6 $ — $ — $ 14.6 Restricted cash and cash equivalents 224.7 — — 224.7 Restricted securities available for sale (1) 37.1 8.2 — 45.3 Loans receivable, net — — 3,955.9 3,955.9 Liabilities Secured financing $ — $ 2,072.0 $ — $ 2,072.0 Senior notes 560.5 — — 560.5</t>
  </si>
  <si>
    <t>Restricted Securities Available For Sale (Tables)</t>
  </si>
  <si>
    <t>Schedule of Restricted Securities Available for Sale</t>
  </si>
  <si>
    <t>Restricted securities available for sale consist of the following: (In millions) As of March 31, 2017 Cost Gross Unrealized Gains Gross Unrealized Losses Estimated Fair Value U.S. Government and agency securities $ 18.9 $ — $ (0.1 ) $ 18.8 Corporate bonds 18.8 0.1 (0.1 ) 18.8 Asset-backed securities 6.2 — — 6.2 Mortgage-backed securities 2.9 — — 2.9 Total restricted securities available for sale $ 46.8 $ 0.1 $ (0.2 ) $ 46.7 (In millions) As of December 31, 2016 Cost Gross Unrealized Gains Gross Unrealized Losses Estimated Fair Value U.S. Government and agency securities $ 20.4 $ — $ (0.1 ) $ 20.3 Corporate bonds 16.9 0.1 (0.2 ) 16.8 Asset-backed securities 5.0 — — 5.0 Mortgage-backed securities 3.2 — — 3.2 Total restricted securities available for sale $ 45.5 $ 0.1 $ (0.3 ) $ 45.3</t>
  </si>
  <si>
    <t>Schedule of Restricted Securities Available for Sale by Aging Category</t>
  </si>
  <si>
    <t>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March 31, 2017 Less than 12 Months 12 Months or More Estimated Fair Value Gross Unrealized Losses Estimated Fair Value Gross Unrealized Losses Total Estimated Fair Value Total Gross Unrealized Losses U.S. Government and agency securities $ 14.4 $ (0.1 ) $ — $ — $ 14.4 $ (0.1 ) Corporate bonds 7.9 (0.1 ) — — 7.9 (0.1 ) Asset-backed securities 4.3 — — — 4.3 — Mortgage-backed securities 2.9 — — — 2.9 — Total restricted securities available for sale $ 29.5 $ (0.2 ) $ — $ — $ 29.5 $ (0.2 ) (In millions) Securities Available for Sale with Gross Unrealized Losses as of December 31, 2016 Less than 12 Months 12 Months or More Estimated Fair Value Gross Unrealized Losses Estimated Fair Value Gross Unrealized Losses Total Estimated Fair Value Total Gross Unrealized Losses U.S. Government and agency securities $ 16.4 $ (0.1 ) $ — $ — $ 16.4 $ (0.1 ) Corporate bonds 11.8 (0.2 ) — — 11.8 (0.2 ) Asset-backed securities 2.8 — — — 2.8 — Mortgage-backed securities 2.4 — — — 2.4 — Total restricted securities available for sale $ 33.4 $ (0.3 ) $ — $ — $ 33.4 $ (0.3 )</t>
  </si>
  <si>
    <t>Schedule of Cost and Estimated Fair Values of Debt Securities by Contractual Maturity</t>
  </si>
  <si>
    <t>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March 31, 2017 December 31, 2016 Contractual Maturity Cost Estimated Fair Value Cost Estimated Fair Value Within one year $ 0.4 $ 0.4 $ 1.6 $ 1.6 Over one year to five years 40.5 40.4 39.3 39.1 Over five years to ten years 3.2 3.2 2.2 2.2 Over ten years 2.7 2.7 2.4 2.4 Total restricted securities available for sale $ 46.8 $ 46.7 $ 45.5 $ 45.3</t>
  </si>
  <si>
    <t>Loans Receivable (Tables)</t>
  </si>
  <si>
    <t>Schedule of Loans Receivable</t>
  </si>
  <si>
    <t>Loans receivable consists of the following: (In millions) As of March 31, 2017 Dealer Loans Purchased Loans Total Loans receivable $ 3,326.5 $ 1,147.5 $ 4,474.0 Allowance for credit losses (323.8 ) (14.2 ) (338.0 ) Loans receivable, net $ 3,002.7 $ 1,133.3 $ 4,136.0 (In millions) As of December 31, 2016 Dealer Loans Purchased Loans Total Loans receivable $ 3,209.0 $ 998.0 $ 4,207.0 Allowance for credit losses (309.3 ) (11.1 ) (320.4 ) Loans receivable, net $ 2,899.7 $ 986.9 $ 3,886.6</t>
  </si>
  <si>
    <t>Summary of Changes in Loans Receivable</t>
  </si>
  <si>
    <t xml:space="preserve">A summary of changes in Loans receivable is as follows: (In millions) For the Three Months Ended March 31, 2017 Dealer Loans Purchased Loans Total Balance, beginning of period $ 3,209.0 $ 998.0 $ 4,207.0 New Consumer Loan assignments (1) 536.9 254.6 791.5 Principal collected on Loans receivable (461.0 ) (106.0 ) (567.0 ) Accelerated Dealer Holdback payments 10.2 — 10.2 Dealer Holdback payments 35.2 — 35.2 Transfers (2) (1.1 ) 1.1 — Write-offs (3.0 ) (0.2 ) (3.2 ) Recoveries (3) 0.3 — 0.3 Balance, end of period $ 3,326.5 $ 1,147.5 $ 4,474.0 (In millions) For the Three Months Ended March 31, 2016 Dealer Loans Purchased Loans Total Balance, beginning of period $ 2,823.4 $ 521.7 $ 3,345.1 New Consumer Loan assignments (1) 562.7 181.4 744.1 Principal collected on Loans receivable (450.8 ) (64.0 ) (514.8 ) Accelerated Dealer Holdback payments 14.8 — 14.8 Dealer Holdback payments 39.9 — 39.9 Transfers (2) (1.4 ) 1.4 — Write-offs (3.2 ) — (3.2 ) Recoveries (3) 0.3 — 0.3 Balance, end of period $ 2,985.7 $ 640.5 $ 3,626.2 (1) The Dealer Loans amount represents advances paid to Dealers on Consumer Loans assigned under our Portfolio Program. The Purchased Loans amount represents one-time payments made to Dealers to purchase Consumer Loans assigned under our Purchase Program. (2) Under our Portfolio Program, certain events may result in Dealers forfeiting their rights to Dealer Holdback. We transfer the Dealer’s outstanding Dealer Loan balance to Purchased Loans in the period this forfeiture occurs. (3) Represents collections received on previously written off Loans. </t>
  </si>
  <si>
    <t>Summary of Changes in Accretable Yield</t>
  </si>
  <si>
    <t>A summary of changes in the accretable yield is as follows: (In millions) For the Three Months Ended March 31, 2017 Dealer Loans Purchased Loans Total Balance, beginning of period $ 982.6 $ 348.1 $ 1,330.7 New Consumer Loan assignments (1) 219.7 103.4 323.1 Accretion (2) (187.8 ) (52.4 ) (240.2 ) Provision for credit losses 17.2 3.3 20.5 Forecast changes (3.4 ) 11.5 8.1 Transfers (3) (0.2 ) 0.7 0.5 Balance, end of period $ 1,028.1 $ 414.6 $ 1,442.7 (In millions) For the Three Months Ended March 31, 2016 Dealer Loans Purchased Loans Total Balance, beginning of period $ 874.2 $ 198.6 $ 1,072.8 New Consumer Loan assignments (1) 234.1 67.3 301.4 Accretion (2) (173.7 ) (31.4 ) (205.1 ) Provision for credit losses 21.8 0.3 22.1 Forecast changes (9.6 ) 2.9 (6.7 ) Transfers (3) (0.2 ) 0.9 0.7 Balance, end of period $ 946.6 $ 238.6 $ 1,185.2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and related expected future net cash flows to Purchased Loans in the period this forfeiture occurs.</t>
  </si>
  <si>
    <t>Summary of Information Related to New Consumer Loan Assignments</t>
  </si>
  <si>
    <t>Additional information related to new Consumer Loan assignments is as follows: (In millions) For the Three Months Ended March 31, 2017 Dealer Loans Purchased Loans Total Contractual net cash flows at the time of assignment (1) $ 854.5 $ 551.1 $ 1,405.6 Expected net cash flows at the time of assignment (2) 756.6 358.0 1,114.6 Fair value at the time of assignment (3) 536.9 254.6 791.5 (In millions) For the Three Months Ended March 31, 2016 Dealer Loans Purchased Loans Total Contractual net cash flows at the time of assignment (1) $ 890.1 $ 366.6 $ 1,256.7 Expected net cash flows at the time of assignment (2) 796.8 248.7 1,045.5 Fair value at the time of assignment (3) 562.7 181.4 744.1 (1) 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 (2) 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t>
  </si>
  <si>
    <t>Schedule of Consumer Loans Forecasted Collection Percentage</t>
  </si>
  <si>
    <t>The following table compares our forecast of Consumer Loan collection rates as of March 31, 2017 , with the forecasts as of December 31, 2016 and at the time of assignment, segmented by year of assignment: Forecasted Collection Percentage as of (1) Current Forecast Variance from Consumer Loan Assignment Year March 31, 2017 December 31, 2016 Initial Forecast December 31, 2016 Initial Forecast 2008 70.4 % 70.4 % 69.7 % 0.0 % 0.7 % 2009 79.4 % 79.4 % 71.9 % 0.0 % 7.5 % 2010 77.6 % 77.6 % 73.6 % 0.0 % 4.0 % 2011 74.7 % 74.7 % 72.5 % 0.0 % 2.2 % 2012 73.8 % 73.7 % 71.4 % 0.1 % 2.4 % 2013 73.4 % 73.4 % 72.0 % 0.0 % 1.4 % 2014 71.7 % 71.8 % 71.8 % -0.1 % -0.1 % 2015 65.8 % 66.1 % 67.7 % -0.3 % -1.9 % 2016 65.3 % 65.1 % 65.4 % 0.2 % -0.1 % 2017 64.9 % — 64.0 % — 0.9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Forecasted Collection Percentage as of Current Forecast Variance from</t>
  </si>
  <si>
    <t>Schedule of Consumer Loans Performance</t>
  </si>
  <si>
    <t>The following table segments our Loan portfolio by the performance of the Loan pools: (In millions) As of March 31, 2017 Loan Pool Performance Meets or Exceeds Initial Estimates Loan Pool Performance Less than Initial Estimates Dealer Loans Purchased Loans Total Dealer Loans Purchased Loans Total Loans receivable $ 1,030.5 $ 678.7 $ 1,709.2 $ 2,296.0 $ 468.8 $ 2,764.8 Allowance for credit losses — — — (323.8 ) (14.2 ) (338.0 ) Loans receivable, net $ 1,030.5 $ 678.7 $ 1,709.2 $ 1,972.2 $ 454.6 $ 2,426.8 (In millions) As of December 31, 2016 Loan Pool Performance Meets or Exceeds Initial Estimates Loan Pool Performance Less than Initial Estimates Dealer Loans Purchased Loans Total Dealer Loans Purchased Loans Total Loans receivable $ 1,002.2 $ 705.8 $ 1,708.0 $ 2,206.8 $ 292.2 $ 2,499.0 Allowance for credit losses — — — (309.3 ) (11.1 ) (320.4 ) Loans receivable, net $ 1,002.2 $ 705.8 $ 1,708.0 $ 1,897.5 $ 281.1 $ 2,178.6</t>
  </si>
  <si>
    <t>Summary of Changes in Allowance for Credit Losses</t>
  </si>
  <si>
    <t xml:space="preserve">A summary of changes in the allowance for credit losses is as follows: (In millions) For the Three Months Ended March 31, 2017 Dealer Loans Purchased Loans Total Balance, beginning of period $ 309.3 $ 11.1 $ 320.4 Provision for credit losses 17.2 3.3 20.5 Write-offs (3.0 ) (0.2 ) (3.2 ) Recoveries (1) 0.3 — 0.3 Balance, end of period $ 323.8 $ 14.2 $ 338.0 (In millions) For the Three Months Ended March 31, 2016 Dealer Loans Purchased Loans Total Balance, beginning of period $ 235.1 $ 8.5 $ 243.6 Provision for credit losses 21.8 0.3 22.1 Write-offs (3.2 ) — (3.2 ) Recoveries (1) 0.3 — 0.3 Balance, end of period $ 254.0 $ 8.8 $ 262.8 (1) Represents collections received on previously written off Loans. </t>
  </si>
  <si>
    <t>Reinsurance Reinsurance (Tables)</t>
  </si>
  <si>
    <t>Summary of Reinsurance Activity</t>
  </si>
  <si>
    <t>A summary of reinsurance activity is as follows: (In millions) For the Three Months Ended 2017 2016 Net assumed written premiums $ 12.3 $ 11.9 Net premiums earned 10.1 10.8 Provision for claims 6.0 6.8 Amortization of capitalized acquisition costs 0.3 0.2</t>
  </si>
  <si>
    <t>Schedule of Trust Assets and Reinsurance Liabilities</t>
  </si>
  <si>
    <t>The trust assets and related reinsurance liabilities are as follows: (In millions) As of Balance Sheet location March 31, 2017 December 31, 2016 Trust assets Restricted cash and cash equivalents $ 0.8 $ 0.5 Trust assets Restricted securities available for sale 46.7 45.3 Unearned premium Accounts payable and accrued liabilities 35.0 32.8 Claims reserve (1) Accounts payable and accrued liabilities 1.0 1.0 (1) The claims reserve represents our liability for incurred-but-not-reported claims and is estimated based on historical claims experience.</t>
  </si>
  <si>
    <t>Debt (Tables)</t>
  </si>
  <si>
    <t>Schedule of Principal Debt Outstanding</t>
  </si>
  <si>
    <t xml:space="preserve">Debt consists of the following: (In millions) As of March 31, 2017 Principal Outstanding Unamortized Debt Issuance Costs Unamortized Discount Carrying Amount Revolving secured line of credit (1) $ 134.1 $ — $ — $ 134.1 Secured financing (2) 2,240.1 (10.6 ) — 2,229.5 Senior notes 550.0 (6.8 ) (1.5 ) 541.7 Total debt $ 2,924.2 $ (17.4 ) $ (1.5 ) $ 2,905.3 (In millions) As of December 31, 2016 Principal Outstanding Unamortized Debt Issuance Costs Unamortized Discount Carrying Amount Secured financing (2) $ 2,072.1 $ (9.7 ) $ — $ 2,062.4 Senior notes 550.0 (7.1 ) (1.6 ) 541.3 Total debt $ 2,622.1 $ (16.8 ) $ (1.6 ) $ 2,603.7 (1) Excludes deferred debt issuance costs of $2.1 million and $2.4 million as of March 31, 2017 and December 31, 2016, respectively, which are included in other assets. (2) Warehouse facilities and asset-backed secured financings ("Term ABS"). </t>
  </si>
  <si>
    <t>Schedule of General Information of Financing Transaction</t>
  </si>
  <si>
    <t>(Dollars in millions) Financings Wholly-owned Subsidiary Maturity Date Financing Amount Interest Rate as of Revolving Secured Line of Credit n/a 06/22/2019 $ 310.0 At our option, either LIBOR plus 187.5 basis points or the prime rate plus 87.5 basis points Warehouse Facility II (1) CAC Warehouse Funding Corp. II 06/23/2019 (3) $ 400.0 LIBOR plus 225 basis points (2) Warehouse Facility IV (1) CAC Warehouse Funding LLC IV 04/30/2018 (3) $ 75.0 LIBOR plus 200 basis points (2) Warehouse Facility V (1) CAC Warehouse Funding LLC V 08/18/2019 (4) $ 100.0 LIBOR plus 225 basis points (2) Warehouse Facility VI (1) CAC Warehouse Funding LLC VI 09/30/2018 (3) $ 75.0 LIBOR plus 200 basis points Term ABS 2014-1 (1) Credit Acceptance Funding LLC 2014-1 04/15/2016 (3) $ 299.0 Fixed rate Term ABS 2014-2 (1) Credit Acceptance Funding LLC 2014-2 09/15/2016 (3) $ 349.0 Fixed rate Term ABS 2015-1 (1) Credit Acceptance Funding LLC 2015-1 01/16/2017 (3) $ 300.6 Fixed rate Term ABS 2015-2 (1) Credit Acceptance Funding LLC 2015-2 08/15/2017 (3) $ 300.2 Fixed rate Term ABS 2016-1 (1) Credit Acceptance Funding LLC 2016-1 02/15/2018 (3) $ 385.0 LIBOR plus 195 basis points (2) Term ABS 2016-2 (1) Credit Acceptance Funding LLC 2016-2 05/15/2018 (3) $ 350.2 Fixed rate Term ABS 2016-3 (1) Credit Acceptance Funding LLC 2016-3 10/15/2018 (3) $ 350.0 Fixed rate Term ABS 2017-1 (1) Credit Acceptance Funding LLC 2017-1 02/15/2019 (3) $ 350.0 Fixed rate 2021 Senior Notes n/a 02/15/2021 $ 300.0 Fixed rate 2023 Senior Notes n/a 03/15/2023 $ 250.0 Fixed rate (1) Financing made available only to a specified subsidiary of the Company. (2) Interest rate cap agreements are in place to limit the exposure to increasing interest rates. (3) Represents the revolving maturity date. The outstanding balance will amortize after the revolving maturity date based on the cash flows of the pledged assets. (4) Represents the revolving maturity date. The outstanding balance will amortize after the revolving maturity date and any amounts remaining on August 18, 2021 will be due on that date.</t>
  </si>
  <si>
    <t>Schedule of Additional Information Related to Debt Instruments</t>
  </si>
  <si>
    <t>Additional information related to the amounts outstanding on each facility is as follows: (In millions) For the Three Months Ended 2017 2016 Revolving Secured Line of Credit Maximum outstanding principal balance $ 188.0 $ 186.4 Average outstanding principal balance 62.4 56.6 Warehouse Facility II Maximum outstanding principal balance $ 200.1 $ 200.1 Average outstanding principal balance 4.5 4.4 Warehouse Facility IV Maximum outstanding principal balance $ 12.0 $ 12.0 Average outstanding principal balance 12.0 12.0 Warehouse Facility V Maximum outstanding principal balance $ 100.0 $ 40.0 Average outstanding principal balance 2.2 0.9 Warehouse Facility VI Maximum outstanding principal balance $ 49.9 $ 14.7 Average outstanding principal balance 1.1 8.9</t>
  </si>
  <si>
    <t>Summary of Debt</t>
  </si>
  <si>
    <t>(Dollars in millions) As of March 31, 2017 December 31, 2016 Revolving Secured Line of Credit Principal balance outstanding $ 134.1 $ — Amount available for borrowing (1) 175.9 310.0 Interest rate 2.86 % — % Warehouse Facility II Principal balance outstanding $ — $ — Amount available for borrowing (1) 400.0 400.0 Loans pledged as collateral — — Restricted cash and cash equivalents pledged as collateral 1.6 1.5 Interest rate — % — % Warehouse Facility IV Principal balance outstanding $ 12.0 $ 12.0 Amount available for borrowing (1) 63.0 63.0 Loans pledged as collateral 20.1 23.0 Restricted cash and cash equivalents pledged as collateral 1.1 0.9 Interest rate 2.98 % 2.77 % Warehouse Facility V Principal balance outstanding $ — $ — Amount available for borrowing (1) 100.0 100.0 Loans pledged as collateral — — Restricted cash and cash equivalents pledged as collateral 1.2 1.0 Interest rate — % — % Warehouse Facility VI Principal balance outstanding $ — $ — Amount available for borrowing (1) 75.0 75.0 Loans pledged as collateral — — Restricted cash and cash equivalents pledged as collateral 0.2 0.1 Interest rate — % — % Term ABS 2014-1 Principal balance outstanding $ 45.5 $ 106.5 Loans pledged as collateral 268.3 307.2 Restricted cash and cash equivalents pledged as collateral 33.7 28.3 Interest rate 2.29 % 2.02 % Term ABS 2014-2 Principal balance outstanding $ 191.4 $ 267.6 Loans pledged as collateral 369.9 413.9 Restricted cash and cash equivalents pledged as collateral 41.7 34.9 Interest rate 2.19 % 2.10 % Term ABS 2015-1 Principal balance outstanding $ 255.8 $ 300.6 Loans pledged as collateral 343.6 374.5 Restricted cash and cash equivalents pledged as collateral 35.8 29.6 Interest rate 2.30 % 2.26 % Term ABS 2015-2 Principal balance outstanding $ 300.2 $ 300.2 Loans pledged as collateral 367.0 372.6 Restricted cash and cash equivalents pledged as collateral 36.2 28.1 Interest rate 2.63 % 2.63 % Term ABS 2016-1 Principal balance outstanding $ 385.0 $ 385.0 Loans pledged as collateral 465.6 474.0 Restricted cash and cash equivalents pledged as collateral 45.2 34.8 Interest rate 2.86 % 2.65 % Term ABS 2016-2 Principal balance outstanding $ 350.2 $ 350.2 Loans pledged as collateral 443.4 490.7 Restricted cash and cash equivalents pledged as collateral 41.8 34.4 Interest rate 2.83 % 2.83 % Term ABS 2016-3 Principal balance outstanding $ 350.0 $ 350.0 Loans pledged as collateral 480.0 489.6 Restricted cash and cash equivalents pledged as collateral 39.7 30.6 Interest rate 2.53 % 2.53 % Term ABS 2017-1 Principal balance outstanding $ 350.0 $ — Loans pledged as collateral 476.5 — Restricted cash and cash equivalents pledged as collateral 37.7 — Interest rate 2.78 % — % 2021 Senior Notes Principal balance outstanding $ 300.0 $ 300.0 Interest rate 6.125 % 6.125 % 2023 Senior Notes Principal balance outstanding $ 250.0 $ 250.0 Interest rate 7.375 % 7.375 % (1) Availability may be limited by the amount of assets pledged as collateral.</t>
  </si>
  <si>
    <t>Summary of Term ABS Financings</t>
  </si>
  <si>
    <t>The table below sets forth certain additional details regarding the outstanding Term ABS financings: (Dollars in millions) Term ABS Financings Close Date Net Book Value of Loans Contributed at Closing 24 month Revolving Period Term ABS 2014-1 April 16, 2014 $ 374.7 Through April 15, 2016 Term ABS 2014-2 September 25, 2014 $ 437.6 Through September 15, 2016 Term ABS 2015-1 January 29, 2015 $ 375.9 Through January 16, 2017 Term ABS 2015-2 August 20, 2015 $ 375.5 Through August 15, 2017 Term ABS 2016-1 February 26, 2016 $ 481.4 Through February 15, 2018 Term ABS 2016-2 May 12, 2016 $ 437.8 Through May 15, 2018 Term ABS 2016-3 October 27, 2016 $ 437.8 Through October 15, 2018 Term ABS 2017-1 February 23, 2017 $ 437.8 Through February 15, 2019</t>
  </si>
  <si>
    <t>Derivative and Hedging Instruments (Tables)</t>
  </si>
  <si>
    <t>Schedule of Terms of Interest Rate Cap Agreements</t>
  </si>
  <si>
    <t>The following tables provide the terms of our interest rate cap agreements that were in effect as of March 31, 2017 and December 31, 2016 : (Dollars in millions) As of March 31, 2017 Facility Amount Facility Name Purpose Start End Notional Cap Interest Rate (1) $ 400.0 Warehouse Facility II Cap Floating Rate 06/2016 12/2017 $ 325.0 5.50 % 75.0 Warehouse Facility IV Cap Floating Rate 04/2016 04/2019 75.0 5.50 % 100.0 Warehouse Facility V Cap Floating Rate 06/2015 07/2018 75.0 5.50 % 385.0 Term ABS 2016-1 Cap Floating Rate 04/2016 02/2019 385.0 5.00 % (Dollars in millions) As of December 31, 2016 Facility Amount Facility Name Purpose Start End Notional Cap Interest Rate (1) $ 400.0 Warehouse Facility II Cap Floating Rate 06/2016 12/2017 $ 325.0 5.50 % 75.0 Warehouse Facility IV Cap Floating Rate 03/2014 03/2017 18.8 5.50 % Cap Floating Rate 04/2016 04/2019 56.2 5.50 % 75.0 100.0 Warehouse Facility V Cap Floating Rate 06/2015 07/2018 75.0 5.50 % 385.0 Term ABS 2016-1 Cap Floating Rate 04/2016 02/2019 385.0 5.00 % (1) Rate excludes the spread over the LIBOR rate.</t>
  </si>
  <si>
    <t>Related Party Transactions (Tables)</t>
  </si>
  <si>
    <t>Schedule of Related Party Loan Activity</t>
  </si>
  <si>
    <t>A summary of related party Loan activity is as follows: (Dollars in millions) For the Three Months Ended March 31, 2017 2016 Affiliated Dealer activity % of consolidated Affiliated Dealer activity % of consolidated Dealer Loan revenue $ — — % $ 0.7 0.4 % New Consumer Loan assignments (1) — — % 4.6 0.6 % Accelerated Dealer Holdback payments — — % 0.1 0.9 % Dealer Holdback payments — — % 0.3 0.8 % (1) Represents advances paid to Dealers on Consumer Loans assigned under our Portfolio Program and one-time payments made to Dealers to purchase Consumer Loans assigned under our Purchase Program.</t>
  </si>
  <si>
    <t>Income Taxes (Tables)</t>
  </si>
  <si>
    <t>Schedule of Reconciliation of the U.S. Federal Statutory Rate to Effective Tax Rate</t>
  </si>
  <si>
    <t>A reconciliation of the U.S. federal statutory rate to our effective tax rate is as follows: For the Three Months Ended 2017 2016 U.S. federal statutory rate 35.0 % 35.0 % State income taxes 1.7 % 1.9 % Excess tax benefits from stock-based compensation plans -1.6 % — % Other 0.2 % 0.3 % Effective tax rate 35.3 % 37.2 %</t>
  </si>
  <si>
    <t>Net Income Per Share (Tables)</t>
  </si>
  <si>
    <t>Schedule of Weighted Average Shares Outstanding Basic and Diluted</t>
  </si>
  <si>
    <t>The share effect is as follows: For the Three Months Ended 2017 2016 Weighted average shares outstanding: Common shares 19,482,378 20,029,886 Vested restricted stock units 240,113 405,315 Basic number of weighted average shares outstanding 19,722,491 20,435,201 Dilutive effect of restricted stock and restricted stock units 50,167 50,631 Dilutive number of weighted average shares outstanding 19,772,658 20,485,832</t>
  </si>
  <si>
    <t>Stock Repurchases (Tables)</t>
  </si>
  <si>
    <t>Schedule of Stock Repurchases</t>
  </si>
  <si>
    <t>The following table summarizes our stock repurchases for the three months ended March 31, 2017 and 2016 : (Dollars in millions) For the Three Months Ended March 31, 2017 2016 Stock Repurchases Number of Shares Repurchased Cost Number of Shares Repurchased Cost Open Market (1) 506,843 $ 101.4 45,300 $ 7.6 Other (2) 21,680 4.4 170,668 33.2 Total 528,523 $ 105.8 215,968 $ 40.8 (1) Represents repurchases under authorizations by the board of directors for the repurchase of shares by us from time to time in the open market or in privately negotiated transactions. On February 13, 2017, the board of directors authorized the repurchase of up to one million shares of our common stock in addition to the board’s prior authorizations. As of March 31, 2017 , we had authorization to repurchase 857,945 shares of our common stock. (2) Represents shares of common stock released to us by team members as payment of tax withholdings upon the vesting of restricted stock and restricted stock units and the conversion of restricted stock units to common stock.</t>
  </si>
  <si>
    <t>Stock-Based Compensation Plans (Tables)</t>
  </si>
  <si>
    <t>Schedule of Stock Based Compensation Expense</t>
  </si>
  <si>
    <t>Stock-based compensation expense consists of the following: (In millions) For the Three Months Ended 2017 2016 Restricted stock $ 0.7 $ 0.7 Restricted stock units 1.8 1.4 Total $ 2.5 $ 2.1</t>
  </si>
  <si>
    <t>Description of Business (Narrative) (Details)</t>
  </si>
  <si>
    <t>Mar. 31, 2017USD ($)loanprogram</t>
  </si>
  <si>
    <t>Number of business programs | program</t>
  </si>
  <si>
    <t>Number of consumers required to group advances</t>
  </si>
  <si>
    <t>Number of consumer loans assigned to receive accelerated Dealer Holdback payment</t>
  </si>
  <si>
    <t>Servicing fee percentage in collections</t>
  </si>
  <si>
    <t>20.00%</t>
  </si>
  <si>
    <t>One-time enrollment fee in program | $</t>
  </si>
  <si>
    <t>Percentage of enrollment fee of first accelerated dealer holdback payment</t>
  </si>
  <si>
    <t>50.00%</t>
  </si>
  <si>
    <t>Description of Business (Percentage of Consumer Loans Assigned with FICO Score of Less Than 650 or No FICO Score) (Details)</t>
  </si>
  <si>
    <t>Percentage Of Contracts With FICO Score Lower Than 650 Or No FICO Score [Member]</t>
  </si>
  <si>
    <t>Financing Receivable, Recorded Investment [Line Items]</t>
  </si>
  <si>
    <t>Percentage of total unit volume with FICO score lower than 650 o no FICO score</t>
  </si>
  <si>
    <t>Description of Business (Percentage of Consumer Loans Assigned Based on Volumes) (Details)</t>
  </si>
  <si>
    <t>Sep. 30, 2016</t>
  </si>
  <si>
    <t>Jun. 30, 2016</t>
  </si>
  <si>
    <t>Portfolio Program [Member]</t>
  </si>
  <si>
    <t>Description Of Business [Line Items]</t>
  </si>
  <si>
    <t>Percentage of new consumer loans unit volume</t>
  </si>
  <si>
    <t>73.30%</t>
  </si>
  <si>
    <t>76.90%</t>
  </si>
  <si>
    <t>76.20%</t>
  </si>
  <si>
    <t>77.80%</t>
  </si>
  <si>
    <t>82.40%</t>
  </si>
  <si>
    <t>Percentage of new consumer loans dollar volume</t>
  </si>
  <si>
    <t>67.80%</t>
  </si>
  <si>
    <t>71.10%</t>
  </si>
  <si>
    <t>68.50%</t>
  </si>
  <si>
    <t>69.80%</t>
  </si>
  <si>
    <t>75.60%</t>
  </si>
  <si>
    <t>Purchase Program [Member]</t>
  </si>
  <si>
    <t>26.70%</t>
  </si>
  <si>
    <t>23.10%</t>
  </si>
  <si>
    <t>23.80%</t>
  </si>
  <si>
    <t>22.20%</t>
  </si>
  <si>
    <t>17.60%</t>
  </si>
  <si>
    <t>32.20%</t>
  </si>
  <si>
    <t>28.90%</t>
  </si>
  <si>
    <t>31.50%</t>
  </si>
  <si>
    <t>30.20%</t>
  </si>
  <si>
    <t>24.40%</t>
  </si>
  <si>
    <t>Represents advances paid to Dealers on Consumer Loans assigned under our Portfolio Program and one-time payments made to Dealers to purchase Consumer Loans assigned under our Purchase Program. Payments of Dealer Holdback and accelerated Dealer Holdback are not included.</t>
  </si>
  <si>
    <t>Summary of Significant Accounting Policies (Narrative) (Details) $ in Millions</t>
  </si>
  <si>
    <t>Mar. 31, 2017USD ($)portfolio_segmentsegment</t>
  </si>
  <si>
    <t>Dec. 31, 2016USD ($)</t>
  </si>
  <si>
    <t>Summary Of Significant Accounting Policies [Line Items]</t>
  </si>
  <si>
    <t>Number of reportable segments | segment</t>
  </si>
  <si>
    <t>Uninsured cash and cash equivalents</t>
  </si>
  <si>
    <t>Number of portfolio segments | portfolio_segment</t>
  </si>
  <si>
    <t>Period after Consumer Loan assignment that Dealer Loans written off</t>
  </si>
  <si>
    <t>120 months</t>
  </si>
  <si>
    <t>Period after month of purchase that Purchased Loans written off</t>
  </si>
  <si>
    <t>Restricted Cash and Cash Equivalents [Member]</t>
  </si>
  <si>
    <t>Summary of Significant Accounting Policies (Schedule of Trust Assets and Reinsurance Liabilities) (Details) - USD ($) $ in Millions</t>
  </si>
  <si>
    <t>Fair Value of Financial Instruments (Schedule of Comparison of the Carrying Value and Estimated Fair Value of Financial Instruments) (Details) - USD ($) $ in Millions</t>
  </si>
  <si>
    <t>Assets</t>
  </si>
  <si>
    <t>Liabilities</t>
  </si>
  <si>
    <t>Carrying Amount [Member]</t>
  </si>
  <si>
    <t>Estimated Fair Value [Member]</t>
  </si>
  <si>
    <t>Fair Value of Financial Instruments (Schedule of Assets and Liabilities, Measured at Fair Value on a Recurring Basis) (Details) - USD ($) $ in Millions</t>
  </si>
  <si>
    <t>Fair Value, Assets and Liabilities Measured on Recurring and Nonrecurring Basis [Line Items]</t>
  </si>
  <si>
    <t>Level 1 [Member]</t>
  </si>
  <si>
    <t>Level 2 [Member]</t>
  </si>
  <si>
    <t>Level 3 [Member]</t>
  </si>
  <si>
    <t>Restricted Securities Available for Sale (Schedule of Restricted Securities Available for Sale) (Details) - USD ($) $ in Millions</t>
  </si>
  <si>
    <t>Restricted Cash and Cash Equivalents Items [Line Items]</t>
  </si>
  <si>
    <t>Available-for-sale Securities, Amortized Cost Basis</t>
  </si>
  <si>
    <t>Gross Unrealized Gains</t>
  </si>
  <si>
    <t>Gross Unrealized Losses</t>
  </si>
  <si>
    <t>Estimated Fair Value</t>
  </si>
  <si>
    <t>US Government and Agency Securities [Member]</t>
  </si>
  <si>
    <t>Corporate Bond Securities [Member]</t>
  </si>
  <si>
    <t>Asset-backed Securities [Member]</t>
  </si>
  <si>
    <t>Mortgage-backed Securities [Member]</t>
  </si>
  <si>
    <t>Restricted Securities Available for Sale (Schedule of Restricted Securities Available for Sale by Aging Catagory) (Details) - USD ($) $ in Millions</t>
  </si>
  <si>
    <t>Estimated Fair Value, Less than 12 Months</t>
  </si>
  <si>
    <t>Gross Unrealized Losses, Less than 12 Months</t>
  </si>
  <si>
    <t>Estimated Fair Value, 12 Months or More</t>
  </si>
  <si>
    <t>Gross Unrealized Losses, 12 Months or More</t>
  </si>
  <si>
    <t>Total Estimated Fair Value</t>
  </si>
  <si>
    <t>Total Gross Unrealized Losses</t>
  </si>
  <si>
    <t>Restricted Securities Available for Sale (Schedule of Cost and Estimated Fair Values of Debt Securities by Contractual Maturity) (Details) - USD ($) $ in Millions</t>
  </si>
  <si>
    <t>Within one year, cost</t>
  </si>
  <si>
    <t>Within one year, fair value</t>
  </si>
  <si>
    <t>Over one year to five years, cost</t>
  </si>
  <si>
    <t>Over one year to five years, fair value</t>
  </si>
  <si>
    <t>Over five years to ten years, cost</t>
  </si>
  <si>
    <t>Over five years to ten years, fair value</t>
  </si>
  <si>
    <t>Over ten years, cost</t>
  </si>
  <si>
    <t>Over ten years, fair value</t>
  </si>
  <si>
    <t>Total restricted securities available for sale, cost</t>
  </si>
  <si>
    <t>Total restricted securities available for sale</t>
  </si>
  <si>
    <t>Loans Receivable (Narrative) (Details)</t>
  </si>
  <si>
    <t>Accounts, Notes, Loans and Financing Receivable [Line Items]</t>
  </si>
  <si>
    <t>Age of Consumer Loans contractual payments due with no forecasted future net cash flows</t>
  </si>
  <si>
    <t>Loans Receivable (Schedule of Loans Receivable) (Details) - USD ($) $ in Millions</t>
  </si>
  <si>
    <t>Dec. 31, 2015</t>
  </si>
  <si>
    <t>Loans receivable</t>
  </si>
  <si>
    <t>Dealer Loans [Member]</t>
  </si>
  <si>
    <t>Purchased Loans [Member]</t>
  </si>
  <si>
    <t>Loans Receivable (Summary of Changes in Loans Receivable) (Details) - USD ($) $ in Millions</t>
  </si>
  <si>
    <t>Loans and Leases Receivable, Net [Roll Forward]</t>
  </si>
  <si>
    <t>Balance, beginning of period</t>
  </si>
  <si>
    <t>New Consumer Loan assignments</t>
  </si>
  <si>
    <t>Accelerated Dealer Holdback payments</t>
  </si>
  <si>
    <t>Dealer Holdback payments</t>
  </si>
  <si>
    <t>Write-offs</t>
  </si>
  <si>
    <t>Recoveries</t>
  </si>
  <si>
    <t>[2],[3]</t>
  </si>
  <si>
    <t>Balance, end of period</t>
  </si>
  <si>
    <t>Transfers</t>
  </si>
  <si>
    <t>[4]</t>
  </si>
  <si>
    <t>The Dealer Loans amount represents advances paid to Dealers on Consumer Loans assigned under our Portfolio Program. The Purchased Loans amount represents one-time payments made to Dealers to purchase Consumer Loans assigned under our Purchase Program.</t>
  </si>
  <si>
    <t>[2]</t>
  </si>
  <si>
    <t>Represents collections received on previously written off Loans.</t>
  </si>
  <si>
    <t>[3]</t>
  </si>
  <si>
    <t>Under our Portfolio Program, certain events may result in Dealers forfeiting their rights to Dealer Holdback. We transfer the Dealer’s outstanding Dealer Loan balance to Purchased Loans in the period this forfeiture occurs.</t>
  </si>
  <si>
    <t>Loans Receivable (Summary of Changes in Accretable Yield) (Details) - USD ($) $ in Millions</t>
  </si>
  <si>
    <t>Certain Loans Acquired in Transfer Not Accounted for as Loans Accretable Yield Movement Schedule [Roll Forward]</t>
  </si>
  <si>
    <t>Accretion</t>
  </si>
  <si>
    <t>Forecast changes</t>
  </si>
  <si>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si>
  <si>
    <t>Represents finance charges excluding the amortization of deferred direct origination costs for Dealer Loans.</t>
  </si>
  <si>
    <t>Under our Portfolio Program, certain events may result in Dealers forfeiting their rights to Dealer Holdback. We transfer the Dealer’s outstanding Dealer Loan balance and related expected future net cash flows to Purchased Loans in the period this forfeiture occurs.</t>
  </si>
  <si>
    <t>Loans Receivable (Summary of Information Related to New Consumer Loan Assignments) (Details) - USD ($) $ in Millions</t>
  </si>
  <si>
    <t>Contractual net cash flows at the time of assignment</t>
  </si>
  <si>
    <t>Expected net cash flows at the time of assignment</t>
  </si>
  <si>
    <t>Fair value at the time of assignment</t>
  </si>
  <si>
    <t>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t>
  </si>
  <si>
    <t>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t>
  </si>
  <si>
    <t>The Dealer Loans amount represents advances paid to Dealers on Consumer Loans assigned under our Portfolio Program. The Purchased Loans amount represents one-time payments made to Dealers to purchase Consumer Loans assigned under our Purchase Program.</t>
  </si>
  <si>
    <t>Loans Receivable (Schedule of Consumer Loans Forecasted Collection Percentage) (Details)</t>
  </si>
  <si>
    <t>Dec. 31, 2014</t>
  </si>
  <si>
    <t>Dec. 31, 2013</t>
  </si>
  <si>
    <t>Dec. 31, 2012</t>
  </si>
  <si>
    <t>Dec. 31, 2011</t>
  </si>
  <si>
    <t>Dec. 31, 2010</t>
  </si>
  <si>
    <t>Dec. 31, 2009</t>
  </si>
  <si>
    <t>Dec. 31, 2008</t>
  </si>
  <si>
    <t>Loans Originating In 2008 [Member]</t>
  </si>
  <si>
    <t>Forecasted Collection Percentage</t>
  </si>
  <si>
    <t>70.40%</t>
  </si>
  <si>
    <t>Initial Forecasted Collection Percentage</t>
  </si>
  <si>
    <t>69.70%</t>
  </si>
  <si>
    <t>Variance In Forecasted Collection Percentage from December 31, 2014</t>
  </si>
  <si>
    <t>0.00%</t>
  </si>
  <si>
    <t>Variance In Initial Forecasted Collection Percentage</t>
  </si>
  <si>
    <t>0.70%</t>
  </si>
  <si>
    <t>Loans Originating In 2009 [Member]</t>
  </si>
  <si>
    <t>79.40%</t>
  </si>
  <si>
    <t>71.90%</t>
  </si>
  <si>
    <t>7.50%</t>
  </si>
  <si>
    <t>Loans Originating In 2010 [Member]</t>
  </si>
  <si>
    <t>77.60%</t>
  </si>
  <si>
    <t>73.60%</t>
  </si>
  <si>
    <t>4.00%</t>
  </si>
  <si>
    <t>Loans Originating In 2011 [Member]</t>
  </si>
  <si>
    <t>74.70%</t>
  </si>
  <si>
    <t>72.50%</t>
  </si>
  <si>
    <t>2.20%</t>
  </si>
  <si>
    <t>Loans Originating In 2012 [Member]</t>
  </si>
  <si>
    <t>73.80%</t>
  </si>
  <si>
    <t>73.70%</t>
  </si>
  <si>
    <t>71.40%</t>
  </si>
  <si>
    <t>0.10%</t>
  </si>
  <si>
    <t>2.40%</t>
  </si>
  <si>
    <t>Loans Originating In 2013 [Member]</t>
  </si>
  <si>
    <t>73.40%</t>
  </si>
  <si>
    <t>72.00%</t>
  </si>
  <si>
    <t>1.40%</t>
  </si>
  <si>
    <t>Loans Originating In 2014 [Member]</t>
  </si>
  <si>
    <t>71.70%</t>
  </si>
  <si>
    <t>71.80%</t>
  </si>
  <si>
    <t>(0.10%)</t>
  </si>
  <si>
    <t>Loans Originating In 2015 [Member]</t>
  </si>
  <si>
    <t>65.80%</t>
  </si>
  <si>
    <t>66.10%</t>
  </si>
  <si>
    <t>67.70%</t>
  </si>
  <si>
    <t>(0.30%)</t>
  </si>
  <si>
    <t>(1.90%)</t>
  </si>
  <si>
    <t>Loans Originating In 2016 [Member]</t>
  </si>
  <si>
    <t>65.30%</t>
  </si>
  <si>
    <t>65.10%</t>
  </si>
  <si>
    <t>65.40%</t>
  </si>
  <si>
    <t>0.20%</t>
  </si>
  <si>
    <t>Loans Originating In 2017 [Member]</t>
  </si>
  <si>
    <t>64.90%</t>
  </si>
  <si>
    <t>64.00%</t>
  </si>
  <si>
    <t>0.90%</t>
  </si>
  <si>
    <t>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si>
  <si>
    <t>Loans Receivable (Schedule of Consumer Loans Performance) (Details) - USD ($) $ in Millions</t>
  </si>
  <si>
    <t>Loan Pool Performance Meets Or Exceeds Initial Estimates [Member]</t>
  </si>
  <si>
    <t>Loan Pool Performance Less Than Initial Estimates [Member]</t>
  </si>
  <si>
    <t>Dealer Loans [Member] | Loan Pool Performance Meets Or Exceeds Initial Estimates [Member]</t>
  </si>
  <si>
    <t>Dealer Loans [Member] | Loan Pool Performance Less Than Initial Estimates [Member]</t>
  </si>
  <si>
    <t>Purchased Loans [Member] | Loan Pool Performance Meets Or Exceeds Initial Estimates [Member]</t>
  </si>
  <si>
    <t>Purchased Loans [Member] | Loan Pool Performance Less Than Initial Estimates [Member]</t>
  </si>
  <si>
    <t>Loans Receivable (Summary of Changes In Allowance for Credit Losses) (Details) - USD ($) $ in Millions</t>
  </si>
  <si>
    <t>Allowance for Loan and Lease Losses [Roll Forward]</t>
  </si>
  <si>
    <t>[1],[2]</t>
  </si>
  <si>
    <t>Reinsurance Reinsurance (Summary of Reinsurance Activity) (Details) - USD ($) $ in Millions</t>
  </si>
  <si>
    <t>Net assumed written premiums</t>
  </si>
  <si>
    <t>Net premiums earned</t>
  </si>
  <si>
    <t>Amortization of capitalized acquisition costs</t>
  </si>
  <si>
    <t>Reinsurance Reinsurance (Schedule of Trust Assets and Reinsurance Liabilities) (Details) - USD ($) $ in Millions</t>
  </si>
  <si>
    <t>Trust Assets [Member]</t>
  </si>
  <si>
    <t>Unearned Premium [Member]</t>
  </si>
  <si>
    <t>Claims Reserve [Member]</t>
  </si>
  <si>
    <t>Rate excludes the spread over the LIBOR rate.</t>
  </si>
  <si>
    <t>Debt (Narrative) (Details) - USD ($)</t>
  </si>
  <si>
    <t>Mar. 30, 2015</t>
  </si>
  <si>
    <t>Feb. 21, 2014</t>
  </si>
  <si>
    <t>Jan. 22, 2014</t>
  </si>
  <si>
    <t>Debt Instrument [Line Items]</t>
  </si>
  <si>
    <t>Maximum hedging reserve</t>
  </si>
  <si>
    <t>Debt facility financing amount</t>
  </si>
  <si>
    <t>Percentage of collections on contributed loans</t>
  </si>
  <si>
    <t>6.00%</t>
  </si>
  <si>
    <t>Monthly servicing fee per financing</t>
  </si>
  <si>
    <t>Debt covenants</t>
  </si>
  <si>
    <t>Unamortized debt discount</t>
  </si>
  <si>
    <t>Revolving Secured Line of Credit [Member]</t>
  </si>
  <si>
    <t>Line of credit facility</t>
  </si>
  <si>
    <t>Percentage of net book value of loans</t>
  </si>
  <si>
    <t>Wholly-owned Subsidiary</t>
  </si>
  <si>
    <t>n/a</t>
  </si>
  <si>
    <t>Warehouse Facilities [Member]</t>
  </si>
  <si>
    <t>80.00%</t>
  </si>
  <si>
    <t>Number of warehouse facilities</t>
  </si>
  <si>
    <t>Warehouse Facility II [Member]</t>
  </si>
  <si>
    <t>CAC Warehouse Funding Corp. II</t>
  </si>
  <si>
    <t>Debt maturity date</t>
  </si>
  <si>
    <t>[2],[4]</t>
  </si>
  <si>
    <t>Jun. 23,
		2019</t>
  </si>
  <si>
    <t>Senior notes yield to maturity</t>
  </si>
  <si>
    <t>Warehouse Facility IV [Member]</t>
  </si>
  <si>
    <t>CAC Warehouse Funding LLC IV</t>
  </si>
  <si>
    <t>Apr. 30,
		2018</t>
  </si>
  <si>
    <t>2.98%</t>
  </si>
  <si>
    <t>2.77%</t>
  </si>
  <si>
    <t>Warehouse Facility V [Member]</t>
  </si>
  <si>
    <t>CAC Warehouse Funding LLC V</t>
  </si>
  <si>
    <t>[2],[5]</t>
  </si>
  <si>
    <t>Aug. 18,
		2019</t>
  </si>
  <si>
    <t>Warehouse Facility VI [Member]</t>
  </si>
  <si>
    <t>CAC Warehouse Funding LLC VI</t>
  </si>
  <si>
    <t>Sep. 30,
		2018</t>
  </si>
  <si>
    <t>2017 Senior Notes [Member]</t>
  </si>
  <si>
    <t>Senior notes stated interest rate</t>
  </si>
  <si>
    <t>9.125%</t>
  </si>
  <si>
    <t>Repayment of senior notes</t>
  </si>
  <si>
    <t>2021 Senior Notes [Member]</t>
  </si>
  <si>
    <t>Close date, secured financings</t>
  </si>
  <si>
    <t>Jan. 22,
		2014</t>
  </si>
  <si>
    <t>6.125%</t>
  </si>
  <si>
    <t>Feb. 15,
		2021</t>
  </si>
  <si>
    <t>2023 Senior Notes [Member]</t>
  </si>
  <si>
    <t>Mar. 30,
		2015</t>
  </si>
  <si>
    <t>7.375%</t>
  </si>
  <si>
    <t>Mar. 15,
		2023</t>
  </si>
  <si>
    <t>Redemption price, percentage of principal amount redeemed</t>
  </si>
  <si>
    <t>99.266%</t>
  </si>
  <si>
    <t>Proceeds from issuance of senior notes</t>
  </si>
  <si>
    <t>Term ABS 2013-1 [Member]</t>
  </si>
  <si>
    <t>Apr. 15,
		2015</t>
  </si>
  <si>
    <t>Term ABS 2013-2 [Member]</t>
  </si>
  <si>
    <t>Oct. 15,
		2015</t>
  </si>
  <si>
    <t>Term ABS 2014-1 [Member]</t>
  </si>
  <si>
    <t>Credit Acceptance Funding LLC 2014-1</t>
  </si>
  <si>
    <t>Debt financing close date</t>
  </si>
  <si>
    <t>Apr. 16,
		2014</t>
  </si>
  <si>
    <t>Apr. 15,
		2016</t>
  </si>
  <si>
    <t>2.29%</t>
  </si>
  <si>
    <t>2.02%</t>
  </si>
  <si>
    <t>Net Book Value Of Loans Pledged As Collateral</t>
  </si>
  <si>
    <t>Term ABS 2014-2 [Member]</t>
  </si>
  <si>
    <t>Credit Acceptance Funding LLC 2014-2</t>
  </si>
  <si>
    <t>Sep. 25,
		2014</t>
  </si>
  <si>
    <t>Sep. 15,
		2016</t>
  </si>
  <si>
    <t>2.19%</t>
  </si>
  <si>
    <t>2.10%</t>
  </si>
  <si>
    <t>Term ABS 2015-1 [Member]</t>
  </si>
  <si>
    <t>Credit Acceptance Funding LLC 2015-1</t>
  </si>
  <si>
    <t>Jan. 29,
		2015</t>
  </si>
  <si>
    <t>Jan. 16,
		2017</t>
  </si>
  <si>
    <t>2.30%</t>
  </si>
  <si>
    <t>2.26%</t>
  </si>
  <si>
    <t>Term ABS 2015-2 [Member]</t>
  </si>
  <si>
    <t>Credit Acceptance Funding LLC 2015-2</t>
  </si>
  <si>
    <t>Aug. 20,
		2015</t>
  </si>
  <si>
    <t>Aug. 15,
		2017</t>
  </si>
  <si>
    <t>2.63%</t>
  </si>
  <si>
    <t>Term ABS 2016-1 [Member]</t>
  </si>
  <si>
    <t>Credit Acceptance Funding LLC 2016-1</t>
  </si>
  <si>
    <t>Feb. 26,
		2016</t>
  </si>
  <si>
    <t>Feb. 15,
		2018</t>
  </si>
  <si>
    <t>2.86%</t>
  </si>
  <si>
    <t>2.65%</t>
  </si>
  <si>
    <t>Term ABS 2016-2 [Member]</t>
  </si>
  <si>
    <t>Credit Acceptance Funding LLC 2016-2</t>
  </si>
  <si>
    <t>May 12,
		2016</t>
  </si>
  <si>
    <t>May 15,
		2018</t>
  </si>
  <si>
    <t>2.83%</t>
  </si>
  <si>
    <t>Term ABS 2016-3 [Member]</t>
  </si>
  <si>
    <t>Credit Acceptance Funding LLC 2016-3</t>
  </si>
  <si>
    <t>Oct. 27,
		2016</t>
  </si>
  <si>
    <t>Oct. 15,
		2018</t>
  </si>
  <si>
    <t>2.53%</t>
  </si>
  <si>
    <t>Term ABS 2017-1 [Member]</t>
  </si>
  <si>
    <t>Credit Acceptance Funding LLC 2017-1</t>
  </si>
  <si>
    <t>Feb. 23,
		2017</t>
  </si>
  <si>
    <t>Feb. 15,
		2019</t>
  </si>
  <si>
    <t>2.78%</t>
  </si>
  <si>
    <t>Excludes deferred debt issuance costs of $2.1 million and $2.4 million as of March 31, 2017 and December 31, 2016, respectively, which are included in other assets.</t>
  </si>
  <si>
    <t>Financing made available only to a specified subsidiary of the Company.</t>
  </si>
  <si>
    <t>Interest rate cap agreements are in place to limit the exposure to increasing interest rates.</t>
  </si>
  <si>
    <t>Represents the revolving maturity date. The outstanding balance will amortize after the revolving maturity date based on the cash flows of the pledged assets.</t>
  </si>
  <si>
    <t>[5]</t>
  </si>
  <si>
    <t>Represents the revolving maturity date. The outstanding balance will amortize after the revolving maturity date and any amounts remaining on August 18, 2021 will be due on that date.</t>
  </si>
  <si>
    <t>Debt Debt (Schedule of Principal Debt Outstanding) (Details) - USD ($) $ in Millions</t>
  </si>
  <si>
    <t>Deferred Debt Issuance Costs</t>
  </si>
  <si>
    <t>Carrying Amount</t>
  </si>
  <si>
    <t>Secured financings [Member]</t>
  </si>
  <si>
    <t>Senior Notes [Member]</t>
  </si>
  <si>
    <t>Warehouse facilities and asset-backed secured financings ("Term ABS").</t>
  </si>
  <si>
    <t>Debt (Schedule of General Information of Financing Transaction) (Details) - USD ($)</t>
  </si>
  <si>
    <t>Line of credit maturity date</t>
  </si>
  <si>
    <t>Jun. 22,
		2019</t>
  </si>
  <si>
    <t>Financing Amount</t>
  </si>
  <si>
    <t>Revolving Secured Line of Credit [Member] | LIBOR [Member]</t>
  </si>
  <si>
    <t>Basis spread on variable rate</t>
  </si>
  <si>
    <t>1.875%</t>
  </si>
  <si>
    <t>Revolving Secured Line of Credit [Member] | Prime Rate [Member]</t>
  </si>
  <si>
    <t>0.875%</t>
  </si>
  <si>
    <t>Warehouse Facility II [Member] | LIBOR [Member]</t>
  </si>
  <si>
    <t>2.00%</t>
  </si>
  <si>
    <t>Warehouse Facility IV [Member] | LIBOR [Member]</t>
  </si>
  <si>
    <t>Warehouse Facility V [Member] | LIBOR [Member]</t>
  </si>
  <si>
    <t>1.60%</t>
  </si>
  <si>
    <t>Warehouse Facility VI [Member] | LIBOR [Member]</t>
  </si>
  <si>
    <t>Debt (Schedule of Additional Information Related to Debt Instruments) (Details) - USD ($) $ in Millions</t>
  </si>
  <si>
    <t>Maximum outstanding balance</t>
  </si>
  <si>
    <t>Average outstanding balance</t>
  </si>
  <si>
    <t>Debt (Summary of Debt) (Details) - USD ($) $ in Millions</t>
  </si>
  <si>
    <t>Balance outstanding</t>
  </si>
  <si>
    <t>Restricted cash and cash equivalents pledged as collateral</t>
  </si>
  <si>
    <t>Amount available for borrowing</t>
  </si>
  <si>
    <t>Interest rate</t>
  </si>
  <si>
    <t>Loans pledged as collateral</t>
  </si>
  <si>
    <t>Availability may be limited by the amount of assets pledged as collateral.</t>
  </si>
  <si>
    <t>Debt (Summary of Term ABS Financings) (Details) $ in Millions</t>
  </si>
  <si>
    <t>Mar. 31, 2017USD ($)</t>
  </si>
  <si>
    <t>Maturity Date</t>
  </si>
  <si>
    <t>Close Date</t>
  </si>
  <si>
    <t>Net Book Value of Loans Contributed at Closing</t>
  </si>
  <si>
    <t>Derivative and Hedging Instruments (Schedule of Terms of Interest Rate Cap Agreements) (Details) - USD ($)</t>
  </si>
  <si>
    <t>Mar. 31, 2015</t>
  </si>
  <si>
    <t>Derivative [Line Items]</t>
  </si>
  <si>
    <t>Interest rate caps, fair value of less than $0.1 million</t>
  </si>
  <si>
    <t>Warehouse Facility II [Member] | 5.50% Cap Interest Rate [Member]</t>
  </si>
  <si>
    <t>Start</t>
  </si>
  <si>
    <t>Dec. 1,
		2014</t>
  </si>
  <si>
    <t>Jun. 1,
		2016</t>
  </si>
  <si>
    <t>End</t>
  </si>
  <si>
    <t>Dec. 1,
		2017</t>
  </si>
  <si>
    <t>Notional</t>
  </si>
  <si>
    <t>Cap Interest Rate</t>
  </si>
  <si>
    <t>5.50%</t>
  </si>
  <si>
    <t>Warehouse Facility IV [Member] | 5.50% Cap Interest Rate Original [Member]</t>
  </si>
  <si>
    <t>Warehouse Facility IV [Member] | 5.50% Cap Interest Rate Additional [Member]</t>
  </si>
  <si>
    <t>Warehouse Facility IV [Member] | 5.50% Cap Interest Rate [Member]</t>
  </si>
  <si>
    <t>Apr. 1,
		2016</t>
  </si>
  <si>
    <t>Mar. 1,
		2014</t>
  </si>
  <si>
    <t>Apr. 1,
		2019</t>
  </si>
  <si>
    <t>Mar. 1,
		2017</t>
  </si>
  <si>
    <t>Warehouse Facility V [Member] | 5.50% Cap Interest Rate [Member]</t>
  </si>
  <si>
    <t>Jun. 1,
		2015</t>
  </si>
  <si>
    <t>Jul. 1,
		2018</t>
  </si>
  <si>
    <t>Term ABS 2016-1 [Member] | 5.00% Cap Interest Rate [Member]</t>
  </si>
  <si>
    <t>5.00%</t>
  </si>
  <si>
    <t>Related Party Transactions (Details) - USD ($) $ in Millions</t>
  </si>
  <si>
    <t>Related Party Transaction [Line Items]</t>
  </si>
  <si>
    <t>Affiliated Dealer Loan balances</t>
  </si>
  <si>
    <t>Percentage of Affiliated Dealer Loan balances</t>
  </si>
  <si>
    <t>Affiliated Dealer Activity [Member]</t>
  </si>
  <si>
    <t>Dealer Loan revenue</t>
  </si>
  <si>
    <t>Dealer Loan revenue, percentage</t>
  </si>
  <si>
    <t>0.40%</t>
  </si>
  <si>
    <t>New Consumer Loan assignments, percentage</t>
  </si>
  <si>
    <t>0.60%</t>
  </si>
  <si>
    <t>Accelerated Dealer Holdback payments, percentage</t>
  </si>
  <si>
    <t>Dealer Holdback payments, percentage</t>
  </si>
  <si>
    <t>0.80%</t>
  </si>
  <si>
    <t>Represents advances paid to Dealers on Consumer Loans assigned under our Portfolio Program and one-time payments made to Dealers to purchase Consumer Loans assigned under our Purchase Program.</t>
  </si>
  <si>
    <t>Income Taxes (Schedule of Reconciliation of the U.S. Federal Statutory Rate to Effective Tax Rate) (Details)</t>
  </si>
  <si>
    <t>U.S. federal statutory rate</t>
  </si>
  <si>
    <t>35.00%</t>
  </si>
  <si>
    <t>State income taxes</t>
  </si>
  <si>
    <t>1.70%</t>
  </si>
  <si>
    <t>1.90%</t>
  </si>
  <si>
    <t>(1.60%)</t>
  </si>
  <si>
    <t>(0.00%)</t>
  </si>
  <si>
    <t>Other</t>
  </si>
  <si>
    <t>0.30%</t>
  </si>
  <si>
    <t>Effective tax rate</t>
  </si>
  <si>
    <t>35.30%</t>
  </si>
  <si>
    <t>37.20%</t>
  </si>
  <si>
    <t>Net Income Per Share (Computation of Weighted Average Shares Outstanding Basic and Diluted) (Details) - shares</t>
  </si>
  <si>
    <t>Common shares</t>
  </si>
  <si>
    <t>Vested restricted stock units</t>
  </si>
  <si>
    <t>Basic number of weighted average shares outstanding</t>
  </si>
  <si>
    <t>Dilutive effect of restricted stock and restricted stock units</t>
  </si>
  <si>
    <t>Dilutive number of weighted average shares outstanding</t>
  </si>
  <si>
    <t>Shares outstanding excluded from calculation of diluted net income per share</t>
  </si>
  <si>
    <t>Stock Repurchases (Details) - USD ($) $ in Millions</t>
  </si>
  <si>
    <t>Nov. 23, 2015</t>
  </si>
  <si>
    <t>Equity, Class of Treasury Stock [Line Items]</t>
  </si>
  <si>
    <t>Increase in number of shares authorized for repurchase</t>
  </si>
  <si>
    <t>Common stock repurchased, shares</t>
  </si>
  <si>
    <t>Common stock repurchased, value</t>
  </si>
  <si>
    <t>Open Market [Member]</t>
  </si>
  <si>
    <t>Other [Member]</t>
  </si>
  <si>
    <t>Represents repurchases under authorizations by the board of directors for the repurchase of shares by us from time to time in the open market or in privately negotiated transactions. On February 13, 2017, the board of directors authorized the repurchase of up to one million shares of our common stock in addition to the board’s prior authorizations. As of March 31, 2017, we had authorization to repurchase 857,945 shares of our common stock.</t>
  </si>
  <si>
    <t>Represents shares of common stock released to us by team members as payment of tax withholdings upon the vesting of restricted stock and restricted stock units and the conversion of restricted stock units to common stock.</t>
  </si>
  <si>
    <t>Stock-Based Compensation Plans (Schedule of Stock Based Compensation Expense) (Details) - USD ($) $ in Millions</t>
  </si>
  <si>
    <t>Share-based Compensation Arrangement by Share-based Payment Award [Line Items]</t>
  </si>
  <si>
    <t>Stock-based compensation expense</t>
  </si>
  <si>
    <t>Restricted Stock [Member]</t>
  </si>
  <si>
    <t>Restricted Stock Units [Member]</t>
  </si>
  <si>
    <t>Subsequent Events Subsequent Events (Details) - USD ($)</t>
  </si>
  <si>
    <t>Apr. 28, 2017</t>
  </si>
  <si>
    <t>Subsequent Event [Line Items]</t>
  </si>
  <si>
    <t>Warehouse Facility IV [Member] | Subsequent Event [Member]</t>
  </si>
  <si>
    <t>LIBOR [Member] | Warehouse Facility IV [Member]</t>
  </si>
  <si>
    <t>Debt Instrument, Basis Spread on Variable Rate</t>
  </si>
  <si>
    <t>[1],[3]</t>
  </si>
  <si>
    <t>LIBOR [Member] | Warehouse Facility IV [Member] | Subsequent Event [Member]</t>
  </si>
  <si>
    <t>2.25%</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5550</v>
      </c>
    </row>
    <row r="11" spans="1:3">
      <c r="A11" s="4" t="s">
        <v>17</v>
      </c>
      <c r="B11" s="4" t="s">
        <v>18</v>
      </c>
    </row>
    <row r="12" spans="1:3">
      <c r="A12" s="4" t="s">
        <v>19</v>
      </c>
      <c r="B12" s="4" t="s">
        <v>20</v>
      </c>
    </row>
    <row r="13" spans="1:3">
      <c r="A13" s="4" t="s">
        <v>21</v>
      </c>
      <c r="C13" s="5" t="n">
        <v>19392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22</v>
      </c>
      <c r="C1" s="2" t="s">
        <v>2</v>
      </c>
      <c r="D1" s="2" t="s">
        <v>23</v>
      </c>
    </row>
    <row r="2" spans="1:4">
      <c r="A2" s="3" t="s">
        <v>24</v>
      </c>
    </row>
    <row r="3" spans="1:4">
      <c r="A3" s="4" t="s">
        <v>25</v>
      </c>
      <c r="C3" s="7" t="n">
        <v>11.1</v>
      </c>
      <c r="D3" s="7" t="n">
        <v>14.6</v>
      </c>
    </row>
    <row r="4" spans="1:4">
      <c r="A4" s="4" t="s">
        <v>26</v>
      </c>
      <c r="C4" s="8" t="n">
        <v>316.7</v>
      </c>
      <c r="D4" s="8" t="n">
        <v>224.7</v>
      </c>
    </row>
    <row r="5" spans="1:4">
      <c r="A5" s="4" t="s">
        <v>27</v>
      </c>
      <c r="B5" s="4" t="s">
        <v>28</v>
      </c>
      <c r="C5" s="8" t="n">
        <v>46.7</v>
      </c>
      <c r="D5" s="8" t="n">
        <v>45.3</v>
      </c>
    </row>
    <row r="6" spans="1:4">
      <c r="A6" s="4" t="s">
        <v>29</v>
      </c>
      <c r="C6" s="5" t="n">
        <v>4474</v>
      </c>
      <c r="D6" s="5" t="n">
        <v>4207</v>
      </c>
    </row>
    <row r="7" spans="1:4">
      <c r="A7" s="4" t="s">
        <v>30</v>
      </c>
      <c r="C7" s="5" t="n">
        <v>-338</v>
      </c>
      <c r="D7" s="8" t="n">
        <v>-320.4</v>
      </c>
    </row>
    <row r="8" spans="1:4">
      <c r="A8" s="4" t="s">
        <v>31</v>
      </c>
      <c r="C8" s="5" t="n">
        <v>4136</v>
      </c>
      <c r="D8" s="8" t="n">
        <v>3886.6</v>
      </c>
    </row>
    <row r="9" spans="1:4">
      <c r="A9" s="4" t="s">
        <v>32</v>
      </c>
      <c r="C9" s="8" t="n">
        <v>19.8</v>
      </c>
      <c r="D9" s="8" t="n">
        <v>18.2</v>
      </c>
    </row>
    <row r="10" spans="1:4">
      <c r="A10" s="4" t="s">
        <v>33</v>
      </c>
      <c r="C10" s="8" t="n">
        <v>3.2</v>
      </c>
      <c r="D10" s="8" t="n">
        <v>2.3</v>
      </c>
    </row>
    <row r="11" spans="1:4">
      <c r="A11" s="4" t="s">
        <v>34</v>
      </c>
      <c r="C11" s="8" t="n">
        <v>23.2</v>
      </c>
      <c r="D11" s="8" t="n">
        <v>26.3</v>
      </c>
    </row>
    <row r="12" spans="1:4">
      <c r="A12" s="4" t="s">
        <v>35</v>
      </c>
      <c r="C12" s="8" t="n">
        <v>4556.7</v>
      </c>
      <c r="D12" s="5" t="n">
        <v>4218</v>
      </c>
    </row>
    <row r="13" spans="1:4">
      <c r="A13" s="3" t="s">
        <v>36</v>
      </c>
    </row>
    <row r="14" spans="1:4">
      <c r="A14" s="4" t="s">
        <v>37</v>
      </c>
      <c r="C14" s="8" t="n">
        <v>141.3</v>
      </c>
      <c r="D14" s="8" t="n">
        <v>143.9</v>
      </c>
    </row>
    <row r="15" spans="1:4">
      <c r="A15" s="4" t="s">
        <v>38</v>
      </c>
      <c r="C15" s="8" t="n">
        <v>134.1</v>
      </c>
      <c r="D15" s="5" t="n">
        <v>0</v>
      </c>
    </row>
    <row r="16" spans="1:4">
      <c r="A16" s="4" t="s">
        <v>39</v>
      </c>
      <c r="C16" s="8" t="n">
        <v>2229.5</v>
      </c>
      <c r="D16" s="8" t="n">
        <v>2062.4</v>
      </c>
    </row>
    <row r="17" spans="1:4">
      <c r="A17" s="4" t="s">
        <v>40</v>
      </c>
      <c r="C17" s="8" t="n">
        <v>541.7</v>
      </c>
      <c r="D17" s="8" t="n">
        <v>541.3</v>
      </c>
    </row>
    <row r="18" spans="1:4">
      <c r="A18" s="4" t="s">
        <v>41</v>
      </c>
      <c r="C18" s="8" t="n">
        <v>313.4</v>
      </c>
      <c r="D18" s="8" t="n">
        <v>273.1</v>
      </c>
    </row>
    <row r="19" spans="1:4">
      <c r="A19" s="4" t="s">
        <v>42</v>
      </c>
      <c r="C19" s="8" t="n">
        <v>32.9</v>
      </c>
      <c r="D19" s="8" t="n">
        <v>23.6</v>
      </c>
    </row>
    <row r="20" spans="1:4">
      <c r="A20" s="4" t="s">
        <v>43</v>
      </c>
      <c r="C20" s="8" t="n">
        <v>3392.9</v>
      </c>
      <c r="D20" s="8" t="n">
        <v>3044.3</v>
      </c>
    </row>
    <row r="21" spans="1:4">
      <c r="A21" s="4" t="s">
        <v>44</v>
      </c>
      <c r="C21" s="4" t="s">
        <v>45</v>
      </c>
      <c r="D21" s="4" t="s">
        <v>45</v>
      </c>
    </row>
    <row r="22" spans="1:4">
      <c r="A22" s="3" t="s">
        <v>46</v>
      </c>
    </row>
    <row r="23" spans="1:4">
      <c r="A23" s="4" t="s">
        <v>47</v>
      </c>
      <c r="C23" s="5" t="n">
        <v>0</v>
      </c>
      <c r="D23" s="5" t="n">
        <v>0</v>
      </c>
    </row>
    <row r="24" spans="1:4">
      <c r="A24" s="4" t="s">
        <v>48</v>
      </c>
      <c r="C24" s="8" t="n">
        <v>0.2</v>
      </c>
      <c r="D24" s="8" t="n">
        <v>0.2</v>
      </c>
    </row>
    <row r="25" spans="1:4">
      <c r="A25" s="4" t="s">
        <v>49</v>
      </c>
      <c r="C25" s="8" t="n">
        <v>132.6</v>
      </c>
      <c r="D25" s="8" t="n">
        <v>131.7</v>
      </c>
    </row>
    <row r="26" spans="1:4">
      <c r="A26" s="4" t="s">
        <v>50</v>
      </c>
      <c r="C26" s="8" t="n">
        <v>1031.1</v>
      </c>
      <c r="D26" s="5" t="n">
        <v>1042</v>
      </c>
    </row>
    <row r="27" spans="1:4">
      <c r="A27" s="4" t="s">
        <v>51</v>
      </c>
      <c r="C27" s="8" t="n">
        <v>-0.1</v>
      </c>
      <c r="D27" s="8" t="n">
        <v>-0.2</v>
      </c>
    </row>
    <row r="28" spans="1:4">
      <c r="A28" s="4" t="s">
        <v>52</v>
      </c>
      <c r="C28" s="8" t="n">
        <v>1163.8</v>
      </c>
      <c r="D28" s="8" t="n">
        <v>1173.7</v>
      </c>
    </row>
    <row r="29" spans="1:4">
      <c r="A29" s="4" t="s">
        <v>53</v>
      </c>
      <c r="C29" s="7" t="n">
        <v>4556.7</v>
      </c>
      <c r="D29" s="9" t="n">
        <v>4218</v>
      </c>
    </row>
    <row r="30" spans="1:4"/>
    <row r="31" spans="1:4">
      <c r="A31" s="4" t="s">
        <v>28</v>
      </c>
      <c r="B31" s="4" t="s">
        <v>54</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5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23</v>
      </c>
    </row>
    <row r="2" spans="1:3">
      <c r="A2" s="3" t="s">
        <v>56</v>
      </c>
    </row>
    <row r="3" spans="1:3">
      <c r="A3" s="4" t="s">
        <v>57</v>
      </c>
      <c r="B3" s="9" t="n">
        <v>0</v>
      </c>
      <c r="C3" s="7" t="n">
        <v>1.4</v>
      </c>
    </row>
    <row r="4" spans="1:3">
      <c r="A4" s="4" t="s">
        <v>58</v>
      </c>
      <c r="B4" s="10" t="n">
        <v>0.01</v>
      </c>
      <c r="C4" s="10" t="n">
        <v>0.01</v>
      </c>
    </row>
    <row r="5" spans="1:3">
      <c r="A5" s="4" t="s">
        <v>59</v>
      </c>
      <c r="B5" s="5" t="n">
        <v>1000000</v>
      </c>
      <c r="C5" s="5" t="n">
        <v>1000000</v>
      </c>
    </row>
    <row r="6" spans="1:3">
      <c r="A6" s="4" t="s">
        <v>60</v>
      </c>
      <c r="B6" s="5" t="n">
        <v>0</v>
      </c>
      <c r="C6" s="5" t="n">
        <v>0</v>
      </c>
    </row>
    <row r="7" spans="1:3">
      <c r="A7" s="4" t="s">
        <v>61</v>
      </c>
      <c r="B7" s="10" t="n">
        <v>0.01</v>
      </c>
      <c r="C7" s="10" t="n">
        <v>0.01</v>
      </c>
    </row>
    <row r="8" spans="1:3">
      <c r="A8" s="4" t="s">
        <v>62</v>
      </c>
      <c r="B8" s="5" t="n">
        <v>80000000</v>
      </c>
      <c r="C8" s="5" t="n">
        <v>80000000</v>
      </c>
    </row>
    <row r="9" spans="1:3">
      <c r="A9" s="4" t="s">
        <v>63</v>
      </c>
      <c r="B9" s="5" t="n">
        <v>20328546</v>
      </c>
      <c r="C9" s="5" t="n">
        <v>20132972</v>
      </c>
    </row>
    <row r="10" spans="1:3">
      <c r="A10" s="4" t="s">
        <v>64</v>
      </c>
      <c r="B10" s="5" t="n">
        <v>20328546</v>
      </c>
      <c r="C10" s="5" t="n">
        <v>20132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266</v>
      </c>
      <c r="B1" s="2" t="s">
        <v>1</v>
      </c>
    </row>
    <row r="2" spans="1:2">
      <c r="B2" s="2" t="s">
        <v>267</v>
      </c>
    </row>
    <row r="3" spans="1:2">
      <c r="A3" s="3" t="s">
        <v>140</v>
      </c>
    </row>
    <row r="4" spans="1:2">
      <c r="A4" s="4" t="s">
        <v>268</v>
      </c>
      <c r="B4" s="5" t="n">
        <v>2</v>
      </c>
    </row>
    <row r="5" spans="1:2">
      <c r="A5" s="4" t="s">
        <v>269</v>
      </c>
      <c r="B5" s="5" t="n">
        <v>100</v>
      </c>
    </row>
    <row r="6" spans="1:2">
      <c r="A6" s="4" t="s">
        <v>270</v>
      </c>
      <c r="B6" s="5" t="n">
        <v>100</v>
      </c>
    </row>
    <row r="7" spans="1:2">
      <c r="A7" s="4" t="s">
        <v>271</v>
      </c>
      <c r="B7" s="4" t="s">
        <v>272</v>
      </c>
    </row>
    <row r="8" spans="1:2">
      <c r="A8" s="4" t="s">
        <v>273</v>
      </c>
      <c r="B8" s="9" t="n">
        <v>9850</v>
      </c>
    </row>
    <row r="9" spans="1:2">
      <c r="A9" s="4" t="s">
        <v>274</v>
      </c>
      <c r="B9"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6</v>
      </c>
    </row>
    <row r="3" spans="1:3">
      <c r="A3" s="4" t="s">
        <v>277</v>
      </c>
    </row>
    <row r="4" spans="1:3">
      <c r="A4" s="3" t="s">
        <v>278</v>
      </c>
    </row>
    <row r="5" spans="1:3">
      <c r="A5" s="4" t="s">
        <v>279</v>
      </c>
      <c r="B5" s="11" t="n">
        <v>0.963</v>
      </c>
      <c r="C5" s="11" t="n">
        <v>0.9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280</v>
      </c>
      <c r="C1" s="2" t="s">
        <v>1</v>
      </c>
    </row>
    <row r="2" spans="1:7">
      <c r="C2" s="2" t="s">
        <v>2</v>
      </c>
      <c r="D2" s="2" t="s">
        <v>23</v>
      </c>
      <c r="E2" s="2" t="s">
        <v>281</v>
      </c>
      <c r="F2" s="2" t="s">
        <v>282</v>
      </c>
      <c r="G2" s="2" t="s">
        <v>66</v>
      </c>
    </row>
    <row r="3" spans="1:7">
      <c r="A3" s="4" t="s">
        <v>283</v>
      </c>
    </row>
    <row r="4" spans="1:7">
      <c r="A4" s="3" t="s">
        <v>284</v>
      </c>
    </row>
    <row r="5" spans="1:7">
      <c r="A5" s="4" t="s">
        <v>285</v>
      </c>
      <c r="C5" s="4" t="s">
        <v>286</v>
      </c>
      <c r="D5" s="4" t="s">
        <v>287</v>
      </c>
      <c r="E5" s="4" t="s">
        <v>288</v>
      </c>
      <c r="F5" s="4" t="s">
        <v>289</v>
      </c>
      <c r="G5" s="4" t="s">
        <v>290</v>
      </c>
    </row>
    <row r="6" spans="1:7">
      <c r="A6" s="4" t="s">
        <v>291</v>
      </c>
      <c r="B6" s="4" t="s">
        <v>28</v>
      </c>
      <c r="C6" s="4" t="s">
        <v>292</v>
      </c>
      <c r="D6" s="4" t="s">
        <v>293</v>
      </c>
      <c r="E6" s="4" t="s">
        <v>294</v>
      </c>
      <c r="F6" s="4" t="s">
        <v>295</v>
      </c>
      <c r="G6" s="4" t="s">
        <v>296</v>
      </c>
    </row>
    <row r="7" spans="1:7">
      <c r="A7" s="4" t="s">
        <v>297</v>
      </c>
    </row>
    <row r="8" spans="1:7">
      <c r="A8" s="3" t="s">
        <v>284</v>
      </c>
    </row>
    <row r="9" spans="1:7">
      <c r="A9" s="4" t="s">
        <v>285</v>
      </c>
      <c r="C9" s="4" t="s">
        <v>298</v>
      </c>
      <c r="D9" s="4" t="s">
        <v>299</v>
      </c>
      <c r="E9" s="4" t="s">
        <v>300</v>
      </c>
      <c r="F9" s="4" t="s">
        <v>301</v>
      </c>
      <c r="G9" s="4" t="s">
        <v>302</v>
      </c>
    </row>
    <row r="10" spans="1:7">
      <c r="A10" s="4" t="s">
        <v>291</v>
      </c>
      <c r="B10" s="4" t="s">
        <v>28</v>
      </c>
      <c r="C10" s="4" t="s">
        <v>303</v>
      </c>
      <c r="D10" s="4" t="s">
        <v>304</v>
      </c>
      <c r="E10" s="4" t="s">
        <v>305</v>
      </c>
      <c r="F10" s="4" t="s">
        <v>306</v>
      </c>
      <c r="G10" s="4" t="s">
        <v>307</v>
      </c>
    </row>
    <row r="11" spans="1:7"/>
    <row r="12" spans="1:7">
      <c r="A12" s="4" t="s">
        <v>28</v>
      </c>
      <c r="B12" s="4" t="s">
        <v>308</v>
      </c>
    </row>
  </sheetData>
  <mergeCells count="4">
    <mergeCell ref="A1:B2"/>
    <mergeCell ref="C1:G1"/>
    <mergeCell ref="A11:F11"/>
    <mergeCell ref="B12:F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45"/>
    <col customWidth="1" max="3" min="3" width="21"/>
  </cols>
  <sheetData>
    <row r="1" spans="1:3">
      <c r="A1" s="1" t="s">
        <v>309</v>
      </c>
      <c r="B1" s="2" t="s">
        <v>1</v>
      </c>
    </row>
    <row r="2" spans="1:3">
      <c r="B2" s="2" t="s">
        <v>310</v>
      </c>
      <c r="C2" s="2" t="s">
        <v>311</v>
      </c>
    </row>
    <row r="3" spans="1:3">
      <c r="A3" s="3" t="s">
        <v>312</v>
      </c>
    </row>
    <row r="4" spans="1:3">
      <c r="A4" s="4" t="s">
        <v>313</v>
      </c>
      <c r="B4" s="5" t="n">
        <v>1</v>
      </c>
    </row>
    <row r="5" spans="1:3">
      <c r="A5" s="4" t="s">
        <v>314</v>
      </c>
      <c r="B5" s="7" t="n">
        <v>10.8</v>
      </c>
      <c r="C5" s="7" t="n">
        <v>14.3</v>
      </c>
    </row>
    <row r="6" spans="1:3">
      <c r="A6" s="4" t="s">
        <v>315</v>
      </c>
      <c r="B6" s="5" t="n">
        <v>2</v>
      </c>
    </row>
    <row r="7" spans="1:3">
      <c r="A7" s="4" t="s">
        <v>316</v>
      </c>
      <c r="B7" s="4" t="s">
        <v>317</v>
      </c>
    </row>
    <row r="8" spans="1:3">
      <c r="A8" s="4" t="s">
        <v>318</v>
      </c>
      <c r="B8" s="4" t="s">
        <v>317</v>
      </c>
    </row>
    <row r="9" spans="1:3">
      <c r="A9" s="4" t="s">
        <v>319</v>
      </c>
    </row>
    <row r="10" spans="1:3">
      <c r="A10" s="3" t="s">
        <v>312</v>
      </c>
    </row>
    <row r="11" spans="1:3">
      <c r="A11" s="4" t="s">
        <v>314</v>
      </c>
      <c r="B11" s="9" t="n">
        <v>316</v>
      </c>
      <c r="C11" s="7" t="n">
        <v>2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9" t="n">
        <v>238</v>
      </c>
      <c r="C4" s="7" t="n">
        <v>202.8</v>
      </c>
    </row>
    <row r="5" spans="1:3">
      <c r="A5" s="4" t="s">
        <v>69</v>
      </c>
      <c r="B5" s="8" t="n">
        <v>10.1</v>
      </c>
      <c r="C5" s="8" t="n">
        <v>10.8</v>
      </c>
    </row>
    <row r="6" spans="1:3">
      <c r="A6" s="4" t="s">
        <v>70</v>
      </c>
      <c r="B6" s="8" t="n">
        <v>14.7</v>
      </c>
      <c r="C6" s="8" t="n">
        <v>14.3</v>
      </c>
    </row>
    <row r="7" spans="1:3">
      <c r="A7" s="4" t="s">
        <v>71</v>
      </c>
      <c r="B7" s="8" t="n">
        <v>262.8</v>
      </c>
      <c r="C7" s="8" t="n">
        <v>227.9</v>
      </c>
    </row>
    <row r="8" spans="1:3">
      <c r="A8" s="3" t="s">
        <v>72</v>
      </c>
    </row>
    <row r="9" spans="1:3">
      <c r="A9" s="4" t="s">
        <v>73</v>
      </c>
      <c r="B9" s="8" t="n">
        <v>35.5</v>
      </c>
      <c r="C9" s="8" t="n">
        <v>32.7</v>
      </c>
    </row>
    <row r="10" spans="1:3">
      <c r="A10" s="4" t="s">
        <v>74</v>
      </c>
      <c r="B10" s="8" t="n">
        <v>13.9</v>
      </c>
      <c r="C10" s="8" t="n">
        <v>12.1</v>
      </c>
    </row>
    <row r="11" spans="1:3">
      <c r="A11" s="4" t="s">
        <v>75</v>
      </c>
      <c r="B11" s="8" t="n">
        <v>15.1</v>
      </c>
      <c r="C11" s="8" t="n">
        <v>13.7</v>
      </c>
    </row>
    <row r="12" spans="1:3">
      <c r="A12" s="4" t="s">
        <v>76</v>
      </c>
      <c r="B12" s="8" t="n">
        <v>20.5</v>
      </c>
      <c r="C12" s="8" t="n">
        <v>22.1</v>
      </c>
    </row>
    <row r="13" spans="1:3">
      <c r="A13" s="4" t="s">
        <v>77</v>
      </c>
      <c r="B13" s="8" t="n">
        <v>27.6</v>
      </c>
      <c r="C13" s="8" t="n">
        <v>22.1</v>
      </c>
    </row>
    <row r="14" spans="1:3">
      <c r="A14" s="4" t="s">
        <v>78</v>
      </c>
      <c r="B14" s="5" t="n">
        <v>6</v>
      </c>
      <c r="C14" s="8" t="n">
        <v>6.8</v>
      </c>
    </row>
    <row r="15" spans="1:3">
      <c r="A15" s="4" t="s">
        <v>79</v>
      </c>
      <c r="B15" s="8" t="n">
        <v>118.6</v>
      </c>
      <c r="C15" s="8" t="n">
        <v>109.5</v>
      </c>
    </row>
    <row r="16" spans="1:3">
      <c r="A16" s="4" t="s">
        <v>80</v>
      </c>
      <c r="B16" s="8" t="n">
        <v>144.2</v>
      </c>
      <c r="C16" s="8" t="n">
        <v>118.4</v>
      </c>
    </row>
    <row r="17" spans="1:3">
      <c r="A17" s="4" t="s">
        <v>81</v>
      </c>
      <c r="B17" s="8" t="n">
        <v>50.9</v>
      </c>
      <c r="C17" s="5" t="n">
        <v>44</v>
      </c>
    </row>
    <row r="18" spans="1:3">
      <c r="A18" s="4" t="s">
        <v>82</v>
      </c>
      <c r="B18" s="7" t="n">
        <v>93.3</v>
      </c>
      <c r="C18" s="7" t="n">
        <v>74.40000000000001</v>
      </c>
    </row>
    <row r="19" spans="1:3">
      <c r="A19" s="3" t="s">
        <v>83</v>
      </c>
    </row>
    <row r="20" spans="1:3">
      <c r="A20" s="4" t="s">
        <v>84</v>
      </c>
      <c r="B20" s="10" t="n">
        <v>4.73</v>
      </c>
      <c r="C20" s="10" t="n">
        <v>3.64</v>
      </c>
    </row>
    <row r="21" spans="1:3">
      <c r="A21" s="4" t="s">
        <v>85</v>
      </c>
      <c r="B21" s="10" t="n">
        <v>4.72</v>
      </c>
      <c r="C21" s="10" t="n">
        <v>3.63</v>
      </c>
    </row>
    <row r="22" spans="1:3">
      <c r="A22" s="3" t="s">
        <v>86</v>
      </c>
    </row>
    <row r="23" spans="1:3">
      <c r="A23" s="4" t="s">
        <v>87</v>
      </c>
      <c r="B23" s="5" t="n">
        <v>19722491</v>
      </c>
      <c r="C23" s="5" t="n">
        <v>20435201</v>
      </c>
    </row>
    <row r="24" spans="1:3">
      <c r="A24" s="4" t="s">
        <v>88</v>
      </c>
      <c r="B24" s="5" t="n">
        <v>19772658</v>
      </c>
      <c r="C24" s="5" t="n">
        <v>20485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20</v>
      </c>
      <c r="C1" s="2" t="s">
        <v>2</v>
      </c>
      <c r="D1" s="2" t="s">
        <v>23</v>
      </c>
    </row>
    <row r="2" spans="1:4">
      <c r="A2" s="3" t="s">
        <v>143</v>
      </c>
    </row>
    <row r="3" spans="1:4">
      <c r="A3" s="4" t="s">
        <v>26</v>
      </c>
      <c r="C3" s="7" t="n">
        <v>316.7</v>
      </c>
      <c r="D3" s="7" t="n">
        <v>224.7</v>
      </c>
    </row>
    <row r="4" spans="1:4">
      <c r="A4" s="4" t="s">
        <v>27</v>
      </c>
      <c r="B4" s="4" t="s">
        <v>28</v>
      </c>
      <c r="C4" s="7" t="n">
        <v>46.7</v>
      </c>
      <c r="D4" s="7" t="n">
        <v>45.3</v>
      </c>
    </row>
    <row r="5" spans="1:4"/>
    <row r="6" spans="1:4">
      <c r="A6" s="4" t="s">
        <v>28</v>
      </c>
      <c r="B6" s="4" t="s">
        <v>54</v>
      </c>
    </row>
  </sheetData>
  <mergeCells count="3">
    <mergeCell ref="A1:B1"/>
    <mergeCell ref="A5:C5"/>
    <mergeCell ref="B6:C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21</v>
      </c>
      <c r="C1" s="2" t="s">
        <v>2</v>
      </c>
      <c r="D1" s="2" t="s">
        <v>23</v>
      </c>
    </row>
    <row r="2" spans="1:4">
      <c r="A2" s="3" t="s">
        <v>322</v>
      </c>
    </row>
    <row r="3" spans="1:4">
      <c r="A3" s="4" t="s">
        <v>25</v>
      </c>
      <c r="C3" s="7" t="n">
        <v>11.1</v>
      </c>
      <c r="D3" s="7" t="n">
        <v>14.6</v>
      </c>
    </row>
    <row r="4" spans="1:4">
      <c r="A4" s="4" t="s">
        <v>26</v>
      </c>
      <c r="C4" s="8" t="n">
        <v>316.7</v>
      </c>
      <c r="D4" s="8" t="n">
        <v>224.7</v>
      </c>
    </row>
    <row r="5" spans="1:4">
      <c r="A5" s="4" t="s">
        <v>27</v>
      </c>
      <c r="B5" s="4" t="s">
        <v>28</v>
      </c>
      <c r="C5" s="8" t="n">
        <v>46.7</v>
      </c>
      <c r="D5" s="8" t="n">
        <v>45.3</v>
      </c>
    </row>
    <row r="6" spans="1:4">
      <c r="A6" s="4" t="s">
        <v>31</v>
      </c>
      <c r="C6" s="8" t="n">
        <v>4208.5</v>
      </c>
      <c r="D6" s="8" t="n">
        <v>3955.9</v>
      </c>
    </row>
    <row r="7" spans="1:4">
      <c r="A7" s="3" t="s">
        <v>323</v>
      </c>
    </row>
    <row r="8" spans="1:4">
      <c r="A8" s="4" t="s">
        <v>38</v>
      </c>
      <c r="C8" s="8" t="n">
        <v>134.1</v>
      </c>
    </row>
    <row r="9" spans="1:4">
      <c r="A9" s="4" t="s">
        <v>39</v>
      </c>
      <c r="C9" s="8" t="n">
        <v>2246.3</v>
      </c>
      <c r="D9" s="5" t="n">
        <v>2072</v>
      </c>
    </row>
    <row r="10" spans="1:4">
      <c r="A10" s="4" t="s">
        <v>40</v>
      </c>
      <c r="C10" s="8" t="n">
        <v>552.5</v>
      </c>
      <c r="D10" s="8" t="n">
        <v>560.5</v>
      </c>
    </row>
    <row r="11" spans="1:4">
      <c r="A11" s="4" t="s">
        <v>324</v>
      </c>
    </row>
    <row r="12" spans="1:4">
      <c r="A12" s="3" t="s">
        <v>322</v>
      </c>
    </row>
    <row r="13" spans="1:4">
      <c r="A13" s="4" t="s">
        <v>25</v>
      </c>
      <c r="C13" s="8" t="n">
        <v>11.1</v>
      </c>
      <c r="D13" s="8" t="n">
        <v>14.6</v>
      </c>
    </row>
    <row r="14" spans="1:4">
      <c r="A14" s="4" t="s">
        <v>26</v>
      </c>
      <c r="C14" s="8" t="n">
        <v>316.7</v>
      </c>
      <c r="D14" s="8" t="n">
        <v>224.7</v>
      </c>
    </row>
    <row r="15" spans="1:4">
      <c r="A15" s="4" t="s">
        <v>27</v>
      </c>
      <c r="C15" s="8" t="n">
        <v>46.7</v>
      </c>
      <c r="D15" s="8" t="n">
        <v>45.3</v>
      </c>
    </row>
    <row r="16" spans="1:4">
      <c r="A16" s="4" t="s">
        <v>31</v>
      </c>
      <c r="C16" s="5" t="n">
        <v>4136</v>
      </c>
      <c r="D16" s="8" t="n">
        <v>3886.6</v>
      </c>
    </row>
    <row r="17" spans="1:4">
      <c r="A17" s="3" t="s">
        <v>323</v>
      </c>
    </row>
    <row r="18" spans="1:4">
      <c r="A18" s="4" t="s">
        <v>38</v>
      </c>
      <c r="C18" s="8" t="n">
        <v>134.1</v>
      </c>
      <c r="D18" s="5" t="n">
        <v>0</v>
      </c>
    </row>
    <row r="19" spans="1:4">
      <c r="A19" s="4" t="s">
        <v>39</v>
      </c>
      <c r="B19" s="4" t="s">
        <v>28</v>
      </c>
      <c r="C19" s="8" t="n">
        <v>2229.5</v>
      </c>
      <c r="D19" s="8" t="n">
        <v>2062.4</v>
      </c>
    </row>
    <row r="20" spans="1:4">
      <c r="A20" s="4" t="s">
        <v>40</v>
      </c>
      <c r="B20" s="4" t="s">
        <v>28</v>
      </c>
      <c r="C20" s="8" t="n">
        <v>541.7</v>
      </c>
      <c r="D20" s="8" t="n">
        <v>541.3</v>
      </c>
    </row>
    <row r="21" spans="1:4">
      <c r="A21" s="4" t="s">
        <v>325</v>
      </c>
    </row>
    <row r="22" spans="1:4">
      <c r="A22" s="3" t="s">
        <v>322</v>
      </c>
    </row>
    <row r="23" spans="1:4">
      <c r="A23" s="4" t="s">
        <v>25</v>
      </c>
      <c r="C23" s="8" t="n">
        <v>11.1</v>
      </c>
      <c r="D23" s="8" t="n">
        <v>14.6</v>
      </c>
    </row>
    <row r="24" spans="1:4">
      <c r="A24" s="4" t="s">
        <v>26</v>
      </c>
      <c r="C24" s="8" t="n">
        <v>316.7</v>
      </c>
      <c r="D24" s="8" t="n">
        <v>224.7</v>
      </c>
    </row>
    <row r="25" spans="1:4">
      <c r="A25" s="4" t="s">
        <v>27</v>
      </c>
      <c r="C25" s="8" t="n">
        <v>46.7</v>
      </c>
      <c r="D25" s="8" t="n">
        <v>45.3</v>
      </c>
    </row>
    <row r="26" spans="1:4">
      <c r="A26" s="4" t="s">
        <v>31</v>
      </c>
      <c r="C26" s="8" t="n">
        <v>4208.5</v>
      </c>
      <c r="D26" s="8" t="n">
        <v>3955.9</v>
      </c>
    </row>
    <row r="27" spans="1:4">
      <c r="A27" s="3" t="s">
        <v>323</v>
      </c>
    </row>
    <row r="28" spans="1:4">
      <c r="A28" s="4" t="s">
        <v>38</v>
      </c>
      <c r="C28" s="8" t="n">
        <v>134.1</v>
      </c>
      <c r="D28" s="5" t="n">
        <v>0</v>
      </c>
    </row>
    <row r="29" spans="1:4">
      <c r="A29" s="4" t="s">
        <v>39</v>
      </c>
      <c r="B29" s="4" t="s">
        <v>28</v>
      </c>
      <c r="C29" s="8" t="n">
        <v>2246.3</v>
      </c>
      <c r="D29" s="5" t="n">
        <v>2072</v>
      </c>
    </row>
    <row r="30" spans="1:4">
      <c r="A30" s="4" t="s">
        <v>40</v>
      </c>
      <c r="B30" s="4" t="s">
        <v>28</v>
      </c>
      <c r="C30" s="7" t="n">
        <v>552.5</v>
      </c>
      <c r="D30" s="7" t="n">
        <v>560.5</v>
      </c>
    </row>
    <row r="31" spans="1:4"/>
    <row r="32" spans="1:4">
      <c r="A32" s="4" t="s">
        <v>28</v>
      </c>
      <c r="B32" s="4" t="s">
        <v>54</v>
      </c>
    </row>
  </sheetData>
  <mergeCells count="3">
    <mergeCell ref="A1:B1"/>
    <mergeCell ref="A31:C31"/>
    <mergeCell ref="B32:C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26</v>
      </c>
      <c r="C1" s="2" t="s">
        <v>2</v>
      </c>
      <c r="D1" s="2" t="s">
        <v>23</v>
      </c>
    </row>
    <row r="2" spans="1:4">
      <c r="A2" s="3" t="s">
        <v>327</v>
      </c>
    </row>
    <row r="3" spans="1:4">
      <c r="A3" s="4" t="s">
        <v>25</v>
      </c>
      <c r="C3" s="7" t="n">
        <v>11.1</v>
      </c>
      <c r="D3" s="7" t="n">
        <v>14.6</v>
      </c>
    </row>
    <row r="4" spans="1:4">
      <c r="A4" s="4" t="s">
        <v>26</v>
      </c>
      <c r="C4" s="8" t="n">
        <v>316.7</v>
      </c>
      <c r="D4" s="8" t="n">
        <v>224.7</v>
      </c>
    </row>
    <row r="5" spans="1:4">
      <c r="A5" s="4" t="s">
        <v>27</v>
      </c>
      <c r="B5" s="4" t="s">
        <v>28</v>
      </c>
      <c r="C5" s="8" t="n">
        <v>46.7</v>
      </c>
      <c r="D5" s="8" t="n">
        <v>45.3</v>
      </c>
    </row>
    <row r="6" spans="1:4">
      <c r="A6" s="4" t="s">
        <v>31</v>
      </c>
      <c r="C6" s="8" t="n">
        <v>4208.5</v>
      </c>
      <c r="D6" s="8" t="n">
        <v>3955.9</v>
      </c>
    </row>
    <row r="7" spans="1:4">
      <c r="A7" s="4" t="s">
        <v>38</v>
      </c>
      <c r="C7" s="8" t="n">
        <v>134.1</v>
      </c>
    </row>
    <row r="8" spans="1:4">
      <c r="A8" s="4" t="s">
        <v>39</v>
      </c>
      <c r="C8" s="8" t="n">
        <v>2246.3</v>
      </c>
      <c r="D8" s="5" t="n">
        <v>2072</v>
      </c>
    </row>
    <row r="9" spans="1:4">
      <c r="A9" s="4" t="s">
        <v>40</v>
      </c>
      <c r="C9" s="8" t="n">
        <v>552.5</v>
      </c>
      <c r="D9" s="8" t="n">
        <v>560.5</v>
      </c>
    </row>
    <row r="10" spans="1:4">
      <c r="A10" s="4" t="s">
        <v>328</v>
      </c>
    </row>
    <row r="11" spans="1:4">
      <c r="A11" s="3" t="s">
        <v>327</v>
      </c>
    </row>
    <row r="12" spans="1:4">
      <c r="A12" s="4" t="s">
        <v>25</v>
      </c>
      <c r="C12" s="8" t="n">
        <v>11.1</v>
      </c>
      <c r="D12" s="8" t="n">
        <v>14.6</v>
      </c>
    </row>
    <row r="13" spans="1:4">
      <c r="A13" s="4" t="s">
        <v>26</v>
      </c>
      <c r="C13" s="8" t="n">
        <v>316.7</v>
      </c>
      <c r="D13" s="8" t="n">
        <v>224.7</v>
      </c>
    </row>
    <row r="14" spans="1:4">
      <c r="A14" s="4" t="s">
        <v>27</v>
      </c>
      <c r="B14" s="4" t="s">
        <v>28</v>
      </c>
      <c r="C14" s="8" t="n">
        <v>37.6</v>
      </c>
      <c r="D14" s="8" t="n">
        <v>37.1</v>
      </c>
    </row>
    <row r="15" spans="1:4">
      <c r="A15" s="4" t="s">
        <v>40</v>
      </c>
      <c r="C15" s="8" t="n">
        <v>552.5</v>
      </c>
      <c r="D15" s="8" t="n">
        <v>560.5</v>
      </c>
    </row>
    <row r="16" spans="1:4">
      <c r="A16" s="4" t="s">
        <v>329</v>
      </c>
    </row>
    <row r="17" spans="1:4">
      <c r="A17" s="3" t="s">
        <v>327</v>
      </c>
    </row>
    <row r="18" spans="1:4">
      <c r="A18" s="4" t="s">
        <v>27</v>
      </c>
      <c r="B18" s="4" t="s">
        <v>28</v>
      </c>
      <c r="C18" s="8" t="n">
        <v>9.1</v>
      </c>
      <c r="D18" s="8" t="n">
        <v>8.199999999999999</v>
      </c>
    </row>
    <row r="19" spans="1:4">
      <c r="A19" s="4" t="s">
        <v>38</v>
      </c>
      <c r="C19" s="8" t="n">
        <v>134.1</v>
      </c>
    </row>
    <row r="20" spans="1:4">
      <c r="A20" s="4" t="s">
        <v>39</v>
      </c>
      <c r="C20" s="8" t="n">
        <v>2246.3</v>
      </c>
      <c r="D20" s="5" t="n">
        <v>2072</v>
      </c>
    </row>
    <row r="21" spans="1:4">
      <c r="A21" s="4" t="s">
        <v>330</v>
      </c>
    </row>
    <row r="22" spans="1:4">
      <c r="A22" s="3" t="s">
        <v>327</v>
      </c>
    </row>
    <row r="23" spans="1:4">
      <c r="A23" s="4" t="s">
        <v>31</v>
      </c>
      <c r="C23" s="7" t="n">
        <v>4208.5</v>
      </c>
      <c r="D23" s="7" t="n">
        <v>3955.9</v>
      </c>
    </row>
    <row r="24" spans="1:4"/>
    <row r="25" spans="1:4">
      <c r="A25" s="4" t="s">
        <v>28</v>
      </c>
      <c r="B25" s="4" t="s">
        <v>54</v>
      </c>
    </row>
  </sheetData>
  <mergeCells count="3">
    <mergeCell ref="A1:B1"/>
    <mergeCell ref="A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31</v>
      </c>
      <c r="C1" s="2" t="s">
        <v>2</v>
      </c>
      <c r="D1" s="2" t="s">
        <v>23</v>
      </c>
    </row>
    <row r="2" spans="1:4">
      <c r="A2" s="3" t="s">
        <v>332</v>
      </c>
    </row>
    <row r="3" spans="1:4">
      <c r="A3" s="4" t="s">
        <v>333</v>
      </c>
      <c r="C3" s="7" t="n">
        <v>46.8</v>
      </c>
      <c r="D3" s="7" t="n">
        <v>45.5</v>
      </c>
    </row>
    <row r="4" spans="1:4">
      <c r="A4" s="4" t="s">
        <v>334</v>
      </c>
      <c r="C4" s="8" t="n">
        <v>0.1</v>
      </c>
      <c r="D4" s="8" t="n">
        <v>0.1</v>
      </c>
    </row>
    <row r="5" spans="1:4">
      <c r="A5" s="4" t="s">
        <v>335</v>
      </c>
      <c r="C5" s="8" t="n">
        <v>-0.2</v>
      </c>
      <c r="D5" s="8" t="n">
        <v>-0.3</v>
      </c>
    </row>
    <row r="6" spans="1:4">
      <c r="A6" s="4" t="s">
        <v>336</v>
      </c>
      <c r="B6" s="4" t="s">
        <v>28</v>
      </c>
      <c r="C6" s="8" t="n">
        <v>46.7</v>
      </c>
      <c r="D6" s="8" t="n">
        <v>45.3</v>
      </c>
    </row>
    <row r="7" spans="1:4">
      <c r="A7" s="4" t="s">
        <v>337</v>
      </c>
    </row>
    <row r="8" spans="1:4">
      <c r="A8" s="3" t="s">
        <v>332</v>
      </c>
    </row>
    <row r="9" spans="1:4">
      <c r="A9" s="4" t="s">
        <v>333</v>
      </c>
      <c r="C9" s="8" t="n">
        <v>18.9</v>
      </c>
      <c r="D9" s="8" t="n">
        <v>20.4</v>
      </c>
    </row>
    <row r="10" spans="1:4">
      <c r="A10" s="4" t="s">
        <v>334</v>
      </c>
      <c r="C10" s="5" t="n">
        <v>0</v>
      </c>
      <c r="D10" s="5" t="n">
        <v>0</v>
      </c>
    </row>
    <row r="11" spans="1:4">
      <c r="A11" s="4" t="s">
        <v>335</v>
      </c>
      <c r="C11" s="8" t="n">
        <v>-0.1</v>
      </c>
      <c r="D11" s="8" t="n">
        <v>-0.1</v>
      </c>
    </row>
    <row r="12" spans="1:4">
      <c r="A12" s="4" t="s">
        <v>336</v>
      </c>
      <c r="C12" s="8" t="n">
        <v>18.8</v>
      </c>
      <c r="D12" s="8" t="n">
        <v>20.3</v>
      </c>
    </row>
    <row r="13" spans="1:4">
      <c r="A13" s="4" t="s">
        <v>338</v>
      </c>
    </row>
    <row r="14" spans="1:4">
      <c r="A14" s="3" t="s">
        <v>332</v>
      </c>
    </row>
    <row r="15" spans="1:4">
      <c r="A15" s="4" t="s">
        <v>333</v>
      </c>
      <c r="C15" s="8" t="n">
        <v>18.8</v>
      </c>
      <c r="D15" s="8" t="n">
        <v>16.9</v>
      </c>
    </row>
    <row r="16" spans="1:4">
      <c r="A16" s="4" t="s">
        <v>334</v>
      </c>
      <c r="C16" s="8" t="n">
        <v>0.1</v>
      </c>
      <c r="D16" s="8" t="n">
        <v>0.1</v>
      </c>
    </row>
    <row r="17" spans="1:4">
      <c r="A17" s="4" t="s">
        <v>335</v>
      </c>
      <c r="C17" s="8" t="n">
        <v>-0.1</v>
      </c>
      <c r="D17" s="8" t="n">
        <v>-0.2</v>
      </c>
    </row>
    <row r="18" spans="1:4">
      <c r="A18" s="4" t="s">
        <v>336</v>
      </c>
      <c r="C18" s="8" t="n">
        <v>18.8</v>
      </c>
      <c r="D18" s="8" t="n">
        <v>16.8</v>
      </c>
    </row>
    <row r="19" spans="1:4">
      <c r="A19" s="4" t="s">
        <v>339</v>
      </c>
    </row>
    <row r="20" spans="1:4">
      <c r="A20" s="3" t="s">
        <v>332</v>
      </c>
    </row>
    <row r="21" spans="1:4">
      <c r="A21" s="4" t="s">
        <v>333</v>
      </c>
      <c r="C21" s="8" t="n">
        <v>6.2</v>
      </c>
      <c r="D21" s="5" t="n">
        <v>5</v>
      </c>
    </row>
    <row r="22" spans="1:4">
      <c r="A22" s="4" t="s">
        <v>334</v>
      </c>
      <c r="C22" s="5" t="n">
        <v>0</v>
      </c>
      <c r="D22" s="5" t="n">
        <v>0</v>
      </c>
    </row>
    <row r="23" spans="1:4">
      <c r="A23" s="4" t="s">
        <v>335</v>
      </c>
      <c r="C23" s="5" t="n">
        <v>0</v>
      </c>
    </row>
    <row r="24" spans="1:4">
      <c r="A24" s="4" t="s">
        <v>336</v>
      </c>
      <c r="C24" s="8" t="n">
        <v>6.2</v>
      </c>
      <c r="D24" s="5" t="n">
        <v>5</v>
      </c>
    </row>
    <row r="25" spans="1:4">
      <c r="A25" s="4" t="s">
        <v>340</v>
      </c>
    </row>
    <row r="26" spans="1:4">
      <c r="A26" s="3" t="s">
        <v>332</v>
      </c>
    </row>
    <row r="27" spans="1:4">
      <c r="A27" s="4" t="s">
        <v>333</v>
      </c>
      <c r="C27" s="8" t="n">
        <v>2.9</v>
      </c>
      <c r="D27" s="8" t="n">
        <v>3.2</v>
      </c>
    </row>
    <row r="28" spans="1:4">
      <c r="A28" s="4" t="s">
        <v>334</v>
      </c>
      <c r="C28" s="5" t="n">
        <v>0</v>
      </c>
      <c r="D28" s="5" t="n">
        <v>0</v>
      </c>
    </row>
    <row r="29" spans="1:4">
      <c r="A29" s="4" t="s">
        <v>335</v>
      </c>
      <c r="C29" s="5" t="n">
        <v>0</v>
      </c>
      <c r="D29" s="5" t="n">
        <v>0</v>
      </c>
    </row>
    <row r="30" spans="1:4">
      <c r="A30" s="4" t="s">
        <v>336</v>
      </c>
      <c r="C30" s="7" t="n">
        <v>2.9</v>
      </c>
      <c r="D30" s="7" t="n">
        <v>3.2</v>
      </c>
    </row>
    <row r="31" spans="1:4"/>
    <row r="32" spans="1:4">
      <c r="A32" s="4" t="s">
        <v>28</v>
      </c>
      <c r="B32" s="4" t="s">
        <v>54</v>
      </c>
    </row>
  </sheetData>
  <mergeCells count="3">
    <mergeCell ref="A1:B1"/>
    <mergeCell ref="A31:C31"/>
    <mergeCell ref="B32:C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32</v>
      </c>
    </row>
    <row r="3" spans="1:3">
      <c r="A3" s="4" t="s">
        <v>342</v>
      </c>
      <c r="B3" s="7" t="n">
        <v>29.5</v>
      </c>
      <c r="C3" s="7" t="n">
        <v>33.4</v>
      </c>
    </row>
    <row r="4" spans="1:3">
      <c r="A4" s="4" t="s">
        <v>343</v>
      </c>
      <c r="B4" s="8" t="n">
        <v>-0.2</v>
      </c>
      <c r="C4" s="8" t="n">
        <v>-0.3</v>
      </c>
    </row>
    <row r="5" spans="1:3">
      <c r="A5" s="4" t="s">
        <v>344</v>
      </c>
      <c r="B5" s="5" t="n">
        <v>0</v>
      </c>
      <c r="C5" s="5" t="n">
        <v>0</v>
      </c>
    </row>
    <row r="6" spans="1:3">
      <c r="A6" s="4" t="s">
        <v>345</v>
      </c>
      <c r="B6" s="5" t="n">
        <v>0</v>
      </c>
      <c r="C6" s="5" t="n">
        <v>0</v>
      </c>
    </row>
    <row r="7" spans="1:3">
      <c r="A7" s="4" t="s">
        <v>346</v>
      </c>
      <c r="B7" s="8" t="n">
        <v>29.5</v>
      </c>
      <c r="C7" s="8" t="n">
        <v>33.4</v>
      </c>
    </row>
    <row r="8" spans="1:3">
      <c r="A8" s="4" t="s">
        <v>347</v>
      </c>
      <c r="B8" s="8" t="n">
        <v>-0.2</v>
      </c>
      <c r="C8" s="8" t="n">
        <v>-0.3</v>
      </c>
    </row>
    <row r="9" spans="1:3">
      <c r="A9" s="4" t="s">
        <v>338</v>
      </c>
    </row>
    <row r="10" spans="1:3">
      <c r="A10" s="3" t="s">
        <v>332</v>
      </c>
    </row>
    <row r="11" spans="1:3">
      <c r="A11" s="4" t="s">
        <v>342</v>
      </c>
      <c r="B11" s="8" t="n">
        <v>7.9</v>
      </c>
      <c r="C11" s="8" t="n">
        <v>11.8</v>
      </c>
    </row>
    <row r="12" spans="1:3">
      <c r="A12" s="4" t="s">
        <v>343</v>
      </c>
      <c r="B12" s="8" t="n">
        <v>-0.1</v>
      </c>
      <c r="C12" s="8" t="n">
        <v>-0.2</v>
      </c>
    </row>
    <row r="13" spans="1:3">
      <c r="A13" s="4" t="s">
        <v>344</v>
      </c>
      <c r="B13" s="5" t="n">
        <v>0</v>
      </c>
      <c r="C13" s="5" t="n">
        <v>0</v>
      </c>
    </row>
    <row r="14" spans="1:3">
      <c r="A14" s="4" t="s">
        <v>345</v>
      </c>
      <c r="B14" s="5" t="n">
        <v>0</v>
      </c>
      <c r="C14" s="5" t="n">
        <v>0</v>
      </c>
    </row>
    <row r="15" spans="1:3">
      <c r="A15" s="4" t="s">
        <v>346</v>
      </c>
      <c r="B15" s="8" t="n">
        <v>7.9</v>
      </c>
      <c r="C15" s="8" t="n">
        <v>11.8</v>
      </c>
    </row>
    <row r="16" spans="1:3">
      <c r="A16" s="4" t="s">
        <v>347</v>
      </c>
      <c r="B16" s="8" t="n">
        <v>-0.1</v>
      </c>
      <c r="C16" s="8" t="n">
        <v>-0.2</v>
      </c>
    </row>
    <row r="17" spans="1:3">
      <c r="A17" s="4" t="s">
        <v>337</v>
      </c>
    </row>
    <row r="18" spans="1:3">
      <c r="A18" s="3" t="s">
        <v>332</v>
      </c>
    </row>
    <row r="19" spans="1:3">
      <c r="A19" s="4" t="s">
        <v>342</v>
      </c>
      <c r="B19" s="8" t="n">
        <v>14.4</v>
      </c>
      <c r="C19" s="8" t="n">
        <v>16.4</v>
      </c>
    </row>
    <row r="20" spans="1:3">
      <c r="A20" s="4" t="s">
        <v>343</v>
      </c>
      <c r="B20" s="8" t="n">
        <v>-0.1</v>
      </c>
      <c r="C20" s="8" t="n">
        <v>-0.1</v>
      </c>
    </row>
    <row r="21" spans="1:3">
      <c r="A21" s="4" t="s">
        <v>344</v>
      </c>
      <c r="B21" s="5" t="n">
        <v>0</v>
      </c>
      <c r="C21" s="5" t="n">
        <v>0</v>
      </c>
    </row>
    <row r="22" spans="1:3">
      <c r="A22" s="4" t="s">
        <v>345</v>
      </c>
      <c r="B22" s="5" t="n">
        <v>0</v>
      </c>
      <c r="C22" s="5" t="n">
        <v>0</v>
      </c>
    </row>
    <row r="23" spans="1:3">
      <c r="A23" s="4" t="s">
        <v>346</v>
      </c>
      <c r="B23" s="8" t="n">
        <v>14.4</v>
      </c>
      <c r="C23" s="8" t="n">
        <v>16.4</v>
      </c>
    </row>
    <row r="24" spans="1:3">
      <c r="A24" s="4" t="s">
        <v>347</v>
      </c>
      <c r="B24" s="8" t="n">
        <v>-0.1</v>
      </c>
      <c r="C24" s="8" t="n">
        <v>-0.1</v>
      </c>
    </row>
    <row r="25" spans="1:3">
      <c r="A25" s="4" t="s">
        <v>339</v>
      </c>
    </row>
    <row r="26" spans="1:3">
      <c r="A26" s="3" t="s">
        <v>332</v>
      </c>
    </row>
    <row r="27" spans="1:3">
      <c r="A27" s="4" t="s">
        <v>342</v>
      </c>
      <c r="B27" s="8" t="n">
        <v>4.3</v>
      </c>
      <c r="C27" s="8" t="n">
        <v>2.8</v>
      </c>
    </row>
    <row r="28" spans="1:3">
      <c r="A28" s="4" t="s">
        <v>343</v>
      </c>
      <c r="B28" s="5" t="n">
        <v>0</v>
      </c>
    </row>
    <row r="29" spans="1:3">
      <c r="A29" s="4" t="s">
        <v>344</v>
      </c>
      <c r="B29" s="5" t="n">
        <v>0</v>
      </c>
      <c r="C29" s="5" t="n">
        <v>0</v>
      </c>
    </row>
    <row r="30" spans="1:3">
      <c r="A30" s="4" t="s">
        <v>345</v>
      </c>
      <c r="B30" s="5" t="n">
        <v>0</v>
      </c>
      <c r="C30" s="5" t="n">
        <v>0</v>
      </c>
    </row>
    <row r="31" spans="1:3">
      <c r="A31" s="4" t="s">
        <v>346</v>
      </c>
      <c r="B31" s="8" t="n">
        <v>4.3</v>
      </c>
      <c r="C31" s="8" t="n">
        <v>2.8</v>
      </c>
    </row>
    <row r="32" spans="1:3">
      <c r="A32" s="4" t="s">
        <v>340</v>
      </c>
    </row>
    <row r="33" spans="1:3">
      <c r="A33" s="3" t="s">
        <v>332</v>
      </c>
    </row>
    <row r="34" spans="1:3">
      <c r="A34" s="4" t="s">
        <v>342</v>
      </c>
      <c r="B34" s="8" t="n">
        <v>2.9</v>
      </c>
      <c r="C34" s="8" t="n">
        <v>2.4</v>
      </c>
    </row>
    <row r="35" spans="1:3">
      <c r="A35" s="4" t="s">
        <v>344</v>
      </c>
      <c r="B35" s="5" t="n">
        <v>0</v>
      </c>
      <c r="C35" s="5" t="n">
        <v>0</v>
      </c>
    </row>
    <row r="36" spans="1:3">
      <c r="A36" s="4" t="s">
        <v>345</v>
      </c>
      <c r="B36" s="5" t="n">
        <v>0</v>
      </c>
      <c r="C36" s="5" t="n">
        <v>0</v>
      </c>
    </row>
    <row r="37" spans="1:3">
      <c r="A37" s="4" t="s">
        <v>346</v>
      </c>
      <c r="B37" s="7" t="n">
        <v>2.9</v>
      </c>
      <c r="C37" s="7"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48</v>
      </c>
      <c r="C1" s="2" t="s">
        <v>2</v>
      </c>
      <c r="D1" s="2" t="s">
        <v>23</v>
      </c>
    </row>
    <row r="2" spans="1:4">
      <c r="A2" s="3" t="s">
        <v>332</v>
      </c>
    </row>
    <row r="3" spans="1:4">
      <c r="A3" s="4" t="s">
        <v>349</v>
      </c>
      <c r="C3" s="7" t="n">
        <v>0.4</v>
      </c>
      <c r="D3" s="7" t="n">
        <v>1.6</v>
      </c>
    </row>
    <row r="4" spans="1:4">
      <c r="A4" s="4" t="s">
        <v>350</v>
      </c>
      <c r="C4" s="8" t="n">
        <v>0.4</v>
      </c>
      <c r="D4" s="8" t="n">
        <v>1.6</v>
      </c>
    </row>
    <row r="5" spans="1:4">
      <c r="A5" s="4" t="s">
        <v>351</v>
      </c>
      <c r="C5" s="8" t="n">
        <v>40.5</v>
      </c>
      <c r="D5" s="8" t="n">
        <v>39.3</v>
      </c>
    </row>
    <row r="6" spans="1:4">
      <c r="A6" s="4" t="s">
        <v>352</v>
      </c>
      <c r="C6" s="8" t="n">
        <v>40.4</v>
      </c>
      <c r="D6" s="8" t="n">
        <v>39.1</v>
      </c>
    </row>
    <row r="7" spans="1:4">
      <c r="A7" s="4" t="s">
        <v>353</v>
      </c>
      <c r="C7" s="8" t="n">
        <v>3.2</v>
      </c>
      <c r="D7" s="8" t="n">
        <v>2.2</v>
      </c>
    </row>
    <row r="8" spans="1:4">
      <c r="A8" s="4" t="s">
        <v>354</v>
      </c>
      <c r="C8" s="8" t="n">
        <v>3.2</v>
      </c>
      <c r="D8" s="8" t="n">
        <v>2.2</v>
      </c>
    </row>
    <row r="9" spans="1:4">
      <c r="A9" s="4" t="s">
        <v>355</v>
      </c>
      <c r="C9" s="8" t="n">
        <v>2.7</v>
      </c>
      <c r="D9" s="8" t="n">
        <v>2.4</v>
      </c>
    </row>
    <row r="10" spans="1:4">
      <c r="A10" s="4" t="s">
        <v>356</v>
      </c>
      <c r="C10" s="8" t="n">
        <v>2.7</v>
      </c>
      <c r="D10" s="8" t="n">
        <v>2.4</v>
      </c>
    </row>
    <row r="11" spans="1:4">
      <c r="A11" s="4" t="s">
        <v>357</v>
      </c>
      <c r="C11" s="8" t="n">
        <v>46.8</v>
      </c>
      <c r="D11" s="8" t="n">
        <v>45.5</v>
      </c>
    </row>
    <row r="12" spans="1:4">
      <c r="A12" s="4" t="s">
        <v>358</v>
      </c>
      <c r="B12" s="4" t="s">
        <v>28</v>
      </c>
      <c r="C12" s="7" t="n">
        <v>46.7</v>
      </c>
      <c r="D12" s="7" t="n">
        <v>45.3</v>
      </c>
    </row>
    <row r="13" spans="1:4"/>
    <row r="14" spans="1:4">
      <c r="A14" s="4" t="s">
        <v>28</v>
      </c>
      <c r="B14" s="4" t="s">
        <v>54</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59</v>
      </c>
      <c r="B1" s="2" t="s">
        <v>1</v>
      </c>
    </row>
    <row r="2" spans="1:2">
      <c r="B2" s="2" t="s">
        <v>2</v>
      </c>
    </row>
    <row r="3" spans="1:2">
      <c r="A3" s="3" t="s">
        <v>360</v>
      </c>
    </row>
    <row r="4" spans="1:2">
      <c r="A4" s="4" t="s">
        <v>361</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23</v>
      </c>
      <c r="D1" s="2" t="s">
        <v>66</v>
      </c>
      <c r="E1" s="2" t="s">
        <v>363</v>
      </c>
    </row>
    <row r="2" spans="1:5">
      <c r="A2" s="3" t="s">
        <v>360</v>
      </c>
    </row>
    <row r="3" spans="1:5">
      <c r="A3" s="4" t="s">
        <v>364</v>
      </c>
      <c r="B3" s="9" t="n">
        <v>4474</v>
      </c>
      <c r="C3" s="9" t="n">
        <v>4207</v>
      </c>
      <c r="D3" s="7" t="n">
        <v>3626.2</v>
      </c>
      <c r="E3" s="7" t="n">
        <v>3345.1</v>
      </c>
    </row>
    <row r="4" spans="1:5">
      <c r="A4" s="4" t="s">
        <v>30</v>
      </c>
      <c r="B4" s="5" t="n">
        <v>-338</v>
      </c>
      <c r="C4" s="8" t="n">
        <v>-320.4</v>
      </c>
      <c r="D4" s="8" t="n">
        <v>-262.8</v>
      </c>
      <c r="E4" s="8" t="n">
        <v>-243.6</v>
      </c>
    </row>
    <row r="5" spans="1:5">
      <c r="A5" s="4" t="s">
        <v>31</v>
      </c>
      <c r="B5" s="5" t="n">
        <v>4136</v>
      </c>
      <c r="C5" s="8" t="n">
        <v>3886.6</v>
      </c>
    </row>
    <row r="6" spans="1:5">
      <c r="A6" s="4" t="s">
        <v>365</v>
      </c>
    </row>
    <row r="7" spans="1:5">
      <c r="A7" s="3" t="s">
        <v>360</v>
      </c>
    </row>
    <row r="8" spans="1:5">
      <c r="A8" s="4" t="s">
        <v>364</v>
      </c>
      <c r="B8" s="8" t="n">
        <v>3326.5</v>
      </c>
      <c r="C8" s="5" t="n">
        <v>3209</v>
      </c>
      <c r="D8" s="8" t="n">
        <v>2985.7</v>
      </c>
      <c r="E8" s="8" t="n">
        <v>2823.4</v>
      </c>
    </row>
    <row r="9" spans="1:5">
      <c r="A9" s="4" t="s">
        <v>30</v>
      </c>
      <c r="B9" s="8" t="n">
        <v>-323.8</v>
      </c>
      <c r="C9" s="8" t="n">
        <v>-309.3</v>
      </c>
      <c r="D9" s="5" t="n">
        <v>-254</v>
      </c>
      <c r="E9" s="8" t="n">
        <v>-235.1</v>
      </c>
    </row>
    <row r="10" spans="1:5">
      <c r="A10" s="4" t="s">
        <v>31</v>
      </c>
      <c r="B10" s="8" t="n">
        <v>3002.7</v>
      </c>
      <c r="C10" s="8" t="n">
        <v>2899.7</v>
      </c>
    </row>
    <row r="11" spans="1:5">
      <c r="A11" s="4" t="s">
        <v>366</v>
      </c>
    </row>
    <row r="12" spans="1:5">
      <c r="A12" s="3" t="s">
        <v>360</v>
      </c>
    </row>
    <row r="13" spans="1:5">
      <c r="A13" s="4" t="s">
        <v>364</v>
      </c>
      <c r="B13" s="8" t="n">
        <v>1147.5</v>
      </c>
      <c r="C13" s="5" t="n">
        <v>998</v>
      </c>
      <c r="D13" s="8" t="n">
        <v>640.5</v>
      </c>
      <c r="E13" s="8" t="n">
        <v>521.7</v>
      </c>
    </row>
    <row r="14" spans="1:5">
      <c r="A14" s="4" t="s">
        <v>30</v>
      </c>
      <c r="B14" s="8" t="n">
        <v>-14.2</v>
      </c>
      <c r="C14" s="8" t="n">
        <v>-11.1</v>
      </c>
      <c r="D14" s="7" t="n">
        <v>-8.800000000000001</v>
      </c>
      <c r="E14" s="7" t="n">
        <v>-8.5</v>
      </c>
    </row>
    <row r="15" spans="1:5">
      <c r="A15" s="4" t="s">
        <v>31</v>
      </c>
      <c r="B15" s="7" t="n">
        <v>1133.3</v>
      </c>
      <c r="C15" s="7" t="n">
        <v>98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7</v>
      </c>
      <c r="C1" s="2" t="s">
        <v>1</v>
      </c>
    </row>
    <row r="2" spans="1:4">
      <c r="C2" s="2" t="s">
        <v>2</v>
      </c>
      <c r="D2" s="2" t="s">
        <v>66</v>
      </c>
    </row>
    <row r="3" spans="1:4">
      <c r="A3" s="3" t="s">
        <v>368</v>
      </c>
    </row>
    <row r="4" spans="1:4">
      <c r="A4" s="4" t="s">
        <v>369</v>
      </c>
      <c r="C4" s="9" t="n">
        <v>4207</v>
      </c>
      <c r="D4" s="7" t="n">
        <v>3345.1</v>
      </c>
    </row>
    <row r="5" spans="1:4">
      <c r="A5" s="4" t="s">
        <v>370</v>
      </c>
      <c r="B5" s="4" t="s">
        <v>28</v>
      </c>
      <c r="C5" s="8" t="n">
        <v>791.5</v>
      </c>
      <c r="D5" s="8" t="n">
        <v>744.1</v>
      </c>
    </row>
    <row r="6" spans="1:4">
      <c r="A6" s="4" t="s">
        <v>113</v>
      </c>
      <c r="C6" s="5" t="n">
        <v>-567</v>
      </c>
      <c r="D6" s="8" t="n">
        <v>-514.8</v>
      </c>
    </row>
    <row r="7" spans="1:4">
      <c r="A7" s="4" t="s">
        <v>371</v>
      </c>
      <c r="C7" s="8" t="n">
        <v>-10.2</v>
      </c>
      <c r="D7" s="8" t="n">
        <v>-14.8</v>
      </c>
    </row>
    <row r="8" spans="1:4">
      <c r="A8" s="4" t="s">
        <v>372</v>
      </c>
      <c r="C8" s="8" t="n">
        <v>35.2</v>
      </c>
      <c r="D8" s="8" t="n">
        <v>39.9</v>
      </c>
    </row>
    <row r="9" spans="1:4">
      <c r="A9" s="4" t="s">
        <v>373</v>
      </c>
      <c r="C9" s="8" t="n">
        <v>-3.2</v>
      </c>
      <c r="D9" s="8" t="n">
        <v>-3.2</v>
      </c>
    </row>
    <row r="10" spans="1:4">
      <c r="A10" s="4" t="s">
        <v>374</v>
      </c>
      <c r="B10" s="4" t="s">
        <v>375</v>
      </c>
      <c r="C10" s="8" t="n">
        <v>0.3</v>
      </c>
      <c r="D10" s="8" t="n">
        <v>0.3</v>
      </c>
    </row>
    <row r="11" spans="1:4">
      <c r="A11" s="4" t="s">
        <v>376</v>
      </c>
      <c r="C11" s="5" t="n">
        <v>4474</v>
      </c>
      <c r="D11" s="8" t="n">
        <v>3626.2</v>
      </c>
    </row>
    <row r="12" spans="1:4">
      <c r="A12" s="4" t="s">
        <v>365</v>
      </c>
    </row>
    <row r="13" spans="1:4">
      <c r="A13" s="3" t="s">
        <v>368</v>
      </c>
    </row>
    <row r="14" spans="1:4">
      <c r="A14" s="4" t="s">
        <v>369</v>
      </c>
      <c r="C14" s="5" t="n">
        <v>3209</v>
      </c>
      <c r="D14" s="8" t="n">
        <v>2823.4</v>
      </c>
    </row>
    <row r="15" spans="1:4">
      <c r="A15" s="4" t="s">
        <v>370</v>
      </c>
      <c r="B15" s="4" t="s">
        <v>28</v>
      </c>
      <c r="C15" s="8" t="n">
        <v>536.9</v>
      </c>
      <c r="D15" s="8" t="n">
        <v>562.7</v>
      </c>
    </row>
    <row r="16" spans="1:4">
      <c r="A16" s="4" t="s">
        <v>113</v>
      </c>
      <c r="C16" s="5" t="n">
        <v>-461</v>
      </c>
      <c r="D16" s="8" t="n">
        <v>-450.8</v>
      </c>
    </row>
    <row r="17" spans="1:4">
      <c r="A17" s="4" t="s">
        <v>371</v>
      </c>
      <c r="C17" s="8" t="n">
        <v>-10.2</v>
      </c>
      <c r="D17" s="8" t="n">
        <v>-14.8</v>
      </c>
    </row>
    <row r="18" spans="1:4">
      <c r="A18" s="4" t="s">
        <v>372</v>
      </c>
      <c r="C18" s="8" t="n">
        <v>35.2</v>
      </c>
      <c r="D18" s="8" t="n">
        <v>39.9</v>
      </c>
    </row>
    <row r="19" spans="1:4">
      <c r="A19" s="4" t="s">
        <v>377</v>
      </c>
      <c r="B19" s="4" t="s">
        <v>378</v>
      </c>
      <c r="C19" s="8" t="n">
        <v>-1.1</v>
      </c>
      <c r="D19" s="8" t="n">
        <v>-1.4</v>
      </c>
    </row>
    <row r="20" spans="1:4">
      <c r="A20" s="4" t="s">
        <v>373</v>
      </c>
      <c r="C20" s="5" t="n">
        <v>-3</v>
      </c>
      <c r="D20" s="8" t="n">
        <v>-3.2</v>
      </c>
    </row>
    <row r="21" spans="1:4">
      <c r="A21" s="4" t="s">
        <v>374</v>
      </c>
      <c r="B21" s="4" t="s">
        <v>375</v>
      </c>
      <c r="C21" s="8" t="n">
        <v>0.3</v>
      </c>
      <c r="D21" s="8" t="n">
        <v>0.3</v>
      </c>
    </row>
    <row r="22" spans="1:4">
      <c r="A22" s="4" t="s">
        <v>376</v>
      </c>
      <c r="C22" s="8" t="n">
        <v>3326.5</v>
      </c>
      <c r="D22" s="8" t="n">
        <v>2985.7</v>
      </c>
    </row>
    <row r="23" spans="1:4">
      <c r="A23" s="4" t="s">
        <v>366</v>
      </c>
    </row>
    <row r="24" spans="1:4">
      <c r="A24" s="3" t="s">
        <v>368</v>
      </c>
    </row>
    <row r="25" spans="1:4">
      <c r="A25" s="4" t="s">
        <v>369</v>
      </c>
      <c r="C25" s="5" t="n">
        <v>998</v>
      </c>
      <c r="D25" s="8" t="n">
        <v>521.7</v>
      </c>
    </row>
    <row r="26" spans="1:4">
      <c r="A26" s="4" t="s">
        <v>370</v>
      </c>
      <c r="B26" s="4" t="s">
        <v>28</v>
      </c>
      <c r="C26" s="8" t="n">
        <v>254.6</v>
      </c>
      <c r="D26" s="8" t="n">
        <v>181.4</v>
      </c>
    </row>
    <row r="27" spans="1:4">
      <c r="A27" s="4" t="s">
        <v>113</v>
      </c>
      <c r="C27" s="5" t="n">
        <v>-106</v>
      </c>
      <c r="D27" s="5" t="n">
        <v>-64</v>
      </c>
    </row>
    <row r="28" spans="1:4">
      <c r="A28" s="4" t="s">
        <v>377</v>
      </c>
      <c r="B28" s="4" t="s">
        <v>378</v>
      </c>
      <c r="C28" s="8" t="n">
        <v>1.1</v>
      </c>
      <c r="D28" s="8" t="n">
        <v>1.4</v>
      </c>
    </row>
    <row r="29" spans="1:4">
      <c r="A29" s="4" t="s">
        <v>373</v>
      </c>
      <c r="C29" s="8" t="n">
        <v>-0.2</v>
      </c>
      <c r="D29" s="5" t="n">
        <v>0</v>
      </c>
    </row>
    <row r="30" spans="1:4">
      <c r="A30" s="4" t="s">
        <v>374</v>
      </c>
      <c r="B30" s="4" t="s">
        <v>375</v>
      </c>
      <c r="C30" s="5" t="n">
        <v>0</v>
      </c>
      <c r="D30" s="5" t="n">
        <v>0</v>
      </c>
    </row>
    <row r="31" spans="1:4">
      <c r="A31" s="4" t="s">
        <v>376</v>
      </c>
      <c r="C31" s="7" t="n">
        <v>1147.5</v>
      </c>
      <c r="D31" s="7" t="n">
        <v>640.5</v>
      </c>
    </row>
    <row r="32" spans="1:4"/>
    <row r="33" spans="1:4">
      <c r="A33" s="4" t="s">
        <v>28</v>
      </c>
      <c r="B33" s="4" t="s">
        <v>379</v>
      </c>
    </row>
    <row r="34" spans="1:4">
      <c r="A34" s="4" t="s">
        <v>380</v>
      </c>
      <c r="B34" s="4" t="s">
        <v>381</v>
      </c>
    </row>
    <row r="35" spans="1:4">
      <c r="A35" s="4" t="s">
        <v>382</v>
      </c>
      <c r="B35" s="4" t="s">
        <v>381</v>
      </c>
    </row>
    <row r="36" spans="1:4">
      <c r="A36" s="4" t="s">
        <v>378</v>
      </c>
      <c r="B36" s="4" t="s">
        <v>383</v>
      </c>
    </row>
  </sheetData>
  <mergeCells count="7">
    <mergeCell ref="A1:B2"/>
    <mergeCell ref="C1:D1"/>
    <mergeCell ref="A32:C32"/>
    <mergeCell ref="B33:C33"/>
    <mergeCell ref="B34:C34"/>
    <mergeCell ref="B35:C35"/>
    <mergeCell ref="B36:C3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4</v>
      </c>
      <c r="C1" s="2" t="s">
        <v>1</v>
      </c>
    </row>
    <row r="2" spans="1:4">
      <c r="C2" s="2" t="s">
        <v>2</v>
      </c>
      <c r="D2" s="2" t="s">
        <v>66</v>
      </c>
    </row>
    <row r="3" spans="1:4">
      <c r="A3" s="3" t="s">
        <v>385</v>
      </c>
    </row>
    <row r="4" spans="1:4">
      <c r="A4" s="4" t="s">
        <v>369</v>
      </c>
      <c r="C4" s="7" t="n">
        <v>1330.7</v>
      </c>
      <c r="D4" s="7" t="n">
        <v>1072.8</v>
      </c>
    </row>
    <row r="5" spans="1:4">
      <c r="A5" s="4" t="s">
        <v>370</v>
      </c>
      <c r="B5" s="4" t="s">
        <v>28</v>
      </c>
      <c r="C5" s="8" t="n">
        <v>323.1</v>
      </c>
      <c r="D5" s="8" t="n">
        <v>301.4</v>
      </c>
    </row>
    <row r="6" spans="1:4">
      <c r="A6" s="4" t="s">
        <v>386</v>
      </c>
      <c r="B6" s="4" t="s">
        <v>380</v>
      </c>
      <c r="C6" s="8" t="n">
        <v>-240.2</v>
      </c>
      <c r="D6" s="8" t="n">
        <v>-205.1</v>
      </c>
    </row>
    <row r="7" spans="1:4">
      <c r="A7" s="4" t="s">
        <v>76</v>
      </c>
      <c r="C7" s="8" t="n">
        <v>20.5</v>
      </c>
      <c r="D7" s="8" t="n">
        <v>22.1</v>
      </c>
    </row>
    <row r="8" spans="1:4">
      <c r="A8" s="4" t="s">
        <v>387</v>
      </c>
      <c r="C8" s="8" t="n">
        <v>8.1</v>
      </c>
      <c r="D8" s="8" t="n">
        <v>-6.7</v>
      </c>
    </row>
    <row r="9" spans="1:4">
      <c r="A9" s="4" t="s">
        <v>377</v>
      </c>
      <c r="B9" s="4" t="s">
        <v>382</v>
      </c>
      <c r="C9" s="8" t="n">
        <v>0.5</v>
      </c>
      <c r="D9" s="8" t="n">
        <v>0.7</v>
      </c>
    </row>
    <row r="10" spans="1:4">
      <c r="A10" s="4" t="s">
        <v>376</v>
      </c>
      <c r="C10" s="8" t="n">
        <v>1442.7</v>
      </c>
      <c r="D10" s="8" t="n">
        <v>1185.2</v>
      </c>
    </row>
    <row r="11" spans="1:4">
      <c r="A11" s="4" t="s">
        <v>365</v>
      </c>
    </row>
    <row r="12" spans="1:4">
      <c r="A12" s="3" t="s">
        <v>385</v>
      </c>
    </row>
    <row r="13" spans="1:4">
      <c r="A13" s="4" t="s">
        <v>369</v>
      </c>
      <c r="C13" s="8" t="n">
        <v>982.6</v>
      </c>
      <c r="D13" s="8" t="n">
        <v>874.2</v>
      </c>
    </row>
    <row r="14" spans="1:4">
      <c r="A14" s="4" t="s">
        <v>370</v>
      </c>
      <c r="B14" s="4" t="s">
        <v>28</v>
      </c>
      <c r="C14" s="8" t="n">
        <v>219.7</v>
      </c>
      <c r="D14" s="8" t="n">
        <v>234.1</v>
      </c>
    </row>
    <row r="15" spans="1:4">
      <c r="A15" s="4" t="s">
        <v>386</v>
      </c>
      <c r="B15" s="4" t="s">
        <v>380</v>
      </c>
      <c r="C15" s="8" t="n">
        <v>-187.8</v>
      </c>
      <c r="D15" s="8" t="n">
        <v>-173.7</v>
      </c>
    </row>
    <row r="16" spans="1:4">
      <c r="A16" s="4" t="s">
        <v>76</v>
      </c>
      <c r="C16" s="8" t="n">
        <v>17.2</v>
      </c>
      <c r="D16" s="8" t="n">
        <v>21.8</v>
      </c>
    </row>
    <row r="17" spans="1:4">
      <c r="A17" s="4" t="s">
        <v>387</v>
      </c>
      <c r="C17" s="8" t="n">
        <v>-3.4</v>
      </c>
      <c r="D17" s="8" t="n">
        <v>-9.6</v>
      </c>
    </row>
    <row r="18" spans="1:4">
      <c r="A18" s="4" t="s">
        <v>377</v>
      </c>
      <c r="B18" s="4" t="s">
        <v>382</v>
      </c>
      <c r="C18" s="8" t="n">
        <v>-0.2</v>
      </c>
      <c r="D18" s="8" t="n">
        <v>-0.2</v>
      </c>
    </row>
    <row r="19" spans="1:4">
      <c r="A19" s="4" t="s">
        <v>376</v>
      </c>
      <c r="C19" s="8" t="n">
        <v>1028.1</v>
      </c>
      <c r="D19" s="8" t="n">
        <v>946.6</v>
      </c>
    </row>
    <row r="20" spans="1:4">
      <c r="A20" s="4" t="s">
        <v>366</v>
      </c>
    </row>
    <row r="21" spans="1:4">
      <c r="A21" s="3" t="s">
        <v>385</v>
      </c>
    </row>
    <row r="22" spans="1:4">
      <c r="A22" s="4" t="s">
        <v>369</v>
      </c>
      <c r="C22" s="8" t="n">
        <v>348.1</v>
      </c>
      <c r="D22" s="8" t="n">
        <v>198.6</v>
      </c>
    </row>
    <row r="23" spans="1:4">
      <c r="A23" s="4" t="s">
        <v>370</v>
      </c>
      <c r="B23" s="4" t="s">
        <v>28</v>
      </c>
      <c r="C23" s="8" t="n">
        <v>103.4</v>
      </c>
      <c r="D23" s="8" t="n">
        <v>67.3</v>
      </c>
    </row>
    <row r="24" spans="1:4">
      <c r="A24" s="4" t="s">
        <v>386</v>
      </c>
      <c r="B24" s="4" t="s">
        <v>380</v>
      </c>
      <c r="C24" s="8" t="n">
        <v>-52.4</v>
      </c>
      <c r="D24" s="8" t="n">
        <v>-31.4</v>
      </c>
    </row>
    <row r="25" spans="1:4">
      <c r="A25" s="4" t="s">
        <v>76</v>
      </c>
      <c r="C25" s="8" t="n">
        <v>3.3</v>
      </c>
      <c r="D25" s="8" t="n">
        <v>0.3</v>
      </c>
    </row>
    <row r="26" spans="1:4">
      <c r="A26" s="4" t="s">
        <v>387</v>
      </c>
      <c r="C26" s="8" t="n">
        <v>11.5</v>
      </c>
      <c r="D26" s="8" t="n">
        <v>2.9</v>
      </c>
    </row>
    <row r="27" spans="1:4">
      <c r="A27" s="4" t="s">
        <v>377</v>
      </c>
      <c r="B27" s="4" t="s">
        <v>382</v>
      </c>
      <c r="C27" s="8" t="n">
        <v>0.7</v>
      </c>
      <c r="D27" s="8" t="n">
        <v>0.9</v>
      </c>
    </row>
    <row r="28" spans="1:4">
      <c r="A28" s="4" t="s">
        <v>376</v>
      </c>
      <c r="C28" s="7" t="n">
        <v>414.6</v>
      </c>
      <c r="D28" s="7" t="n">
        <v>238.6</v>
      </c>
    </row>
    <row r="29" spans="1:4"/>
    <row r="30" spans="1:4">
      <c r="A30" s="4" t="s">
        <v>28</v>
      </c>
      <c r="B30" s="4" t="s">
        <v>388</v>
      </c>
    </row>
    <row r="31" spans="1:4">
      <c r="A31" s="4" t="s">
        <v>380</v>
      </c>
      <c r="B31" s="4" t="s">
        <v>389</v>
      </c>
    </row>
    <row r="32" spans="1:4">
      <c r="A32" s="4" t="s">
        <v>382</v>
      </c>
      <c r="B32" s="4" t="s">
        <v>390</v>
      </c>
    </row>
  </sheetData>
  <mergeCells count="6">
    <mergeCell ref="A1:B2"/>
    <mergeCell ref="C1:D1"/>
    <mergeCell ref="A29:C29"/>
    <mergeCell ref="B30:C30"/>
    <mergeCell ref="B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82</v>
      </c>
      <c r="B4" s="7" t="n">
        <v>93.3</v>
      </c>
      <c r="C4" s="7" t="n">
        <v>74.40000000000001</v>
      </c>
    </row>
    <row r="5" spans="1:3">
      <c r="A5" s="3" t="s">
        <v>91</v>
      </c>
    </row>
    <row r="6" spans="1:3">
      <c r="A6" s="4" t="s">
        <v>92</v>
      </c>
      <c r="B6" s="8" t="n">
        <v>0.1</v>
      </c>
      <c r="C6" s="8" t="n">
        <v>0.4</v>
      </c>
    </row>
    <row r="7" spans="1:3">
      <c r="A7" s="4" t="s">
        <v>93</v>
      </c>
      <c r="B7" s="8" t="n">
        <v>0.1</v>
      </c>
      <c r="C7" s="8" t="n">
        <v>0.4</v>
      </c>
    </row>
    <row r="8" spans="1:3">
      <c r="A8" s="4" t="s">
        <v>94</v>
      </c>
      <c r="B8" s="7" t="n">
        <v>93.40000000000001</v>
      </c>
      <c r="C8" s="7" t="n">
        <v>7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1</v>
      </c>
      <c r="C1" s="2" t="s">
        <v>1</v>
      </c>
    </row>
    <row r="2" spans="1:4">
      <c r="C2" s="2" t="s">
        <v>2</v>
      </c>
      <c r="D2" s="2" t="s">
        <v>66</v>
      </c>
    </row>
    <row r="3" spans="1:4">
      <c r="A3" s="3" t="s">
        <v>360</v>
      </c>
    </row>
    <row r="4" spans="1:4">
      <c r="A4" s="4" t="s">
        <v>392</v>
      </c>
      <c r="B4" s="4" t="s">
        <v>28</v>
      </c>
      <c r="C4" s="7" t="n">
        <v>1405.6</v>
      </c>
      <c r="D4" s="7" t="n">
        <v>1256.7</v>
      </c>
    </row>
    <row r="5" spans="1:4">
      <c r="A5" s="4" t="s">
        <v>393</v>
      </c>
      <c r="B5" s="4" t="s">
        <v>380</v>
      </c>
      <c r="C5" s="8" t="n">
        <v>1114.6</v>
      </c>
      <c r="D5" s="8" t="n">
        <v>1045.5</v>
      </c>
    </row>
    <row r="6" spans="1:4">
      <c r="A6" s="4" t="s">
        <v>394</v>
      </c>
      <c r="B6" s="4" t="s">
        <v>382</v>
      </c>
      <c r="C6" s="8" t="n">
        <v>791.5</v>
      </c>
      <c r="D6" s="8" t="n">
        <v>744.1</v>
      </c>
    </row>
    <row r="7" spans="1:4">
      <c r="A7" s="4" t="s">
        <v>365</v>
      </c>
    </row>
    <row r="8" spans="1:4">
      <c r="A8" s="3" t="s">
        <v>360</v>
      </c>
    </row>
    <row r="9" spans="1:4">
      <c r="A9" s="4" t="s">
        <v>392</v>
      </c>
      <c r="B9" s="4" t="s">
        <v>28</v>
      </c>
      <c r="C9" s="8" t="n">
        <v>854.5</v>
      </c>
      <c r="D9" s="8" t="n">
        <v>890.1</v>
      </c>
    </row>
    <row r="10" spans="1:4">
      <c r="A10" s="4" t="s">
        <v>393</v>
      </c>
      <c r="B10" s="4" t="s">
        <v>380</v>
      </c>
      <c r="C10" s="8" t="n">
        <v>756.6</v>
      </c>
      <c r="D10" s="8" t="n">
        <v>796.8</v>
      </c>
    </row>
    <row r="11" spans="1:4">
      <c r="A11" s="4" t="s">
        <v>394</v>
      </c>
      <c r="B11" s="4" t="s">
        <v>382</v>
      </c>
      <c r="C11" s="8" t="n">
        <v>536.9</v>
      </c>
      <c r="D11" s="8" t="n">
        <v>562.7</v>
      </c>
    </row>
    <row r="12" spans="1:4">
      <c r="A12" s="4" t="s">
        <v>366</v>
      </c>
    </row>
    <row r="13" spans="1:4">
      <c r="A13" s="3" t="s">
        <v>360</v>
      </c>
    </row>
    <row r="14" spans="1:4">
      <c r="A14" s="4" t="s">
        <v>392</v>
      </c>
      <c r="B14" s="4" t="s">
        <v>28</v>
      </c>
      <c r="C14" s="8" t="n">
        <v>551.1</v>
      </c>
      <c r="D14" s="8" t="n">
        <v>366.6</v>
      </c>
    </row>
    <row r="15" spans="1:4">
      <c r="A15" s="4" t="s">
        <v>393</v>
      </c>
      <c r="B15" s="4" t="s">
        <v>380</v>
      </c>
      <c r="C15" s="5" t="n">
        <v>358</v>
      </c>
      <c r="D15" s="8" t="n">
        <v>248.7</v>
      </c>
    </row>
    <row r="16" spans="1:4">
      <c r="A16" s="4" t="s">
        <v>394</v>
      </c>
      <c r="B16" s="4" t="s">
        <v>382</v>
      </c>
      <c r="C16" s="7" t="n">
        <v>254.6</v>
      </c>
      <c r="D16" s="7" t="n">
        <v>181.4</v>
      </c>
    </row>
    <row r="17" spans="1:4"/>
    <row r="18" spans="1:4">
      <c r="A18" s="4" t="s">
        <v>28</v>
      </c>
      <c r="B18" s="4" t="s">
        <v>395</v>
      </c>
    </row>
    <row r="19" spans="1:4">
      <c r="A19" s="4" t="s">
        <v>380</v>
      </c>
      <c r="B19" s="4" t="s">
        <v>396</v>
      </c>
    </row>
    <row r="20" spans="1:4">
      <c r="A20" s="4" t="s">
        <v>382</v>
      </c>
      <c r="B20" s="4" t="s">
        <v>397</v>
      </c>
    </row>
  </sheetData>
  <mergeCells count="6">
    <mergeCell ref="A1:B2"/>
    <mergeCell ref="C1:D1"/>
    <mergeCell ref="A17:C17"/>
    <mergeCell ref="B18:C18"/>
    <mergeCell ref="B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8</v>
      </c>
      <c r="C1" s="2" t="s">
        <v>2</v>
      </c>
      <c r="D1" s="2" t="s">
        <v>23</v>
      </c>
      <c r="E1" s="2" t="s">
        <v>363</v>
      </c>
      <c r="F1" s="2" t="s">
        <v>399</v>
      </c>
      <c r="G1" s="2" t="s">
        <v>400</v>
      </c>
      <c r="H1" s="2" t="s">
        <v>401</v>
      </c>
      <c r="I1" s="2" t="s">
        <v>402</v>
      </c>
      <c r="J1" s="2" t="s">
        <v>403</v>
      </c>
      <c r="K1" s="2" t="s">
        <v>404</v>
      </c>
      <c r="L1" s="2" t="s">
        <v>405</v>
      </c>
    </row>
    <row r="2" spans="1:12">
      <c r="A2" s="4" t="s">
        <v>406</v>
      </c>
    </row>
    <row r="3" spans="1:12">
      <c r="A3" s="3" t="s">
        <v>360</v>
      </c>
    </row>
    <row r="4" spans="1:12">
      <c r="A4" s="4" t="s">
        <v>407</v>
      </c>
      <c r="B4" s="4" t="s">
        <v>28</v>
      </c>
      <c r="C4" s="4" t="s">
        <v>408</v>
      </c>
      <c r="D4" s="4" t="s">
        <v>408</v>
      </c>
    </row>
    <row r="5" spans="1:12">
      <c r="A5" s="4" t="s">
        <v>409</v>
      </c>
      <c r="B5" s="4" t="s">
        <v>28</v>
      </c>
      <c r="L5" s="4" t="s">
        <v>410</v>
      </c>
    </row>
    <row r="6" spans="1:12">
      <c r="A6" s="4" t="s">
        <v>411</v>
      </c>
      <c r="D6" s="4" t="s">
        <v>412</v>
      </c>
    </row>
    <row r="7" spans="1:12">
      <c r="A7" s="4" t="s">
        <v>413</v>
      </c>
      <c r="L7" s="4" t="s">
        <v>414</v>
      </c>
    </row>
    <row r="8" spans="1:12">
      <c r="A8" s="4" t="s">
        <v>415</v>
      </c>
    </row>
    <row r="9" spans="1:12">
      <c r="A9" s="3" t="s">
        <v>360</v>
      </c>
    </row>
    <row r="10" spans="1:12">
      <c r="A10" s="4" t="s">
        <v>407</v>
      </c>
      <c r="B10" s="4" t="s">
        <v>28</v>
      </c>
      <c r="C10" s="4" t="s">
        <v>416</v>
      </c>
      <c r="D10" s="4" t="s">
        <v>416</v>
      </c>
    </row>
    <row r="11" spans="1:12">
      <c r="A11" s="4" t="s">
        <v>409</v>
      </c>
      <c r="B11" s="4" t="s">
        <v>28</v>
      </c>
      <c r="K11" s="4" t="s">
        <v>417</v>
      </c>
    </row>
    <row r="12" spans="1:12">
      <c r="A12" s="4" t="s">
        <v>411</v>
      </c>
      <c r="D12" s="4" t="s">
        <v>412</v>
      </c>
    </row>
    <row r="13" spans="1:12">
      <c r="A13" s="4" t="s">
        <v>413</v>
      </c>
      <c r="K13" s="4" t="s">
        <v>418</v>
      </c>
    </row>
    <row r="14" spans="1:12">
      <c r="A14" s="4" t="s">
        <v>419</v>
      </c>
    </row>
    <row r="15" spans="1:12">
      <c r="A15" s="3" t="s">
        <v>360</v>
      </c>
    </row>
    <row r="16" spans="1:12">
      <c r="A16" s="4" t="s">
        <v>407</v>
      </c>
      <c r="B16" s="4" t="s">
        <v>28</v>
      </c>
      <c r="C16" s="4" t="s">
        <v>420</v>
      </c>
      <c r="D16" s="4" t="s">
        <v>420</v>
      </c>
    </row>
    <row r="17" spans="1:12">
      <c r="A17" s="4" t="s">
        <v>409</v>
      </c>
      <c r="B17" s="4" t="s">
        <v>28</v>
      </c>
      <c r="J17" s="4" t="s">
        <v>421</v>
      </c>
    </row>
    <row r="18" spans="1:12">
      <c r="A18" s="4" t="s">
        <v>411</v>
      </c>
      <c r="D18" s="4" t="s">
        <v>412</v>
      </c>
    </row>
    <row r="19" spans="1:12">
      <c r="A19" s="4" t="s">
        <v>413</v>
      </c>
      <c r="J19" s="4" t="s">
        <v>422</v>
      </c>
    </row>
    <row r="20" spans="1:12">
      <c r="A20" s="4" t="s">
        <v>423</v>
      </c>
    </row>
    <row r="21" spans="1:12">
      <c r="A21" s="3" t="s">
        <v>360</v>
      </c>
    </row>
    <row r="22" spans="1:12">
      <c r="A22" s="4" t="s">
        <v>407</v>
      </c>
      <c r="B22" s="4" t="s">
        <v>28</v>
      </c>
      <c r="C22" s="4" t="s">
        <v>424</v>
      </c>
      <c r="D22" s="4" t="s">
        <v>424</v>
      </c>
    </row>
    <row r="23" spans="1:12">
      <c r="A23" s="4" t="s">
        <v>409</v>
      </c>
      <c r="B23" s="4" t="s">
        <v>28</v>
      </c>
      <c r="I23" s="4" t="s">
        <v>425</v>
      </c>
    </row>
    <row r="24" spans="1:12">
      <c r="A24" s="4" t="s">
        <v>411</v>
      </c>
      <c r="D24" s="4" t="s">
        <v>412</v>
      </c>
    </row>
    <row r="25" spans="1:12">
      <c r="A25" s="4" t="s">
        <v>413</v>
      </c>
      <c r="I25" s="4" t="s">
        <v>426</v>
      </c>
    </row>
    <row r="26" spans="1:12">
      <c r="A26" s="4" t="s">
        <v>427</v>
      </c>
    </row>
    <row r="27" spans="1:12">
      <c r="A27" s="3" t="s">
        <v>360</v>
      </c>
    </row>
    <row r="28" spans="1:12">
      <c r="A28" s="4" t="s">
        <v>407</v>
      </c>
      <c r="B28" s="4" t="s">
        <v>28</v>
      </c>
      <c r="C28" s="4" t="s">
        <v>428</v>
      </c>
      <c r="D28" s="4" t="s">
        <v>429</v>
      </c>
    </row>
    <row r="29" spans="1:12">
      <c r="A29" s="4" t="s">
        <v>409</v>
      </c>
      <c r="B29" s="4" t="s">
        <v>28</v>
      </c>
      <c r="H29" s="4" t="s">
        <v>430</v>
      </c>
    </row>
    <row r="30" spans="1:12">
      <c r="A30" s="4" t="s">
        <v>411</v>
      </c>
      <c r="D30" s="4" t="s">
        <v>431</v>
      </c>
    </row>
    <row r="31" spans="1:12">
      <c r="A31" s="4" t="s">
        <v>413</v>
      </c>
      <c r="H31" s="4" t="s">
        <v>432</v>
      </c>
    </row>
    <row r="32" spans="1:12">
      <c r="A32" s="4" t="s">
        <v>433</v>
      </c>
    </row>
    <row r="33" spans="1:12">
      <c r="A33" s="3" t="s">
        <v>360</v>
      </c>
    </row>
    <row r="34" spans="1:12">
      <c r="A34" s="4" t="s">
        <v>407</v>
      </c>
      <c r="B34" s="4" t="s">
        <v>28</v>
      </c>
      <c r="C34" s="4" t="s">
        <v>434</v>
      </c>
      <c r="D34" s="4" t="s">
        <v>434</v>
      </c>
    </row>
    <row r="35" spans="1:12">
      <c r="A35" s="4" t="s">
        <v>409</v>
      </c>
      <c r="B35" s="4" t="s">
        <v>28</v>
      </c>
      <c r="G35" s="4" t="s">
        <v>435</v>
      </c>
    </row>
    <row r="36" spans="1:12">
      <c r="A36" s="4" t="s">
        <v>411</v>
      </c>
      <c r="D36" s="4" t="s">
        <v>412</v>
      </c>
    </row>
    <row r="37" spans="1:12">
      <c r="A37" s="4" t="s">
        <v>413</v>
      </c>
      <c r="G37" s="4" t="s">
        <v>436</v>
      </c>
    </row>
    <row r="38" spans="1:12">
      <c r="A38" s="4" t="s">
        <v>437</v>
      </c>
    </row>
    <row r="39" spans="1:12">
      <c r="A39" s="3" t="s">
        <v>360</v>
      </c>
    </row>
    <row r="40" spans="1:12">
      <c r="A40" s="4" t="s">
        <v>407</v>
      </c>
      <c r="B40" s="4" t="s">
        <v>28</v>
      </c>
      <c r="C40" s="4" t="s">
        <v>438</v>
      </c>
      <c r="D40" s="4" t="s">
        <v>439</v>
      </c>
    </row>
    <row r="41" spans="1:12">
      <c r="A41" s="4" t="s">
        <v>409</v>
      </c>
      <c r="B41" s="4" t="s">
        <v>28</v>
      </c>
      <c r="F41" s="4" t="s">
        <v>439</v>
      </c>
    </row>
    <row r="42" spans="1:12">
      <c r="A42" s="4" t="s">
        <v>411</v>
      </c>
      <c r="D42" s="4" t="s">
        <v>440</v>
      </c>
    </row>
    <row r="43" spans="1:12">
      <c r="A43" s="4" t="s">
        <v>413</v>
      </c>
      <c r="F43" s="4" t="s">
        <v>440</v>
      </c>
    </row>
    <row r="44" spans="1:12">
      <c r="A44" s="4" t="s">
        <v>441</v>
      </c>
    </row>
    <row r="45" spans="1:12">
      <c r="A45" s="3" t="s">
        <v>360</v>
      </c>
    </row>
    <row r="46" spans="1:12">
      <c r="A46" s="4" t="s">
        <v>407</v>
      </c>
      <c r="B46" s="4" t="s">
        <v>28</v>
      </c>
      <c r="C46" s="4" t="s">
        <v>442</v>
      </c>
      <c r="D46" s="4" t="s">
        <v>443</v>
      </c>
    </row>
    <row r="47" spans="1:12">
      <c r="A47" s="4" t="s">
        <v>409</v>
      </c>
      <c r="B47" s="4" t="s">
        <v>28</v>
      </c>
      <c r="E47" s="4" t="s">
        <v>444</v>
      </c>
    </row>
    <row r="48" spans="1:12">
      <c r="A48" s="4" t="s">
        <v>411</v>
      </c>
      <c r="D48" s="4" t="s">
        <v>445</v>
      </c>
    </row>
    <row r="49" spans="1:12">
      <c r="A49" s="4" t="s">
        <v>413</v>
      </c>
      <c r="E49" s="4" t="s">
        <v>446</v>
      </c>
    </row>
    <row r="50" spans="1:12">
      <c r="A50" s="4" t="s">
        <v>447</v>
      </c>
    </row>
    <row r="51" spans="1:12">
      <c r="A51" s="3" t="s">
        <v>360</v>
      </c>
    </row>
    <row r="52" spans="1:12">
      <c r="A52" s="4" t="s">
        <v>407</v>
      </c>
      <c r="B52" s="4" t="s">
        <v>28</v>
      </c>
      <c r="C52" s="4" t="s">
        <v>448</v>
      </c>
      <c r="D52" s="4" t="s">
        <v>449</v>
      </c>
    </row>
    <row r="53" spans="1:12">
      <c r="A53" s="4" t="s">
        <v>409</v>
      </c>
      <c r="B53" s="4" t="s">
        <v>28</v>
      </c>
      <c r="D53" s="4" t="s">
        <v>450</v>
      </c>
    </row>
    <row r="54" spans="1:12">
      <c r="A54" s="4" t="s">
        <v>411</v>
      </c>
      <c r="D54" s="4" t="s">
        <v>451</v>
      </c>
    </row>
    <row r="55" spans="1:12">
      <c r="A55" s="4" t="s">
        <v>413</v>
      </c>
      <c r="D55" s="4" t="s">
        <v>440</v>
      </c>
    </row>
    <row r="56" spans="1:12">
      <c r="A56" s="4" t="s">
        <v>452</v>
      </c>
    </row>
    <row r="57" spans="1:12">
      <c r="A57" s="3" t="s">
        <v>360</v>
      </c>
    </row>
    <row r="58" spans="1:12">
      <c r="A58" s="4" t="s">
        <v>407</v>
      </c>
      <c r="B58" s="4" t="s">
        <v>28</v>
      </c>
      <c r="C58" s="4" t="s">
        <v>453</v>
      </c>
      <c r="D58" s="4" t="s">
        <v>412</v>
      </c>
    </row>
    <row r="59" spans="1:12">
      <c r="A59" s="4" t="s">
        <v>409</v>
      </c>
      <c r="B59" s="4" t="s">
        <v>28</v>
      </c>
      <c r="C59" s="4" t="s">
        <v>454</v>
      </c>
    </row>
    <row r="60" spans="1:12">
      <c r="A60" s="4" t="s">
        <v>411</v>
      </c>
      <c r="D60" s="4" t="s">
        <v>412</v>
      </c>
    </row>
    <row r="61" spans="1:12">
      <c r="A61" s="4" t="s">
        <v>413</v>
      </c>
      <c r="C61" s="4" t="s">
        <v>455</v>
      </c>
    </row>
    <row r="62" spans="1:12"/>
    <row r="63" spans="1:12">
      <c r="A63" s="4" t="s">
        <v>28</v>
      </c>
      <c r="B63" s="4" t="s">
        <v>456</v>
      </c>
    </row>
  </sheetData>
  <mergeCells count="3">
    <mergeCell ref="A1:B1"/>
    <mergeCell ref="A62:K62"/>
    <mergeCell ref="B63:K6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23</v>
      </c>
      <c r="D1" s="2" t="s">
        <v>66</v>
      </c>
      <c r="E1" s="2" t="s">
        <v>363</v>
      </c>
    </row>
    <row r="2" spans="1:5">
      <c r="A2" s="3" t="s">
        <v>360</v>
      </c>
    </row>
    <row r="3" spans="1:5">
      <c r="A3" s="4" t="s">
        <v>364</v>
      </c>
      <c r="B3" s="9" t="n">
        <v>4474</v>
      </c>
      <c r="C3" s="9" t="n">
        <v>4207</v>
      </c>
      <c r="D3" s="7" t="n">
        <v>3626.2</v>
      </c>
      <c r="E3" s="7" t="n">
        <v>3345.1</v>
      </c>
    </row>
    <row r="4" spans="1:5">
      <c r="A4" s="4" t="s">
        <v>30</v>
      </c>
      <c r="B4" s="5" t="n">
        <v>-338</v>
      </c>
      <c r="C4" s="8" t="n">
        <v>-320.4</v>
      </c>
      <c r="D4" s="8" t="n">
        <v>-262.8</v>
      </c>
      <c r="E4" s="8" t="n">
        <v>-243.6</v>
      </c>
    </row>
    <row r="5" spans="1:5">
      <c r="A5" s="4" t="s">
        <v>31</v>
      </c>
      <c r="B5" s="5" t="n">
        <v>4136</v>
      </c>
      <c r="C5" s="8" t="n">
        <v>3886.6</v>
      </c>
    </row>
    <row r="6" spans="1:5">
      <c r="A6" s="4" t="s">
        <v>458</v>
      </c>
    </row>
    <row r="7" spans="1:5">
      <c r="A7" s="3" t="s">
        <v>360</v>
      </c>
    </row>
    <row r="8" spans="1:5">
      <c r="A8" s="4" t="s">
        <v>364</v>
      </c>
      <c r="B8" s="8" t="n">
        <v>1709.2</v>
      </c>
      <c r="C8" s="5" t="n">
        <v>1708</v>
      </c>
    </row>
    <row r="9" spans="1:5">
      <c r="A9" s="4" t="s">
        <v>31</v>
      </c>
      <c r="B9" s="8" t="n">
        <v>1709.2</v>
      </c>
      <c r="C9" s="5" t="n">
        <v>1708</v>
      </c>
    </row>
    <row r="10" spans="1:5">
      <c r="A10" s="4" t="s">
        <v>459</v>
      </c>
    </row>
    <row r="11" spans="1:5">
      <c r="A11" s="3" t="s">
        <v>360</v>
      </c>
    </row>
    <row r="12" spans="1:5">
      <c r="A12" s="4" t="s">
        <v>364</v>
      </c>
      <c r="B12" s="8" t="n">
        <v>2764.8</v>
      </c>
      <c r="C12" s="5" t="n">
        <v>2499</v>
      </c>
    </row>
    <row r="13" spans="1:5">
      <c r="A13" s="4" t="s">
        <v>30</v>
      </c>
      <c r="B13" s="5" t="n">
        <v>-338</v>
      </c>
      <c r="C13" s="8" t="n">
        <v>-320.4</v>
      </c>
    </row>
    <row r="14" spans="1:5">
      <c r="A14" s="4" t="s">
        <v>31</v>
      </c>
      <c r="B14" s="8" t="n">
        <v>2426.8</v>
      </c>
      <c r="C14" s="8" t="n">
        <v>2178.6</v>
      </c>
    </row>
    <row r="15" spans="1:5">
      <c r="A15" s="4" t="s">
        <v>365</v>
      </c>
    </row>
    <row r="16" spans="1:5">
      <c r="A16" s="3" t="s">
        <v>360</v>
      </c>
    </row>
    <row r="17" spans="1:5">
      <c r="A17" s="4" t="s">
        <v>364</v>
      </c>
      <c r="B17" s="8" t="n">
        <v>3326.5</v>
      </c>
      <c r="C17" s="5" t="n">
        <v>3209</v>
      </c>
      <c r="D17" s="8" t="n">
        <v>2985.7</v>
      </c>
      <c r="E17" s="8" t="n">
        <v>2823.4</v>
      </c>
    </row>
    <row r="18" spans="1:5">
      <c r="A18" s="4" t="s">
        <v>30</v>
      </c>
      <c r="B18" s="8" t="n">
        <v>-323.8</v>
      </c>
      <c r="C18" s="8" t="n">
        <v>-309.3</v>
      </c>
      <c r="D18" s="5" t="n">
        <v>-254</v>
      </c>
      <c r="E18" s="8" t="n">
        <v>-235.1</v>
      </c>
    </row>
    <row r="19" spans="1:5">
      <c r="A19" s="4" t="s">
        <v>31</v>
      </c>
      <c r="B19" s="8" t="n">
        <v>3002.7</v>
      </c>
      <c r="C19" s="8" t="n">
        <v>2899.7</v>
      </c>
    </row>
    <row r="20" spans="1:5">
      <c r="A20" s="4" t="s">
        <v>460</v>
      </c>
    </row>
    <row r="21" spans="1:5">
      <c r="A21" s="3" t="s">
        <v>360</v>
      </c>
    </row>
    <row r="22" spans="1:5">
      <c r="A22" s="4" t="s">
        <v>364</v>
      </c>
      <c r="B22" s="8" t="n">
        <v>1030.5</v>
      </c>
      <c r="C22" s="8" t="n">
        <v>1002.2</v>
      </c>
    </row>
    <row r="23" spans="1:5">
      <c r="A23" s="4" t="s">
        <v>31</v>
      </c>
      <c r="B23" s="8" t="n">
        <v>1030.5</v>
      </c>
      <c r="C23" s="8" t="n">
        <v>1002.2</v>
      </c>
    </row>
    <row r="24" spans="1:5">
      <c r="A24" s="4" t="s">
        <v>461</v>
      </c>
    </row>
    <row r="25" spans="1:5">
      <c r="A25" s="3" t="s">
        <v>360</v>
      </c>
    </row>
    <row r="26" spans="1:5">
      <c r="A26" s="4" t="s">
        <v>364</v>
      </c>
      <c r="B26" s="5" t="n">
        <v>2296</v>
      </c>
      <c r="C26" s="8" t="n">
        <v>2206.8</v>
      </c>
    </row>
    <row r="27" spans="1:5">
      <c r="A27" s="4" t="s">
        <v>30</v>
      </c>
      <c r="B27" s="8" t="n">
        <v>-323.8</v>
      </c>
      <c r="C27" s="8" t="n">
        <v>-309.3</v>
      </c>
    </row>
    <row r="28" spans="1:5">
      <c r="A28" s="4" t="s">
        <v>31</v>
      </c>
      <c r="B28" s="8" t="n">
        <v>1972.2</v>
      </c>
      <c r="C28" s="8" t="n">
        <v>1897.5</v>
      </c>
    </row>
    <row r="29" spans="1:5">
      <c r="A29" s="4" t="s">
        <v>366</v>
      </c>
    </row>
    <row r="30" spans="1:5">
      <c r="A30" s="3" t="s">
        <v>360</v>
      </c>
    </row>
    <row r="31" spans="1:5">
      <c r="A31" s="4" t="s">
        <v>364</v>
      </c>
      <c r="B31" s="8" t="n">
        <v>1147.5</v>
      </c>
      <c r="C31" s="5" t="n">
        <v>998</v>
      </c>
      <c r="D31" s="8" t="n">
        <v>640.5</v>
      </c>
      <c r="E31" s="8" t="n">
        <v>521.7</v>
      </c>
    </row>
    <row r="32" spans="1:5">
      <c r="A32" s="4" t="s">
        <v>30</v>
      </c>
      <c r="B32" s="8" t="n">
        <v>-14.2</v>
      </c>
      <c r="C32" s="8" t="n">
        <v>-11.1</v>
      </c>
      <c r="D32" s="7" t="n">
        <v>-8.800000000000001</v>
      </c>
      <c r="E32" s="7" t="n">
        <v>-8.5</v>
      </c>
    </row>
    <row r="33" spans="1:5">
      <c r="A33" s="4" t="s">
        <v>31</v>
      </c>
      <c r="B33" s="8" t="n">
        <v>1133.3</v>
      </c>
      <c r="C33" s="8" t="n">
        <v>986.9</v>
      </c>
    </row>
    <row r="34" spans="1:5">
      <c r="A34" s="4" t="s">
        <v>462</v>
      </c>
    </row>
    <row r="35" spans="1:5">
      <c r="A35" s="3" t="s">
        <v>360</v>
      </c>
    </row>
    <row r="36" spans="1:5">
      <c r="A36" s="4" t="s">
        <v>364</v>
      </c>
      <c r="B36" s="8" t="n">
        <v>678.7</v>
      </c>
      <c r="C36" s="8" t="n">
        <v>705.8</v>
      </c>
    </row>
    <row r="37" spans="1:5">
      <c r="A37" s="4" t="s">
        <v>31</v>
      </c>
      <c r="B37" s="8" t="n">
        <v>678.7</v>
      </c>
      <c r="C37" s="8" t="n">
        <v>705.8</v>
      </c>
    </row>
    <row r="38" spans="1:5">
      <c r="A38" s="4" t="s">
        <v>463</v>
      </c>
    </row>
    <row r="39" spans="1:5">
      <c r="A39" s="3" t="s">
        <v>360</v>
      </c>
    </row>
    <row r="40" spans="1:5">
      <c r="A40" s="4" t="s">
        <v>364</v>
      </c>
      <c r="B40" s="8" t="n">
        <v>468.8</v>
      </c>
      <c r="C40" s="8" t="n">
        <v>292.2</v>
      </c>
    </row>
    <row r="41" spans="1:5">
      <c r="A41" s="4" t="s">
        <v>30</v>
      </c>
      <c r="B41" s="8" t="n">
        <v>-14.2</v>
      </c>
      <c r="C41" s="8" t="n">
        <v>-11.1</v>
      </c>
    </row>
    <row r="42" spans="1:5">
      <c r="A42" s="4" t="s">
        <v>31</v>
      </c>
      <c r="B42" s="7" t="n">
        <v>454.6</v>
      </c>
      <c r="C42" s="7" t="n">
        <v>28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464</v>
      </c>
      <c r="C1" s="2" t="s">
        <v>1</v>
      </c>
    </row>
    <row r="2" spans="1:4">
      <c r="C2" s="2" t="s">
        <v>2</v>
      </c>
      <c r="D2" s="2" t="s">
        <v>66</v>
      </c>
    </row>
    <row r="3" spans="1:4">
      <c r="A3" s="3" t="s">
        <v>465</v>
      </c>
    </row>
    <row r="4" spans="1:4">
      <c r="A4" s="4" t="s">
        <v>369</v>
      </c>
      <c r="C4" s="7" t="n">
        <v>320.4</v>
      </c>
      <c r="D4" s="7" t="n">
        <v>243.6</v>
      </c>
    </row>
    <row r="5" spans="1:4">
      <c r="A5" s="4" t="s">
        <v>76</v>
      </c>
      <c r="C5" s="8" t="n">
        <v>20.5</v>
      </c>
      <c r="D5" s="8" t="n">
        <v>22.1</v>
      </c>
    </row>
    <row r="6" spans="1:4">
      <c r="A6" s="4" t="s">
        <v>373</v>
      </c>
      <c r="C6" s="8" t="n">
        <v>-3.2</v>
      </c>
      <c r="D6" s="8" t="n">
        <v>-3.2</v>
      </c>
    </row>
    <row r="7" spans="1:4">
      <c r="A7" s="4" t="s">
        <v>374</v>
      </c>
      <c r="B7" s="4" t="s">
        <v>466</v>
      </c>
      <c r="C7" s="8" t="n">
        <v>0.3</v>
      </c>
      <c r="D7" s="8" t="n">
        <v>0.3</v>
      </c>
    </row>
    <row r="8" spans="1:4">
      <c r="A8" s="4" t="s">
        <v>376</v>
      </c>
      <c r="C8" s="5" t="n">
        <v>338</v>
      </c>
      <c r="D8" s="8" t="n">
        <v>262.8</v>
      </c>
    </row>
    <row r="9" spans="1:4">
      <c r="A9" s="4" t="s">
        <v>365</v>
      </c>
    </row>
    <row r="10" spans="1:4">
      <c r="A10" s="3" t="s">
        <v>465</v>
      </c>
    </row>
    <row r="11" spans="1:4">
      <c r="A11" s="4" t="s">
        <v>369</v>
      </c>
      <c r="C11" s="8" t="n">
        <v>309.3</v>
      </c>
      <c r="D11" s="8" t="n">
        <v>235.1</v>
      </c>
    </row>
    <row r="12" spans="1:4">
      <c r="A12" s="4" t="s">
        <v>76</v>
      </c>
      <c r="C12" s="8" t="n">
        <v>17.2</v>
      </c>
      <c r="D12" s="8" t="n">
        <v>21.8</v>
      </c>
    </row>
    <row r="13" spans="1:4">
      <c r="A13" s="4" t="s">
        <v>373</v>
      </c>
      <c r="C13" s="5" t="n">
        <v>-3</v>
      </c>
      <c r="D13" s="8" t="n">
        <v>-3.2</v>
      </c>
    </row>
    <row r="14" spans="1:4">
      <c r="A14" s="4" t="s">
        <v>374</v>
      </c>
      <c r="B14" s="4" t="s">
        <v>466</v>
      </c>
      <c r="C14" s="8" t="n">
        <v>0.3</v>
      </c>
      <c r="D14" s="8" t="n">
        <v>0.3</v>
      </c>
    </row>
    <row r="15" spans="1:4">
      <c r="A15" s="4" t="s">
        <v>376</v>
      </c>
      <c r="C15" s="8" t="n">
        <v>323.8</v>
      </c>
      <c r="D15" s="5" t="n">
        <v>254</v>
      </c>
    </row>
    <row r="16" spans="1:4">
      <c r="A16" s="4" t="s">
        <v>366</v>
      </c>
    </row>
    <row r="17" spans="1:4">
      <c r="A17" s="3" t="s">
        <v>465</v>
      </c>
    </row>
    <row r="18" spans="1:4">
      <c r="A18" s="4" t="s">
        <v>369</v>
      </c>
      <c r="C18" s="8" t="n">
        <v>11.1</v>
      </c>
      <c r="D18" s="8" t="n">
        <v>8.5</v>
      </c>
    </row>
    <row r="19" spans="1:4">
      <c r="A19" s="4" t="s">
        <v>76</v>
      </c>
      <c r="C19" s="8" t="n">
        <v>3.3</v>
      </c>
      <c r="D19" s="8" t="n">
        <v>0.3</v>
      </c>
    </row>
    <row r="20" spans="1:4">
      <c r="A20" s="4" t="s">
        <v>373</v>
      </c>
      <c r="C20" s="8" t="n">
        <v>-0.2</v>
      </c>
      <c r="D20" s="5" t="n">
        <v>0</v>
      </c>
    </row>
    <row r="21" spans="1:4">
      <c r="A21" s="4" t="s">
        <v>374</v>
      </c>
      <c r="B21" s="4" t="s">
        <v>466</v>
      </c>
      <c r="C21" s="5" t="n">
        <v>0</v>
      </c>
      <c r="D21" s="5" t="n">
        <v>0</v>
      </c>
    </row>
    <row r="22" spans="1:4">
      <c r="A22" s="4" t="s">
        <v>376</v>
      </c>
      <c r="C22" s="7" t="n">
        <v>14.2</v>
      </c>
      <c r="D22" s="7" t="n">
        <v>8.800000000000001</v>
      </c>
    </row>
    <row r="23" spans="1:4"/>
    <row r="24" spans="1:4">
      <c r="A24" s="4" t="s">
        <v>28</v>
      </c>
      <c r="B24" s="4" t="s">
        <v>381</v>
      </c>
    </row>
    <row r="25" spans="1:4">
      <c r="A25" s="4" t="s">
        <v>380</v>
      </c>
      <c r="B25" s="4" t="s">
        <v>381</v>
      </c>
    </row>
  </sheetData>
  <mergeCells count="5">
    <mergeCell ref="A1:B2"/>
    <mergeCell ref="C1:D1"/>
    <mergeCell ref="A23:C23"/>
    <mergeCell ref="B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6</v>
      </c>
    </row>
    <row r="3" spans="1:3">
      <c r="A3" s="3" t="s">
        <v>155</v>
      </c>
    </row>
    <row r="4" spans="1:3">
      <c r="A4" s="4" t="s">
        <v>468</v>
      </c>
      <c r="B4" s="7" t="n">
        <v>12.3</v>
      </c>
      <c r="C4" s="7" t="n">
        <v>11.9</v>
      </c>
    </row>
    <row r="5" spans="1:3">
      <c r="A5" s="4" t="s">
        <v>469</v>
      </c>
      <c r="B5" s="8" t="n">
        <v>10.1</v>
      </c>
      <c r="C5" s="8" t="n">
        <v>10.8</v>
      </c>
    </row>
    <row r="6" spans="1:3">
      <c r="A6" s="4" t="s">
        <v>78</v>
      </c>
      <c r="B6" s="5" t="n">
        <v>6</v>
      </c>
      <c r="C6" s="8" t="n">
        <v>6.8</v>
      </c>
    </row>
    <row r="7" spans="1:3">
      <c r="A7" s="4" t="s">
        <v>470</v>
      </c>
      <c r="B7" s="7" t="n">
        <v>0.3</v>
      </c>
      <c r="C7" s="7" t="n">
        <v>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71</v>
      </c>
      <c r="C1" s="2" t="s">
        <v>2</v>
      </c>
      <c r="D1" s="2" t="s">
        <v>23</v>
      </c>
    </row>
    <row r="2" spans="1:4">
      <c r="A2" s="3" t="s">
        <v>312</v>
      </c>
    </row>
    <row r="3" spans="1:4">
      <c r="A3" s="4" t="s">
        <v>26</v>
      </c>
      <c r="C3" s="7" t="n">
        <v>316.7</v>
      </c>
      <c r="D3" s="7" t="n">
        <v>224.7</v>
      </c>
    </row>
    <row r="4" spans="1:4">
      <c r="A4" s="4" t="s">
        <v>27</v>
      </c>
      <c r="B4" s="4" t="s">
        <v>28</v>
      </c>
      <c r="C4" s="8" t="n">
        <v>46.7</v>
      </c>
      <c r="D4" s="8" t="n">
        <v>45.3</v>
      </c>
    </row>
    <row r="5" spans="1:4">
      <c r="A5" s="4" t="s">
        <v>37</v>
      </c>
      <c r="C5" s="8" t="n">
        <v>141.3</v>
      </c>
      <c r="D5" s="8" t="n">
        <v>143.9</v>
      </c>
    </row>
    <row r="6" spans="1:4">
      <c r="A6" s="4" t="s">
        <v>472</v>
      </c>
    </row>
    <row r="7" spans="1:4">
      <c r="A7" s="3" t="s">
        <v>312</v>
      </c>
    </row>
    <row r="8" spans="1:4">
      <c r="A8" s="4" t="s">
        <v>26</v>
      </c>
      <c r="C8" s="8" t="n">
        <v>0.8</v>
      </c>
      <c r="D8" s="8" t="n">
        <v>0.5</v>
      </c>
    </row>
    <row r="9" spans="1:4">
      <c r="A9" s="4" t="s">
        <v>27</v>
      </c>
      <c r="C9" s="8" t="n">
        <v>46.7</v>
      </c>
      <c r="D9" s="8" t="n">
        <v>45.3</v>
      </c>
    </row>
    <row r="10" spans="1:4">
      <c r="A10" s="4" t="s">
        <v>473</v>
      </c>
    </row>
    <row r="11" spans="1:4">
      <c r="A11" s="3" t="s">
        <v>312</v>
      </c>
    </row>
    <row r="12" spans="1:4">
      <c r="A12" s="4" t="s">
        <v>37</v>
      </c>
      <c r="C12" s="5" t="n">
        <v>35</v>
      </c>
      <c r="D12" s="8" t="n">
        <v>32.8</v>
      </c>
    </row>
    <row r="13" spans="1:4">
      <c r="A13" s="4" t="s">
        <v>474</v>
      </c>
    </row>
    <row r="14" spans="1:4">
      <c r="A14" s="3" t="s">
        <v>312</v>
      </c>
    </row>
    <row r="15" spans="1:4">
      <c r="A15" s="4" t="s">
        <v>37</v>
      </c>
      <c r="B15" s="4" t="s">
        <v>380</v>
      </c>
      <c r="C15" s="9" t="n">
        <v>1</v>
      </c>
      <c r="D15" s="9" t="n">
        <v>1</v>
      </c>
    </row>
    <row r="16" spans="1:4"/>
    <row r="17" spans="1:4">
      <c r="A17" s="4" t="s">
        <v>28</v>
      </c>
      <c r="B17" s="4" t="s">
        <v>54</v>
      </c>
    </row>
    <row r="18" spans="1:4">
      <c r="A18" s="4" t="s">
        <v>380</v>
      </c>
      <c r="B18" s="4" t="s">
        <v>475</v>
      </c>
    </row>
  </sheetData>
  <mergeCells count="4">
    <mergeCell ref="A1:B1"/>
    <mergeCell ref="A16:C16"/>
    <mergeCell ref="B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6"/>
    <col customWidth="1" max="6" min="6" width="37"/>
    <col customWidth="1" max="7" min="7" width="15"/>
  </cols>
  <sheetData>
    <row r="1" spans="1:7">
      <c r="A1" s="1" t="s">
        <v>476</v>
      </c>
      <c r="C1" s="2" t="s">
        <v>477</v>
      </c>
      <c r="D1" s="2" t="s">
        <v>478</v>
      </c>
      <c r="E1" s="2" t="s">
        <v>479</v>
      </c>
      <c r="F1" s="2" t="s">
        <v>2</v>
      </c>
      <c r="G1" s="2" t="s">
        <v>23</v>
      </c>
    </row>
    <row r="2" spans="1:7">
      <c r="A2" s="3" t="s">
        <v>480</v>
      </c>
    </row>
    <row r="3" spans="1:7">
      <c r="A3" s="4" t="s">
        <v>481</v>
      </c>
      <c r="F3" s="9" t="n">
        <v>1000000</v>
      </c>
    </row>
    <row r="4" spans="1:7">
      <c r="A4" s="4" t="s">
        <v>482</v>
      </c>
      <c r="F4" s="9" t="n">
        <v>2924200000</v>
      </c>
      <c r="G4" s="9" t="n">
        <v>2622100000</v>
      </c>
    </row>
    <row r="5" spans="1:7">
      <c r="A5" s="4" t="s">
        <v>483</v>
      </c>
      <c r="F5" s="4" t="s">
        <v>484</v>
      </c>
    </row>
    <row r="6" spans="1:7">
      <c r="A6" s="4" t="s">
        <v>485</v>
      </c>
      <c r="F6" s="4" t="s">
        <v>484</v>
      </c>
    </row>
    <row r="7" spans="1:7">
      <c r="A7" s="4" t="s">
        <v>486</v>
      </c>
      <c r="F7" s="9" t="n">
        <v>1</v>
      </c>
    </row>
    <row r="8" spans="1:7">
      <c r="A8" s="4" t="s">
        <v>487</v>
      </c>
      <c r="F8" s="5" t="n">
        <v>1500000</v>
      </c>
      <c r="G8" s="9" t="n">
        <v>1600000</v>
      </c>
    </row>
    <row r="9" spans="1:7">
      <c r="A9" s="4" t="s">
        <v>488</v>
      </c>
    </row>
    <row r="10" spans="1:7">
      <c r="A10" s="3" t="s">
        <v>480</v>
      </c>
    </row>
    <row r="11" spans="1:7">
      <c r="A11" s="4" t="s">
        <v>489</v>
      </c>
      <c r="F11" s="9" t="n">
        <v>310000000</v>
      </c>
    </row>
    <row r="12" spans="1:7">
      <c r="A12" s="4" t="s">
        <v>490</v>
      </c>
      <c r="F12" s="4" t="s">
        <v>412</v>
      </c>
    </row>
    <row r="13" spans="1:7">
      <c r="A13" s="4" t="s">
        <v>482</v>
      </c>
      <c r="B13" s="4" t="s">
        <v>28</v>
      </c>
      <c r="F13" s="9" t="n">
        <v>134100000</v>
      </c>
    </row>
    <row r="14" spans="1:7">
      <c r="A14" s="4" t="s">
        <v>491</v>
      </c>
      <c r="F14" s="4" t="s">
        <v>492</v>
      </c>
    </row>
    <row r="15" spans="1:7">
      <c r="A15" s="4" t="s">
        <v>487</v>
      </c>
      <c r="B15" s="4" t="s">
        <v>28</v>
      </c>
      <c r="F15" s="9" t="n">
        <v>0</v>
      </c>
    </row>
    <row r="16" spans="1:7">
      <c r="A16" s="4" t="s">
        <v>493</v>
      </c>
    </row>
    <row r="17" spans="1:7">
      <c r="A17" s="3" t="s">
        <v>480</v>
      </c>
    </row>
    <row r="18" spans="1:7">
      <c r="A18" s="4" t="s">
        <v>490</v>
      </c>
      <c r="F18" s="4" t="s">
        <v>494</v>
      </c>
    </row>
    <row r="19" spans="1:7">
      <c r="A19" s="4" t="s">
        <v>495</v>
      </c>
      <c r="F19" s="5" t="n">
        <v>4</v>
      </c>
    </row>
    <row r="20" spans="1:7">
      <c r="A20" s="4" t="s">
        <v>482</v>
      </c>
      <c r="F20" s="9" t="n">
        <v>650000000</v>
      </c>
    </row>
    <row r="21" spans="1:7">
      <c r="A21" s="4" t="s">
        <v>496</v>
      </c>
    </row>
    <row r="22" spans="1:7">
      <c r="A22" s="3" t="s">
        <v>480</v>
      </c>
    </row>
    <row r="23" spans="1:7">
      <c r="A23" s="4" t="s">
        <v>482</v>
      </c>
      <c r="B23" s="4" t="s">
        <v>375</v>
      </c>
      <c r="F23" s="9" t="n">
        <v>400000000</v>
      </c>
    </row>
    <row r="24" spans="1:7">
      <c r="A24" s="4" t="s">
        <v>491</v>
      </c>
      <c r="B24" s="4" t="s">
        <v>380</v>
      </c>
      <c r="F24" s="4" t="s">
        <v>497</v>
      </c>
    </row>
    <row r="25" spans="1:7">
      <c r="A25" s="4" t="s">
        <v>498</v>
      </c>
      <c r="B25" s="4" t="s">
        <v>499</v>
      </c>
      <c r="F25" s="4" t="s">
        <v>500</v>
      </c>
    </row>
    <row r="26" spans="1:7">
      <c r="A26" s="4" t="s">
        <v>501</v>
      </c>
      <c r="F26" s="4" t="s">
        <v>412</v>
      </c>
      <c r="G26" s="4" t="s">
        <v>412</v>
      </c>
    </row>
    <row r="27" spans="1:7">
      <c r="A27" s="4" t="s">
        <v>502</v>
      </c>
    </row>
    <row r="28" spans="1:7">
      <c r="A28" s="3" t="s">
        <v>480</v>
      </c>
    </row>
    <row r="29" spans="1:7">
      <c r="A29" s="4" t="s">
        <v>482</v>
      </c>
      <c r="B29" s="4" t="s">
        <v>375</v>
      </c>
      <c r="F29" s="9" t="n">
        <v>75000000</v>
      </c>
    </row>
    <row r="30" spans="1:7">
      <c r="A30" s="4" t="s">
        <v>491</v>
      </c>
      <c r="B30" s="4" t="s">
        <v>380</v>
      </c>
      <c r="F30" s="4" t="s">
        <v>503</v>
      </c>
    </row>
    <row r="31" spans="1:7">
      <c r="A31" s="4" t="s">
        <v>498</v>
      </c>
      <c r="B31" s="4" t="s">
        <v>499</v>
      </c>
      <c r="F31" s="4" t="s">
        <v>504</v>
      </c>
    </row>
    <row r="32" spans="1:7">
      <c r="A32" s="4" t="s">
        <v>501</v>
      </c>
      <c r="F32" s="4" t="s">
        <v>505</v>
      </c>
      <c r="G32" s="4" t="s">
        <v>506</v>
      </c>
    </row>
    <row r="33" spans="1:7">
      <c r="A33" s="4" t="s">
        <v>507</v>
      </c>
    </row>
    <row r="34" spans="1:7">
      <c r="A34" s="3" t="s">
        <v>480</v>
      </c>
    </row>
    <row r="35" spans="1:7">
      <c r="A35" s="4" t="s">
        <v>482</v>
      </c>
      <c r="B35" s="4" t="s">
        <v>375</v>
      </c>
      <c r="F35" s="9" t="n">
        <v>100000000</v>
      </c>
    </row>
    <row r="36" spans="1:7">
      <c r="A36" s="4" t="s">
        <v>491</v>
      </c>
      <c r="B36" s="4" t="s">
        <v>380</v>
      </c>
      <c r="F36" s="4" t="s">
        <v>508</v>
      </c>
    </row>
    <row r="37" spans="1:7">
      <c r="A37" s="4" t="s">
        <v>498</v>
      </c>
      <c r="B37" s="4" t="s">
        <v>509</v>
      </c>
      <c r="F37" s="4" t="s">
        <v>510</v>
      </c>
    </row>
    <row r="38" spans="1:7">
      <c r="A38" s="4" t="s">
        <v>501</v>
      </c>
      <c r="F38" s="4" t="s">
        <v>412</v>
      </c>
      <c r="G38" s="4" t="s">
        <v>412</v>
      </c>
    </row>
    <row r="39" spans="1:7">
      <c r="A39" s="4" t="s">
        <v>511</v>
      </c>
    </row>
    <row r="40" spans="1:7">
      <c r="A40" s="3" t="s">
        <v>480</v>
      </c>
    </row>
    <row r="41" spans="1:7">
      <c r="A41" s="4" t="s">
        <v>482</v>
      </c>
      <c r="B41" s="4" t="s">
        <v>380</v>
      </c>
      <c r="F41" s="9" t="n">
        <v>75000000</v>
      </c>
    </row>
    <row r="42" spans="1:7">
      <c r="A42" s="4" t="s">
        <v>491</v>
      </c>
      <c r="B42" s="4" t="s">
        <v>380</v>
      </c>
      <c r="F42" s="4" t="s">
        <v>512</v>
      </c>
    </row>
    <row r="43" spans="1:7">
      <c r="A43" s="4" t="s">
        <v>498</v>
      </c>
      <c r="B43" s="4" t="s">
        <v>499</v>
      </c>
      <c r="F43" s="4" t="s">
        <v>513</v>
      </c>
    </row>
    <row r="44" spans="1:7">
      <c r="A44" s="4" t="s">
        <v>501</v>
      </c>
      <c r="F44" s="4" t="s">
        <v>412</v>
      </c>
      <c r="G44" s="4" t="s">
        <v>412</v>
      </c>
    </row>
    <row r="45" spans="1:7">
      <c r="A45" s="4" t="s">
        <v>514</v>
      </c>
    </row>
    <row r="46" spans="1:7">
      <c r="A46" s="3" t="s">
        <v>480</v>
      </c>
    </row>
    <row r="47" spans="1:7">
      <c r="A47" s="4" t="s">
        <v>515</v>
      </c>
      <c r="D47" s="4" t="s">
        <v>516</v>
      </c>
    </row>
    <row r="48" spans="1:7">
      <c r="A48" s="4" t="s">
        <v>517</v>
      </c>
      <c r="D48" s="9" t="n">
        <v>350000000</v>
      </c>
    </row>
    <row r="49" spans="1:7">
      <c r="A49" s="4" t="s">
        <v>518</v>
      </c>
    </row>
    <row r="50" spans="1:7">
      <c r="A50" s="3" t="s">
        <v>480</v>
      </c>
    </row>
    <row r="51" spans="1:7">
      <c r="A51" s="4" t="s">
        <v>482</v>
      </c>
      <c r="E51" s="9" t="n">
        <v>300000000</v>
      </c>
      <c r="F51" s="9" t="n">
        <v>300000000</v>
      </c>
    </row>
    <row r="52" spans="1:7">
      <c r="A52" s="4" t="s">
        <v>491</v>
      </c>
      <c r="F52" s="4" t="s">
        <v>492</v>
      </c>
    </row>
    <row r="53" spans="1:7">
      <c r="A53" s="4" t="s">
        <v>519</v>
      </c>
      <c r="E53" s="4" t="s">
        <v>520</v>
      </c>
    </row>
    <row r="54" spans="1:7">
      <c r="A54" s="4" t="s">
        <v>515</v>
      </c>
      <c r="E54" s="4" t="s">
        <v>521</v>
      </c>
    </row>
    <row r="55" spans="1:7">
      <c r="A55" s="4" t="s">
        <v>498</v>
      </c>
      <c r="E55" s="4" t="s">
        <v>522</v>
      </c>
      <c r="F55" s="4" t="s">
        <v>522</v>
      </c>
    </row>
    <row r="56" spans="1:7">
      <c r="A56" s="4" t="s">
        <v>501</v>
      </c>
      <c r="F56" s="4" t="s">
        <v>521</v>
      </c>
      <c r="G56" s="4" t="s">
        <v>521</v>
      </c>
    </row>
    <row r="57" spans="1:7">
      <c r="A57" s="4" t="s">
        <v>523</v>
      </c>
    </row>
    <row r="58" spans="1:7">
      <c r="A58" s="3" t="s">
        <v>480</v>
      </c>
    </row>
    <row r="59" spans="1:7">
      <c r="A59" s="4" t="s">
        <v>482</v>
      </c>
      <c r="C59" s="9" t="n">
        <v>250000000</v>
      </c>
      <c r="F59" s="9" t="n">
        <v>250000000</v>
      </c>
    </row>
    <row r="60" spans="1:7">
      <c r="A60" s="4" t="s">
        <v>491</v>
      </c>
      <c r="F60" s="4" t="s">
        <v>492</v>
      </c>
    </row>
    <row r="61" spans="1:7">
      <c r="A61" s="4" t="s">
        <v>519</v>
      </c>
      <c r="C61" s="4" t="s">
        <v>524</v>
      </c>
    </row>
    <row r="62" spans="1:7">
      <c r="A62" s="4" t="s">
        <v>515</v>
      </c>
      <c r="C62" s="4" t="s">
        <v>525</v>
      </c>
    </row>
    <row r="63" spans="1:7">
      <c r="A63" s="4" t="s">
        <v>498</v>
      </c>
      <c r="C63" s="4" t="s">
        <v>526</v>
      </c>
      <c r="F63" s="4" t="s">
        <v>526</v>
      </c>
    </row>
    <row r="64" spans="1:7">
      <c r="A64" s="4" t="s">
        <v>527</v>
      </c>
      <c r="C64" s="4" t="s">
        <v>528</v>
      </c>
    </row>
    <row r="65" spans="1:7">
      <c r="A65" s="4" t="s">
        <v>529</v>
      </c>
      <c r="C65" s="9" t="n">
        <v>248200000</v>
      </c>
    </row>
    <row r="66" spans="1:7">
      <c r="A66" s="4" t="s">
        <v>501</v>
      </c>
      <c r="C66" s="4" t="s">
        <v>418</v>
      </c>
      <c r="F66" s="4" t="s">
        <v>525</v>
      </c>
      <c r="G66" s="4" t="s">
        <v>525</v>
      </c>
    </row>
    <row r="67" spans="1:7">
      <c r="A67" s="4" t="s">
        <v>530</v>
      </c>
    </row>
    <row r="68" spans="1:7">
      <c r="A68" s="3" t="s">
        <v>480</v>
      </c>
    </row>
    <row r="69" spans="1:7">
      <c r="A69" s="4" t="s">
        <v>498</v>
      </c>
      <c r="F69" s="4" t="s">
        <v>531</v>
      </c>
    </row>
    <row r="70" spans="1:7">
      <c r="A70" s="4" t="s">
        <v>532</v>
      </c>
    </row>
    <row r="71" spans="1:7">
      <c r="A71" s="3" t="s">
        <v>480</v>
      </c>
    </row>
    <row r="72" spans="1:7">
      <c r="A72" s="4" t="s">
        <v>498</v>
      </c>
      <c r="F72" s="4" t="s">
        <v>533</v>
      </c>
    </row>
    <row r="73" spans="1:7">
      <c r="A73" s="4" t="s">
        <v>534</v>
      </c>
    </row>
    <row r="74" spans="1:7">
      <c r="A74" s="3" t="s">
        <v>480</v>
      </c>
    </row>
    <row r="75" spans="1:7">
      <c r="A75" s="4" t="s">
        <v>482</v>
      </c>
      <c r="B75" s="4" t="s">
        <v>380</v>
      </c>
      <c r="F75" s="9" t="n">
        <v>299000000</v>
      </c>
    </row>
    <row r="76" spans="1:7">
      <c r="A76" s="4" t="s">
        <v>491</v>
      </c>
      <c r="B76" s="4" t="s">
        <v>380</v>
      </c>
      <c r="F76" s="4" t="s">
        <v>535</v>
      </c>
    </row>
    <row r="77" spans="1:7">
      <c r="A77" s="4" t="s">
        <v>536</v>
      </c>
      <c r="F77" s="4" t="s">
        <v>537</v>
      </c>
    </row>
    <row r="78" spans="1:7">
      <c r="A78" s="4" t="s">
        <v>498</v>
      </c>
      <c r="B78" s="4" t="s">
        <v>499</v>
      </c>
      <c r="F78" s="4" t="s">
        <v>538</v>
      </c>
    </row>
    <row r="79" spans="1:7">
      <c r="A79" s="4" t="s">
        <v>501</v>
      </c>
      <c r="F79" s="4" t="s">
        <v>539</v>
      </c>
      <c r="G79" s="4" t="s">
        <v>540</v>
      </c>
    </row>
    <row r="80" spans="1:7">
      <c r="A80" s="4" t="s">
        <v>541</v>
      </c>
      <c r="F80" s="9" t="n">
        <v>374700000</v>
      </c>
    </row>
    <row r="81" spans="1:7">
      <c r="A81" s="4" t="s">
        <v>542</v>
      </c>
    </row>
    <row r="82" spans="1:7">
      <c r="A82" s="3" t="s">
        <v>480</v>
      </c>
    </row>
    <row r="83" spans="1:7">
      <c r="A83" s="4" t="s">
        <v>482</v>
      </c>
      <c r="B83" s="4" t="s">
        <v>380</v>
      </c>
      <c r="F83" s="9" t="n">
        <v>349000000</v>
      </c>
    </row>
    <row r="84" spans="1:7">
      <c r="A84" s="4" t="s">
        <v>491</v>
      </c>
      <c r="B84" s="4" t="s">
        <v>380</v>
      </c>
      <c r="F84" s="4" t="s">
        <v>543</v>
      </c>
    </row>
    <row r="85" spans="1:7">
      <c r="A85" s="4" t="s">
        <v>536</v>
      </c>
      <c r="F85" s="4" t="s">
        <v>544</v>
      </c>
    </row>
    <row r="86" spans="1:7">
      <c r="A86" s="4" t="s">
        <v>498</v>
      </c>
      <c r="B86" s="4" t="s">
        <v>499</v>
      </c>
      <c r="F86" s="4" t="s">
        <v>545</v>
      </c>
    </row>
    <row r="87" spans="1:7">
      <c r="A87" s="4" t="s">
        <v>501</v>
      </c>
      <c r="F87" s="4" t="s">
        <v>546</v>
      </c>
      <c r="G87" s="4" t="s">
        <v>547</v>
      </c>
    </row>
    <row r="88" spans="1:7">
      <c r="A88" s="4" t="s">
        <v>541</v>
      </c>
      <c r="F88" s="9" t="n">
        <v>437600000</v>
      </c>
    </row>
    <row r="89" spans="1:7">
      <c r="A89" s="4" t="s">
        <v>548</v>
      </c>
    </row>
    <row r="90" spans="1:7">
      <c r="A90" s="3" t="s">
        <v>480</v>
      </c>
    </row>
    <row r="91" spans="1:7">
      <c r="A91" s="4" t="s">
        <v>482</v>
      </c>
      <c r="B91" s="4" t="s">
        <v>380</v>
      </c>
      <c r="F91" s="9" t="n">
        <v>300600000</v>
      </c>
    </row>
    <row r="92" spans="1:7">
      <c r="A92" s="4" t="s">
        <v>491</v>
      </c>
      <c r="B92" s="4" t="s">
        <v>380</v>
      </c>
      <c r="F92" s="4" t="s">
        <v>549</v>
      </c>
    </row>
    <row r="93" spans="1:7">
      <c r="A93" s="4" t="s">
        <v>536</v>
      </c>
      <c r="F93" s="4" t="s">
        <v>550</v>
      </c>
    </row>
    <row r="94" spans="1:7">
      <c r="A94" s="4" t="s">
        <v>498</v>
      </c>
      <c r="B94" s="4" t="s">
        <v>499</v>
      </c>
      <c r="F94" s="4" t="s">
        <v>551</v>
      </c>
    </row>
    <row r="95" spans="1:7">
      <c r="A95" s="4" t="s">
        <v>501</v>
      </c>
      <c r="F95" s="4" t="s">
        <v>552</v>
      </c>
      <c r="G95" s="4" t="s">
        <v>553</v>
      </c>
    </row>
    <row r="96" spans="1:7">
      <c r="A96" s="4" t="s">
        <v>541</v>
      </c>
      <c r="F96" s="9" t="n">
        <v>375900000</v>
      </c>
    </row>
    <row r="97" spans="1:7">
      <c r="A97" s="4" t="s">
        <v>554</v>
      </c>
    </row>
    <row r="98" spans="1:7">
      <c r="A98" s="3" t="s">
        <v>480</v>
      </c>
    </row>
    <row r="99" spans="1:7">
      <c r="A99" s="4" t="s">
        <v>482</v>
      </c>
      <c r="B99" s="4" t="s">
        <v>380</v>
      </c>
      <c r="F99" s="9" t="n">
        <v>300200000</v>
      </c>
    </row>
    <row r="100" spans="1:7">
      <c r="A100" s="4" t="s">
        <v>491</v>
      </c>
      <c r="B100" s="4" t="s">
        <v>380</v>
      </c>
      <c r="F100" s="4" t="s">
        <v>555</v>
      </c>
    </row>
    <row r="101" spans="1:7">
      <c r="A101" s="4" t="s">
        <v>536</v>
      </c>
      <c r="F101" s="4" t="s">
        <v>556</v>
      </c>
    </row>
    <row r="102" spans="1:7">
      <c r="A102" s="4" t="s">
        <v>498</v>
      </c>
      <c r="B102" s="4" t="s">
        <v>499</v>
      </c>
      <c r="F102" s="4" t="s">
        <v>557</v>
      </c>
    </row>
    <row r="103" spans="1:7">
      <c r="A103" s="4" t="s">
        <v>501</v>
      </c>
      <c r="F103" s="4" t="s">
        <v>558</v>
      </c>
      <c r="G103" s="4" t="s">
        <v>558</v>
      </c>
    </row>
    <row r="104" spans="1:7">
      <c r="A104" s="4" t="s">
        <v>541</v>
      </c>
      <c r="F104" s="9" t="n">
        <v>375500000</v>
      </c>
    </row>
    <row r="105" spans="1:7">
      <c r="A105" s="4" t="s">
        <v>559</v>
      </c>
    </row>
    <row r="106" spans="1:7">
      <c r="A106" s="3" t="s">
        <v>480</v>
      </c>
    </row>
    <row r="107" spans="1:7">
      <c r="A107" s="4" t="s">
        <v>482</v>
      </c>
      <c r="B107" s="4" t="s">
        <v>375</v>
      </c>
      <c r="F107" s="9" t="n">
        <v>385000000</v>
      </c>
    </row>
    <row r="108" spans="1:7">
      <c r="A108" s="4" t="s">
        <v>491</v>
      </c>
      <c r="B108" s="4" t="s">
        <v>380</v>
      </c>
      <c r="F108" s="4" t="s">
        <v>560</v>
      </c>
    </row>
    <row r="109" spans="1:7">
      <c r="A109" s="4" t="s">
        <v>536</v>
      </c>
      <c r="F109" s="4" t="s">
        <v>561</v>
      </c>
    </row>
    <row r="110" spans="1:7">
      <c r="A110" s="4" t="s">
        <v>498</v>
      </c>
      <c r="B110" s="4" t="s">
        <v>499</v>
      </c>
      <c r="F110" s="4" t="s">
        <v>562</v>
      </c>
    </row>
    <row r="111" spans="1:7">
      <c r="A111" s="4" t="s">
        <v>501</v>
      </c>
      <c r="F111" s="4" t="s">
        <v>563</v>
      </c>
      <c r="G111" s="4" t="s">
        <v>564</v>
      </c>
    </row>
    <row r="112" spans="1:7">
      <c r="A112" s="4" t="s">
        <v>541</v>
      </c>
      <c r="F112" s="9" t="n">
        <v>481400000</v>
      </c>
    </row>
    <row r="113" spans="1:7">
      <c r="A113" s="4" t="s">
        <v>565</v>
      </c>
    </row>
    <row r="114" spans="1:7">
      <c r="A114" s="3" t="s">
        <v>480</v>
      </c>
    </row>
    <row r="115" spans="1:7">
      <c r="A115" s="4" t="s">
        <v>482</v>
      </c>
      <c r="B115" s="4" t="s">
        <v>380</v>
      </c>
      <c r="F115" s="9" t="n">
        <v>350200000</v>
      </c>
    </row>
    <row r="116" spans="1:7">
      <c r="A116" s="4" t="s">
        <v>491</v>
      </c>
      <c r="B116" s="4" t="s">
        <v>380</v>
      </c>
      <c r="F116" s="4" t="s">
        <v>566</v>
      </c>
    </row>
    <row r="117" spans="1:7">
      <c r="A117" s="4" t="s">
        <v>536</v>
      </c>
      <c r="F117" s="4" t="s">
        <v>567</v>
      </c>
    </row>
    <row r="118" spans="1:7">
      <c r="A118" s="4" t="s">
        <v>498</v>
      </c>
      <c r="B118" s="4" t="s">
        <v>499</v>
      </c>
      <c r="F118" s="4" t="s">
        <v>568</v>
      </c>
    </row>
    <row r="119" spans="1:7">
      <c r="A119" s="4" t="s">
        <v>501</v>
      </c>
      <c r="F119" s="4" t="s">
        <v>569</v>
      </c>
      <c r="G119" s="4" t="s">
        <v>569</v>
      </c>
    </row>
    <row r="120" spans="1:7">
      <c r="A120" s="4" t="s">
        <v>541</v>
      </c>
      <c r="F120" s="9" t="n">
        <v>437800000</v>
      </c>
    </row>
    <row r="121" spans="1:7">
      <c r="A121" s="4" t="s">
        <v>570</v>
      </c>
    </row>
    <row r="122" spans="1:7">
      <c r="A122" s="3" t="s">
        <v>480</v>
      </c>
    </row>
    <row r="123" spans="1:7">
      <c r="A123" s="4" t="s">
        <v>482</v>
      </c>
      <c r="B123" s="4" t="s">
        <v>380</v>
      </c>
      <c r="F123" s="9" t="n">
        <v>350000000</v>
      </c>
    </row>
    <row r="124" spans="1:7">
      <c r="A124" s="4" t="s">
        <v>491</v>
      </c>
      <c r="B124" s="4" t="s">
        <v>380</v>
      </c>
      <c r="F124" s="4" t="s">
        <v>571</v>
      </c>
    </row>
    <row r="125" spans="1:7">
      <c r="A125" s="4" t="s">
        <v>536</v>
      </c>
      <c r="F125" s="4" t="s">
        <v>572</v>
      </c>
    </row>
    <row r="126" spans="1:7">
      <c r="A126" s="4" t="s">
        <v>498</v>
      </c>
      <c r="B126" s="4" t="s">
        <v>499</v>
      </c>
      <c r="F126" s="4" t="s">
        <v>573</v>
      </c>
    </row>
    <row r="127" spans="1:7">
      <c r="A127" s="4" t="s">
        <v>501</v>
      </c>
      <c r="F127" s="4" t="s">
        <v>574</v>
      </c>
      <c r="G127" s="4" t="s">
        <v>574</v>
      </c>
    </row>
    <row r="128" spans="1:7">
      <c r="A128" s="4" t="s">
        <v>541</v>
      </c>
      <c r="F128" s="9" t="n">
        <v>437800000</v>
      </c>
    </row>
    <row r="129" spans="1:7">
      <c r="A129" s="4" t="s">
        <v>575</v>
      </c>
    </row>
    <row r="130" spans="1:7">
      <c r="A130" s="3" t="s">
        <v>480</v>
      </c>
    </row>
    <row r="131" spans="1:7">
      <c r="A131" s="4" t="s">
        <v>482</v>
      </c>
      <c r="B131" s="4" t="s">
        <v>380</v>
      </c>
      <c r="F131" s="9" t="n">
        <v>350000000</v>
      </c>
    </row>
    <row r="132" spans="1:7">
      <c r="A132" s="4" t="s">
        <v>491</v>
      </c>
      <c r="B132" s="4" t="s">
        <v>380</v>
      </c>
      <c r="F132" s="4" t="s">
        <v>576</v>
      </c>
    </row>
    <row r="133" spans="1:7">
      <c r="A133" s="4" t="s">
        <v>536</v>
      </c>
      <c r="F133" s="4" t="s">
        <v>577</v>
      </c>
    </row>
    <row r="134" spans="1:7">
      <c r="A134" s="4" t="s">
        <v>498</v>
      </c>
      <c r="B134" s="4" t="s">
        <v>499</v>
      </c>
      <c r="F134" s="4" t="s">
        <v>578</v>
      </c>
    </row>
    <row r="135" spans="1:7">
      <c r="A135" s="4" t="s">
        <v>501</v>
      </c>
      <c r="F135" s="4" t="s">
        <v>579</v>
      </c>
    </row>
    <row r="136" spans="1:7">
      <c r="A136" s="4" t="s">
        <v>541</v>
      </c>
      <c r="F136" s="9" t="n">
        <v>437800000</v>
      </c>
    </row>
    <row r="137" spans="1:7"/>
    <row r="138" spans="1:7">
      <c r="A138" s="4" t="s">
        <v>28</v>
      </c>
      <c r="B138" s="4" t="s">
        <v>580</v>
      </c>
    </row>
    <row r="139" spans="1:7">
      <c r="A139" s="4" t="s">
        <v>380</v>
      </c>
      <c r="B139" s="4" t="s">
        <v>581</v>
      </c>
    </row>
    <row r="140" spans="1:7">
      <c r="A140" s="4" t="s">
        <v>382</v>
      </c>
      <c r="B140" s="4" t="s">
        <v>582</v>
      </c>
    </row>
    <row r="141" spans="1:7">
      <c r="A141" s="4" t="s">
        <v>378</v>
      </c>
      <c r="B141" s="4" t="s">
        <v>583</v>
      </c>
    </row>
    <row r="142" spans="1:7">
      <c r="A142" s="4" t="s">
        <v>584</v>
      </c>
      <c r="B142" s="4" t="s">
        <v>585</v>
      </c>
    </row>
  </sheetData>
  <mergeCells count="7">
    <mergeCell ref="A1:B1"/>
    <mergeCell ref="A137:F137"/>
    <mergeCell ref="B138:F138"/>
    <mergeCell ref="B139:F139"/>
    <mergeCell ref="B140:F140"/>
    <mergeCell ref="B141:F141"/>
    <mergeCell ref="B142:F14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6</v>
      </c>
      <c r="C1" s="2" t="s">
        <v>2</v>
      </c>
      <c r="D1" s="2" t="s">
        <v>23</v>
      </c>
    </row>
    <row r="2" spans="1:4">
      <c r="A2" s="3" t="s">
        <v>480</v>
      </c>
    </row>
    <row r="3" spans="1:4">
      <c r="A3" s="4" t="s">
        <v>482</v>
      </c>
      <c r="C3" s="7" t="n">
        <v>2924.2</v>
      </c>
      <c r="D3" s="7" t="n">
        <v>2622.1</v>
      </c>
    </row>
    <row r="4" spans="1:4">
      <c r="A4" s="4" t="s">
        <v>587</v>
      </c>
      <c r="C4" s="8" t="n">
        <v>-17.4</v>
      </c>
      <c r="D4" s="8" t="n">
        <v>-16.8</v>
      </c>
    </row>
    <row r="5" spans="1:4">
      <c r="A5" s="4" t="s">
        <v>487</v>
      </c>
      <c r="C5" s="8" t="n">
        <v>-1.5</v>
      </c>
      <c r="D5" s="8" t="n">
        <v>-1.6</v>
      </c>
    </row>
    <row r="6" spans="1:4">
      <c r="A6" s="4" t="s">
        <v>588</v>
      </c>
      <c r="C6" s="8" t="n">
        <v>2905.3</v>
      </c>
      <c r="D6" s="8" t="n">
        <v>2603.7</v>
      </c>
    </row>
    <row r="7" spans="1:4">
      <c r="A7" s="4" t="s">
        <v>488</v>
      </c>
    </row>
    <row r="8" spans="1:4">
      <c r="A8" s="3" t="s">
        <v>480</v>
      </c>
    </row>
    <row r="9" spans="1:4">
      <c r="A9" s="4" t="s">
        <v>482</v>
      </c>
      <c r="B9" s="4" t="s">
        <v>28</v>
      </c>
      <c r="C9" s="8" t="n">
        <v>134.1</v>
      </c>
    </row>
    <row r="10" spans="1:4">
      <c r="A10" s="4" t="s">
        <v>587</v>
      </c>
      <c r="B10" s="4" t="s">
        <v>28</v>
      </c>
      <c r="C10" s="5" t="n">
        <v>0</v>
      </c>
    </row>
    <row r="11" spans="1:4">
      <c r="A11" s="4" t="s">
        <v>487</v>
      </c>
      <c r="B11" s="4" t="s">
        <v>28</v>
      </c>
      <c r="C11" s="5" t="n">
        <v>0</v>
      </c>
    </row>
    <row r="12" spans="1:4">
      <c r="A12" s="4" t="s">
        <v>588</v>
      </c>
      <c r="B12" s="4" t="s">
        <v>28</v>
      </c>
      <c r="C12" s="8" t="n">
        <v>134.1</v>
      </c>
    </row>
    <row r="13" spans="1:4">
      <c r="A13" s="4" t="s">
        <v>589</v>
      </c>
    </row>
    <row r="14" spans="1:4">
      <c r="A14" s="3" t="s">
        <v>480</v>
      </c>
    </row>
    <row r="15" spans="1:4">
      <c r="A15" s="4" t="s">
        <v>482</v>
      </c>
      <c r="B15" s="4" t="s">
        <v>380</v>
      </c>
      <c r="C15" s="8" t="n">
        <v>2240.1</v>
      </c>
      <c r="D15" s="8" t="n">
        <v>2072.1</v>
      </c>
    </row>
    <row r="16" spans="1:4">
      <c r="A16" s="4" t="s">
        <v>587</v>
      </c>
      <c r="B16" s="4" t="s">
        <v>380</v>
      </c>
      <c r="C16" s="8" t="n">
        <v>-10.6</v>
      </c>
      <c r="D16" s="8" t="n">
        <v>-9.699999999999999</v>
      </c>
    </row>
    <row r="17" spans="1:4">
      <c r="A17" s="4" t="s">
        <v>487</v>
      </c>
      <c r="B17" s="4" t="s">
        <v>380</v>
      </c>
      <c r="C17" s="5" t="n">
        <v>0</v>
      </c>
      <c r="D17" s="5" t="n">
        <v>0</v>
      </c>
    </row>
    <row r="18" spans="1:4">
      <c r="A18" s="4" t="s">
        <v>588</v>
      </c>
      <c r="B18" s="4" t="s">
        <v>380</v>
      </c>
      <c r="C18" s="8" t="n">
        <v>2229.5</v>
      </c>
      <c r="D18" s="8" t="n">
        <v>2062.4</v>
      </c>
    </row>
    <row r="19" spans="1:4">
      <c r="A19" s="4" t="s">
        <v>590</v>
      </c>
    </row>
    <row r="20" spans="1:4">
      <c r="A20" s="3" t="s">
        <v>480</v>
      </c>
    </row>
    <row r="21" spans="1:4">
      <c r="A21" s="4" t="s">
        <v>482</v>
      </c>
      <c r="C21" s="5" t="n">
        <v>550</v>
      </c>
      <c r="D21" s="5" t="n">
        <v>550</v>
      </c>
    </row>
    <row r="22" spans="1:4">
      <c r="A22" s="4" t="s">
        <v>587</v>
      </c>
      <c r="C22" s="8" t="n">
        <v>-6.8</v>
      </c>
      <c r="D22" s="8" t="n">
        <v>-7.1</v>
      </c>
    </row>
    <row r="23" spans="1:4">
      <c r="A23" s="4" t="s">
        <v>487</v>
      </c>
      <c r="C23" s="8" t="n">
        <v>-1.5</v>
      </c>
      <c r="D23" s="8" t="n">
        <v>-1.6</v>
      </c>
    </row>
    <row r="24" spans="1:4">
      <c r="A24" s="4" t="s">
        <v>588</v>
      </c>
      <c r="C24" s="7" t="n">
        <v>541.7</v>
      </c>
      <c r="D24" s="7" t="n">
        <v>541.3</v>
      </c>
    </row>
    <row r="25" spans="1:4"/>
    <row r="26" spans="1:4">
      <c r="A26" s="4" t="s">
        <v>28</v>
      </c>
      <c r="B26" s="4" t="s">
        <v>580</v>
      </c>
    </row>
    <row r="27" spans="1:4">
      <c r="A27" s="4" t="s">
        <v>380</v>
      </c>
      <c r="B27" s="4" t="s">
        <v>591</v>
      </c>
    </row>
  </sheetData>
  <mergeCells count="4">
    <mergeCell ref="A1:B1"/>
    <mergeCell ref="A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37"/>
    <col customWidth="1" max="6" min="6" width="15"/>
  </cols>
  <sheetData>
    <row r="1" spans="1:6">
      <c r="A1" s="1" t="s">
        <v>592</v>
      </c>
      <c r="C1" s="2" t="s">
        <v>477</v>
      </c>
      <c r="D1" s="2" t="s">
        <v>479</v>
      </c>
      <c r="E1" s="2" t="s">
        <v>2</v>
      </c>
      <c r="F1" s="2" t="s">
        <v>23</v>
      </c>
    </row>
    <row r="2" spans="1:6">
      <c r="A2" s="3" t="s">
        <v>480</v>
      </c>
    </row>
    <row r="3" spans="1:6">
      <c r="A3" s="4" t="s">
        <v>482</v>
      </c>
      <c r="E3" s="9" t="n">
        <v>2924200000</v>
      </c>
      <c r="F3" s="9" t="n">
        <v>2622100000</v>
      </c>
    </row>
    <row r="4" spans="1:6">
      <c r="A4" s="4" t="s">
        <v>488</v>
      </c>
    </row>
    <row r="5" spans="1:6">
      <c r="A5" s="3" t="s">
        <v>480</v>
      </c>
    </row>
    <row r="6" spans="1:6">
      <c r="A6" s="4" t="s">
        <v>491</v>
      </c>
      <c r="E6" s="4" t="s">
        <v>492</v>
      </c>
    </row>
    <row r="7" spans="1:6">
      <c r="A7" s="4" t="s">
        <v>593</v>
      </c>
      <c r="E7" s="4" t="s">
        <v>594</v>
      </c>
    </row>
    <row r="8" spans="1:6">
      <c r="A8" s="4" t="s">
        <v>595</v>
      </c>
      <c r="E8" s="9" t="n">
        <v>310000000</v>
      </c>
    </row>
    <row r="9" spans="1:6">
      <c r="A9" s="4" t="s">
        <v>482</v>
      </c>
      <c r="B9" s="4" t="s">
        <v>28</v>
      </c>
      <c r="E9" s="9" t="n">
        <v>134100000</v>
      </c>
    </row>
    <row r="10" spans="1:6">
      <c r="A10" s="4" t="s">
        <v>596</v>
      </c>
    </row>
    <row r="11" spans="1:6">
      <c r="A11" s="3" t="s">
        <v>480</v>
      </c>
    </row>
    <row r="12" spans="1:6">
      <c r="A12" s="4" t="s">
        <v>597</v>
      </c>
      <c r="E12" s="4" t="s">
        <v>598</v>
      </c>
    </row>
    <row r="13" spans="1:6">
      <c r="A13" s="4" t="s">
        <v>599</v>
      </c>
    </row>
    <row r="14" spans="1:6">
      <c r="A14" s="3" t="s">
        <v>480</v>
      </c>
    </row>
    <row r="15" spans="1:6">
      <c r="A15" s="4" t="s">
        <v>597</v>
      </c>
      <c r="E15" s="4" t="s">
        <v>600</v>
      </c>
    </row>
    <row r="16" spans="1:6">
      <c r="A16" s="4" t="s">
        <v>496</v>
      </c>
    </row>
    <row r="17" spans="1:6">
      <c r="A17" s="3" t="s">
        <v>480</v>
      </c>
    </row>
    <row r="18" spans="1:6">
      <c r="A18" s="4" t="s">
        <v>491</v>
      </c>
      <c r="B18" s="4" t="s">
        <v>380</v>
      </c>
      <c r="E18" s="4" t="s">
        <v>497</v>
      </c>
    </row>
    <row r="19" spans="1:6">
      <c r="A19" s="4" t="s">
        <v>498</v>
      </c>
      <c r="B19" s="4" t="s">
        <v>375</v>
      </c>
      <c r="E19" s="4" t="s">
        <v>500</v>
      </c>
    </row>
    <row r="20" spans="1:6">
      <c r="A20" s="4" t="s">
        <v>482</v>
      </c>
      <c r="B20" s="4" t="s">
        <v>499</v>
      </c>
      <c r="E20" s="9" t="n">
        <v>400000000</v>
      </c>
    </row>
    <row r="21" spans="1:6">
      <c r="A21" s="4" t="s">
        <v>601</v>
      </c>
    </row>
    <row r="22" spans="1:6">
      <c r="A22" s="3" t="s">
        <v>480</v>
      </c>
    </row>
    <row r="23" spans="1:6">
      <c r="A23" s="4" t="s">
        <v>597</v>
      </c>
      <c r="B23" s="4" t="s">
        <v>375</v>
      </c>
      <c r="E23" s="4" t="s">
        <v>602</v>
      </c>
    </row>
    <row r="24" spans="1:6">
      <c r="A24" s="4" t="s">
        <v>502</v>
      </c>
    </row>
    <row r="25" spans="1:6">
      <c r="A25" s="3" t="s">
        <v>480</v>
      </c>
    </row>
    <row r="26" spans="1:6">
      <c r="A26" s="4" t="s">
        <v>491</v>
      </c>
      <c r="B26" s="4" t="s">
        <v>380</v>
      </c>
      <c r="E26" s="4" t="s">
        <v>503</v>
      </c>
    </row>
    <row r="27" spans="1:6">
      <c r="A27" s="4" t="s">
        <v>498</v>
      </c>
      <c r="B27" s="4" t="s">
        <v>375</v>
      </c>
      <c r="E27" s="4" t="s">
        <v>504</v>
      </c>
    </row>
    <row r="28" spans="1:6">
      <c r="A28" s="4" t="s">
        <v>482</v>
      </c>
      <c r="B28" s="4" t="s">
        <v>499</v>
      </c>
      <c r="E28" s="9" t="n">
        <v>75000000</v>
      </c>
    </row>
    <row r="29" spans="1:6">
      <c r="A29" s="4" t="s">
        <v>603</v>
      </c>
    </row>
    <row r="30" spans="1:6">
      <c r="A30" s="3" t="s">
        <v>480</v>
      </c>
    </row>
    <row r="31" spans="1:6">
      <c r="A31" s="4" t="s">
        <v>597</v>
      </c>
      <c r="B31" s="4" t="s">
        <v>375</v>
      </c>
      <c r="E31" s="4" t="s">
        <v>602</v>
      </c>
    </row>
    <row r="32" spans="1:6">
      <c r="A32" s="4" t="s">
        <v>507</v>
      </c>
    </row>
    <row r="33" spans="1:6">
      <c r="A33" s="3" t="s">
        <v>480</v>
      </c>
    </row>
    <row r="34" spans="1:6">
      <c r="A34" s="4" t="s">
        <v>491</v>
      </c>
      <c r="B34" s="4" t="s">
        <v>380</v>
      </c>
      <c r="E34" s="4" t="s">
        <v>508</v>
      </c>
    </row>
    <row r="35" spans="1:6">
      <c r="A35" s="4" t="s">
        <v>498</v>
      </c>
      <c r="B35" s="4" t="s">
        <v>509</v>
      </c>
      <c r="E35" s="4" t="s">
        <v>510</v>
      </c>
    </row>
    <row r="36" spans="1:6">
      <c r="A36" s="4" t="s">
        <v>482</v>
      </c>
      <c r="B36" s="4" t="s">
        <v>499</v>
      </c>
      <c r="E36" s="9" t="n">
        <v>100000000</v>
      </c>
    </row>
    <row r="37" spans="1:6">
      <c r="A37" s="4" t="s">
        <v>604</v>
      </c>
    </row>
    <row r="38" spans="1:6">
      <c r="A38" s="3" t="s">
        <v>480</v>
      </c>
    </row>
    <row r="39" spans="1:6">
      <c r="A39" s="4" t="s">
        <v>597</v>
      </c>
      <c r="B39" s="4" t="s">
        <v>375</v>
      </c>
      <c r="E39" s="4" t="s">
        <v>605</v>
      </c>
    </row>
    <row r="40" spans="1:6">
      <c r="A40" s="4" t="s">
        <v>511</v>
      </c>
    </row>
    <row r="41" spans="1:6">
      <c r="A41" s="3" t="s">
        <v>480</v>
      </c>
    </row>
    <row r="42" spans="1:6">
      <c r="A42" s="4" t="s">
        <v>491</v>
      </c>
      <c r="B42" s="4" t="s">
        <v>380</v>
      </c>
      <c r="E42" s="4" t="s">
        <v>512</v>
      </c>
    </row>
    <row r="43" spans="1:6">
      <c r="A43" s="4" t="s">
        <v>498</v>
      </c>
      <c r="B43" s="4" t="s">
        <v>375</v>
      </c>
      <c r="E43" s="4" t="s">
        <v>513</v>
      </c>
    </row>
    <row r="44" spans="1:6">
      <c r="A44" s="4" t="s">
        <v>482</v>
      </c>
      <c r="B44" s="4" t="s">
        <v>380</v>
      </c>
      <c r="E44" s="9" t="n">
        <v>75000000</v>
      </c>
    </row>
    <row r="45" spans="1:6">
      <c r="A45" s="4" t="s">
        <v>606</v>
      </c>
    </row>
    <row r="46" spans="1:6">
      <c r="A46" s="3" t="s">
        <v>480</v>
      </c>
    </row>
    <row r="47" spans="1:6">
      <c r="A47" s="4" t="s">
        <v>597</v>
      </c>
      <c r="B47" s="4" t="s">
        <v>375</v>
      </c>
      <c r="E47" s="4" t="s">
        <v>602</v>
      </c>
    </row>
    <row r="48" spans="1:6">
      <c r="A48" s="4" t="s">
        <v>532</v>
      </c>
    </row>
    <row r="49" spans="1:6">
      <c r="A49" s="3" t="s">
        <v>480</v>
      </c>
    </row>
    <row r="50" spans="1:6">
      <c r="A50" s="4" t="s">
        <v>498</v>
      </c>
      <c r="E50" s="4" t="s">
        <v>533</v>
      </c>
    </row>
    <row r="51" spans="1:6">
      <c r="A51" s="4" t="s">
        <v>534</v>
      </c>
    </row>
    <row r="52" spans="1:6">
      <c r="A52" s="3" t="s">
        <v>480</v>
      </c>
    </row>
    <row r="53" spans="1:6">
      <c r="A53" s="4" t="s">
        <v>491</v>
      </c>
      <c r="B53" s="4" t="s">
        <v>380</v>
      </c>
      <c r="E53" s="4" t="s">
        <v>535</v>
      </c>
    </row>
    <row r="54" spans="1:6">
      <c r="A54" s="4" t="s">
        <v>498</v>
      </c>
      <c r="B54" s="4" t="s">
        <v>375</v>
      </c>
      <c r="E54" s="4" t="s">
        <v>538</v>
      </c>
    </row>
    <row r="55" spans="1:6">
      <c r="A55" s="4" t="s">
        <v>482</v>
      </c>
      <c r="B55" s="4" t="s">
        <v>380</v>
      </c>
      <c r="E55" s="9" t="n">
        <v>299000000</v>
      </c>
    </row>
    <row r="56" spans="1:6">
      <c r="A56" s="4" t="s">
        <v>542</v>
      </c>
    </row>
    <row r="57" spans="1:6">
      <c r="A57" s="3" t="s">
        <v>480</v>
      </c>
    </row>
    <row r="58" spans="1:6">
      <c r="A58" s="4" t="s">
        <v>491</v>
      </c>
      <c r="B58" s="4" t="s">
        <v>380</v>
      </c>
      <c r="E58" s="4" t="s">
        <v>543</v>
      </c>
    </row>
    <row r="59" spans="1:6">
      <c r="A59" s="4" t="s">
        <v>498</v>
      </c>
      <c r="B59" s="4" t="s">
        <v>375</v>
      </c>
      <c r="E59" s="4" t="s">
        <v>545</v>
      </c>
    </row>
    <row r="60" spans="1:6">
      <c r="A60" s="4" t="s">
        <v>482</v>
      </c>
      <c r="B60" s="4" t="s">
        <v>380</v>
      </c>
      <c r="E60" s="9" t="n">
        <v>349000000</v>
      </c>
    </row>
    <row r="61" spans="1:6">
      <c r="A61" s="4" t="s">
        <v>548</v>
      </c>
    </row>
    <row r="62" spans="1:6">
      <c r="A62" s="3" t="s">
        <v>480</v>
      </c>
    </row>
    <row r="63" spans="1:6">
      <c r="A63" s="4" t="s">
        <v>491</v>
      </c>
      <c r="B63" s="4" t="s">
        <v>380</v>
      </c>
      <c r="E63" s="4" t="s">
        <v>549</v>
      </c>
    </row>
    <row r="64" spans="1:6">
      <c r="A64" s="4" t="s">
        <v>498</v>
      </c>
      <c r="B64" s="4" t="s">
        <v>375</v>
      </c>
      <c r="E64" s="4" t="s">
        <v>551</v>
      </c>
    </row>
    <row r="65" spans="1:6">
      <c r="A65" s="4" t="s">
        <v>482</v>
      </c>
      <c r="B65" s="4" t="s">
        <v>380</v>
      </c>
      <c r="E65" s="9" t="n">
        <v>300600000</v>
      </c>
    </row>
    <row r="66" spans="1:6">
      <c r="A66" s="4" t="s">
        <v>554</v>
      </c>
    </row>
    <row r="67" spans="1:6">
      <c r="A67" s="3" t="s">
        <v>480</v>
      </c>
    </row>
    <row r="68" spans="1:6">
      <c r="A68" s="4" t="s">
        <v>491</v>
      </c>
      <c r="B68" s="4" t="s">
        <v>380</v>
      </c>
      <c r="E68" s="4" t="s">
        <v>555</v>
      </c>
    </row>
    <row r="69" spans="1:6">
      <c r="A69" s="4" t="s">
        <v>498</v>
      </c>
      <c r="B69" s="4" t="s">
        <v>375</v>
      </c>
      <c r="E69" s="4" t="s">
        <v>557</v>
      </c>
    </row>
    <row r="70" spans="1:6">
      <c r="A70" s="4" t="s">
        <v>482</v>
      </c>
      <c r="B70" s="4" t="s">
        <v>380</v>
      </c>
      <c r="E70" s="9" t="n">
        <v>300200000</v>
      </c>
    </row>
    <row r="71" spans="1:6">
      <c r="A71" s="4" t="s">
        <v>559</v>
      </c>
    </row>
    <row r="72" spans="1:6">
      <c r="A72" s="3" t="s">
        <v>480</v>
      </c>
    </row>
    <row r="73" spans="1:6">
      <c r="A73" s="4" t="s">
        <v>491</v>
      </c>
      <c r="B73" s="4" t="s">
        <v>380</v>
      </c>
      <c r="E73" s="4" t="s">
        <v>560</v>
      </c>
    </row>
    <row r="74" spans="1:6">
      <c r="A74" s="4" t="s">
        <v>498</v>
      </c>
      <c r="B74" s="4" t="s">
        <v>375</v>
      </c>
      <c r="E74" s="4" t="s">
        <v>562</v>
      </c>
    </row>
    <row r="75" spans="1:6">
      <c r="A75" s="4" t="s">
        <v>482</v>
      </c>
      <c r="B75" s="4" t="s">
        <v>499</v>
      </c>
      <c r="E75" s="9" t="n">
        <v>385000000</v>
      </c>
    </row>
    <row r="76" spans="1:6">
      <c r="A76" s="4" t="s">
        <v>565</v>
      </c>
    </row>
    <row r="77" spans="1:6">
      <c r="A77" s="3" t="s">
        <v>480</v>
      </c>
    </row>
    <row r="78" spans="1:6">
      <c r="A78" s="4" t="s">
        <v>491</v>
      </c>
      <c r="B78" s="4" t="s">
        <v>380</v>
      </c>
      <c r="E78" s="4" t="s">
        <v>566</v>
      </c>
    </row>
    <row r="79" spans="1:6">
      <c r="A79" s="4" t="s">
        <v>498</v>
      </c>
      <c r="B79" s="4" t="s">
        <v>375</v>
      </c>
      <c r="E79" s="4" t="s">
        <v>568</v>
      </c>
    </row>
    <row r="80" spans="1:6">
      <c r="A80" s="4" t="s">
        <v>482</v>
      </c>
      <c r="B80" s="4" t="s">
        <v>380</v>
      </c>
      <c r="E80" s="9" t="n">
        <v>350200000</v>
      </c>
    </row>
    <row r="81" spans="1:6">
      <c r="A81" s="4" t="s">
        <v>570</v>
      </c>
    </row>
    <row r="82" spans="1:6">
      <c r="A82" s="3" t="s">
        <v>480</v>
      </c>
    </row>
    <row r="83" spans="1:6">
      <c r="A83" s="4" t="s">
        <v>491</v>
      </c>
      <c r="B83" s="4" t="s">
        <v>380</v>
      </c>
      <c r="E83" s="4" t="s">
        <v>571</v>
      </c>
    </row>
    <row r="84" spans="1:6">
      <c r="A84" s="4" t="s">
        <v>498</v>
      </c>
      <c r="B84" s="4" t="s">
        <v>375</v>
      </c>
      <c r="E84" s="4" t="s">
        <v>573</v>
      </c>
    </row>
    <row r="85" spans="1:6">
      <c r="A85" s="4" t="s">
        <v>482</v>
      </c>
      <c r="B85" s="4" t="s">
        <v>380</v>
      </c>
      <c r="E85" s="9" t="n">
        <v>350000000</v>
      </c>
    </row>
    <row r="86" spans="1:6">
      <c r="A86" s="4" t="s">
        <v>575</v>
      </c>
    </row>
    <row r="87" spans="1:6">
      <c r="A87" s="3" t="s">
        <v>480</v>
      </c>
    </row>
    <row r="88" spans="1:6">
      <c r="A88" s="4" t="s">
        <v>491</v>
      </c>
      <c r="B88" s="4" t="s">
        <v>380</v>
      </c>
      <c r="E88" s="4" t="s">
        <v>576</v>
      </c>
    </row>
    <row r="89" spans="1:6">
      <c r="A89" s="4" t="s">
        <v>498</v>
      </c>
      <c r="B89" s="4" t="s">
        <v>375</v>
      </c>
      <c r="E89" s="4" t="s">
        <v>578</v>
      </c>
    </row>
    <row r="90" spans="1:6">
      <c r="A90" s="4" t="s">
        <v>482</v>
      </c>
      <c r="B90" s="4" t="s">
        <v>380</v>
      </c>
      <c r="E90" s="9" t="n">
        <v>350000000</v>
      </c>
    </row>
    <row r="91" spans="1:6">
      <c r="A91" s="4" t="s">
        <v>518</v>
      </c>
    </row>
    <row r="92" spans="1:6">
      <c r="A92" s="3" t="s">
        <v>480</v>
      </c>
    </row>
    <row r="93" spans="1:6">
      <c r="A93" s="4" t="s">
        <v>491</v>
      </c>
      <c r="E93" s="4" t="s">
        <v>492</v>
      </c>
    </row>
    <row r="94" spans="1:6">
      <c r="A94" s="4" t="s">
        <v>498</v>
      </c>
      <c r="D94" s="4" t="s">
        <v>522</v>
      </c>
      <c r="E94" s="4" t="s">
        <v>522</v>
      </c>
    </row>
    <row r="95" spans="1:6">
      <c r="A95" s="4" t="s">
        <v>482</v>
      </c>
      <c r="D95" s="9" t="n">
        <v>300000000</v>
      </c>
      <c r="E95" s="9" t="n">
        <v>300000000</v>
      </c>
    </row>
    <row r="96" spans="1:6">
      <c r="A96" s="4" t="s">
        <v>523</v>
      </c>
    </row>
    <row r="97" spans="1:6">
      <c r="A97" s="3" t="s">
        <v>480</v>
      </c>
    </row>
    <row r="98" spans="1:6">
      <c r="A98" s="4" t="s">
        <v>491</v>
      </c>
      <c r="E98" s="4" t="s">
        <v>492</v>
      </c>
    </row>
    <row r="99" spans="1:6">
      <c r="A99" s="4" t="s">
        <v>498</v>
      </c>
      <c r="C99" s="4" t="s">
        <v>526</v>
      </c>
      <c r="E99" s="4" t="s">
        <v>526</v>
      </c>
    </row>
    <row r="100" spans="1:6">
      <c r="A100" s="4" t="s">
        <v>482</v>
      </c>
      <c r="C100" s="9" t="n">
        <v>250000000</v>
      </c>
      <c r="E100" s="9" t="n">
        <v>250000000</v>
      </c>
    </row>
    <row r="101" spans="1:6"/>
    <row r="102" spans="1:6">
      <c r="A102" s="4" t="s">
        <v>28</v>
      </c>
      <c r="B102" s="4" t="s">
        <v>580</v>
      </c>
    </row>
    <row r="103" spans="1:6">
      <c r="A103" s="4" t="s">
        <v>380</v>
      </c>
      <c r="B103" s="4" t="s">
        <v>581</v>
      </c>
    </row>
    <row r="104" spans="1:6">
      <c r="A104" s="4" t="s">
        <v>382</v>
      </c>
      <c r="B104" s="4" t="s">
        <v>583</v>
      </c>
    </row>
    <row r="105" spans="1:6">
      <c r="A105" s="4" t="s">
        <v>378</v>
      </c>
      <c r="B105" s="4" t="s">
        <v>582</v>
      </c>
    </row>
    <row r="106" spans="1:6">
      <c r="A106" s="4" t="s">
        <v>584</v>
      </c>
      <c r="B106" s="4" t="s">
        <v>585</v>
      </c>
    </row>
  </sheetData>
  <mergeCells count="7">
    <mergeCell ref="A1:B1"/>
    <mergeCell ref="A101:E101"/>
    <mergeCell ref="B102:E102"/>
    <mergeCell ref="B103:E103"/>
    <mergeCell ref="B104:E104"/>
    <mergeCell ref="B105:E105"/>
    <mergeCell ref="B106:E10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66</v>
      </c>
    </row>
    <row r="3" spans="1:3">
      <c r="A3" s="4" t="s">
        <v>488</v>
      </c>
    </row>
    <row r="4" spans="1:3">
      <c r="A4" s="3" t="s">
        <v>480</v>
      </c>
    </row>
    <row r="5" spans="1:3">
      <c r="A5" s="4" t="s">
        <v>608</v>
      </c>
      <c r="B5" s="9" t="n">
        <v>188</v>
      </c>
      <c r="C5" s="7" t="n">
        <v>186.4</v>
      </c>
    </row>
    <row r="6" spans="1:3">
      <c r="A6" s="4" t="s">
        <v>609</v>
      </c>
      <c r="B6" s="8" t="n">
        <v>62.4</v>
      </c>
      <c r="C6" s="8" t="n">
        <v>56.6</v>
      </c>
    </row>
    <row r="7" spans="1:3">
      <c r="A7" s="4" t="s">
        <v>496</v>
      </c>
    </row>
    <row r="8" spans="1:3">
      <c r="A8" s="3" t="s">
        <v>480</v>
      </c>
    </row>
    <row r="9" spans="1:3">
      <c r="A9" s="4" t="s">
        <v>608</v>
      </c>
      <c r="B9" s="8" t="n">
        <v>200.1</v>
      </c>
      <c r="C9" s="8" t="n">
        <v>200.1</v>
      </c>
    </row>
    <row r="10" spans="1:3">
      <c r="A10" s="4" t="s">
        <v>609</v>
      </c>
      <c r="B10" s="8" t="n">
        <v>4.5</v>
      </c>
      <c r="C10" s="8" t="n">
        <v>4.4</v>
      </c>
    </row>
    <row r="11" spans="1:3">
      <c r="A11" s="4" t="s">
        <v>502</v>
      </c>
    </row>
    <row r="12" spans="1:3">
      <c r="A12" s="3" t="s">
        <v>480</v>
      </c>
    </row>
    <row r="13" spans="1:3">
      <c r="A13" s="4" t="s">
        <v>608</v>
      </c>
      <c r="B13" s="5" t="n">
        <v>12</v>
      </c>
      <c r="C13" s="5" t="n">
        <v>12</v>
      </c>
    </row>
    <row r="14" spans="1:3">
      <c r="A14" s="4" t="s">
        <v>609</v>
      </c>
      <c r="B14" s="5" t="n">
        <v>12</v>
      </c>
      <c r="C14" s="5" t="n">
        <v>12</v>
      </c>
    </row>
    <row r="15" spans="1:3">
      <c r="A15" s="4" t="s">
        <v>507</v>
      </c>
    </row>
    <row r="16" spans="1:3">
      <c r="A16" s="3" t="s">
        <v>480</v>
      </c>
    </row>
    <row r="17" spans="1:3">
      <c r="A17" s="4" t="s">
        <v>608</v>
      </c>
      <c r="B17" s="5" t="n">
        <v>100</v>
      </c>
      <c r="C17" s="5" t="n">
        <v>40</v>
      </c>
    </row>
    <row r="18" spans="1:3">
      <c r="A18" s="4" t="s">
        <v>609</v>
      </c>
      <c r="B18" s="8" t="n">
        <v>2.2</v>
      </c>
      <c r="C18" s="8" t="n">
        <v>0.9</v>
      </c>
    </row>
    <row r="19" spans="1:3">
      <c r="A19" s="4" t="s">
        <v>511</v>
      </c>
    </row>
    <row r="20" spans="1:3">
      <c r="A20" s="3" t="s">
        <v>480</v>
      </c>
    </row>
    <row r="21" spans="1:3">
      <c r="A21" s="4" t="s">
        <v>608</v>
      </c>
      <c r="B21" s="8" t="n">
        <v>49.9</v>
      </c>
      <c r="C21" s="8" t="n">
        <v>14.7</v>
      </c>
    </row>
    <row r="22" spans="1:3">
      <c r="A22" s="4" t="s">
        <v>609</v>
      </c>
      <c r="B22" s="7" t="n">
        <v>1.1</v>
      </c>
      <c r="C22" s="7"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5</v>
      </c>
      <c r="B1" s="2" t="s">
        <v>1</v>
      </c>
    </row>
    <row r="2" spans="1:3">
      <c r="B2" s="2" t="s">
        <v>2</v>
      </c>
      <c r="C2" s="2" t="s">
        <v>66</v>
      </c>
    </row>
    <row r="3" spans="1:3">
      <c r="A3" s="3" t="s">
        <v>96</v>
      </c>
    </row>
    <row r="4" spans="1:3">
      <c r="A4" s="4" t="s">
        <v>82</v>
      </c>
      <c r="B4" s="7" t="n">
        <v>93.3</v>
      </c>
      <c r="C4" s="7" t="n">
        <v>74.40000000000001</v>
      </c>
    </row>
    <row r="5" spans="1:3">
      <c r="A5" s="3" t="s">
        <v>97</v>
      </c>
    </row>
    <row r="6" spans="1:3">
      <c r="A6" s="4" t="s">
        <v>76</v>
      </c>
      <c r="B6" s="8" t="n">
        <v>20.5</v>
      </c>
      <c r="C6" s="8" t="n">
        <v>22.1</v>
      </c>
    </row>
    <row r="7" spans="1:3">
      <c r="A7" s="4" t="s">
        <v>98</v>
      </c>
      <c r="B7" s="8" t="n">
        <v>1.6</v>
      </c>
      <c r="C7" s="8" t="n">
        <v>1.6</v>
      </c>
    </row>
    <row r="8" spans="1:3">
      <c r="A8" s="4" t="s">
        <v>99</v>
      </c>
      <c r="B8" s="8" t="n">
        <v>2.5</v>
      </c>
      <c r="C8" s="8" t="n">
        <v>2.2</v>
      </c>
    </row>
    <row r="9" spans="1:3">
      <c r="A9" s="4" t="s">
        <v>100</v>
      </c>
      <c r="B9" s="8" t="n">
        <v>40.3</v>
      </c>
      <c r="C9" s="8" t="n">
        <v>3.3</v>
      </c>
    </row>
    <row r="10" spans="1:3">
      <c r="A10" s="4" t="s">
        <v>101</v>
      </c>
      <c r="B10" s="8" t="n">
        <v>2.5</v>
      </c>
      <c r="C10" s="8" t="n">
        <v>2.1</v>
      </c>
    </row>
    <row r="11" spans="1:3">
      <c r="A11" s="3" t="s">
        <v>102</v>
      </c>
    </row>
    <row r="12" spans="1:3">
      <c r="A12" s="4" t="s">
        <v>103</v>
      </c>
      <c r="B12" s="8" t="n">
        <v>-10.1</v>
      </c>
      <c r="C12" s="8" t="n">
        <v>-6.3</v>
      </c>
    </row>
    <row r="13" spans="1:3">
      <c r="A13" s="4" t="s">
        <v>104</v>
      </c>
      <c r="B13" s="8" t="n">
        <v>-0.9</v>
      </c>
      <c r="C13" s="8" t="n">
        <v>-9.800000000000001</v>
      </c>
    </row>
    <row r="14" spans="1:3">
      <c r="A14" s="4" t="s">
        <v>105</v>
      </c>
      <c r="B14" s="8" t="n">
        <v>9.300000000000001</v>
      </c>
      <c r="C14" s="5" t="n">
        <v>0</v>
      </c>
    </row>
    <row r="15" spans="1:3">
      <c r="A15" s="4" t="s">
        <v>106</v>
      </c>
      <c r="B15" s="8" t="n">
        <v>2.9</v>
      </c>
      <c r="C15" s="8" t="n">
        <v>2.1</v>
      </c>
    </row>
    <row r="16" spans="1:3">
      <c r="A16" s="4" t="s">
        <v>107</v>
      </c>
      <c r="B16" s="8" t="n">
        <v>161.9</v>
      </c>
      <c r="C16" s="8" t="n">
        <v>91.7</v>
      </c>
    </row>
    <row r="17" spans="1:3">
      <c r="A17" s="3" t="s">
        <v>108</v>
      </c>
    </row>
    <row r="18" spans="1:3">
      <c r="A18" s="4" t="s">
        <v>109</v>
      </c>
      <c r="B18" s="5" t="n">
        <v>-92</v>
      </c>
      <c r="C18" s="8" t="n">
        <v>-58.3</v>
      </c>
    </row>
    <row r="19" spans="1:3">
      <c r="A19" s="4" t="s">
        <v>110</v>
      </c>
      <c r="B19" s="8" t="n">
        <v>-13.9</v>
      </c>
      <c r="C19" s="8" t="n">
        <v>-12.6</v>
      </c>
    </row>
    <row r="20" spans="1:3">
      <c r="A20" s="4" t="s">
        <v>111</v>
      </c>
      <c r="B20" s="8" t="n">
        <v>9.199999999999999</v>
      </c>
      <c r="C20" s="8" t="n">
        <v>11.1</v>
      </c>
    </row>
    <row r="21" spans="1:3">
      <c r="A21" s="4" t="s">
        <v>112</v>
      </c>
      <c r="B21" s="8" t="n">
        <v>3.4</v>
      </c>
      <c r="C21" s="8" t="n">
        <v>1.2</v>
      </c>
    </row>
    <row r="22" spans="1:3">
      <c r="A22" s="4" t="s">
        <v>113</v>
      </c>
      <c r="B22" s="5" t="n">
        <v>567</v>
      </c>
      <c r="C22" s="8" t="n">
        <v>514.8</v>
      </c>
    </row>
    <row r="23" spans="1:3">
      <c r="A23" s="4" t="s">
        <v>114</v>
      </c>
      <c r="B23" s="8" t="n">
        <v>-536.9</v>
      </c>
      <c r="C23" s="8" t="n">
        <v>-562.7</v>
      </c>
    </row>
    <row r="24" spans="1:3">
      <c r="A24" s="4" t="s">
        <v>115</v>
      </c>
      <c r="B24" s="8" t="n">
        <v>-254.6</v>
      </c>
      <c r="C24" s="8" t="n">
        <v>-181.4</v>
      </c>
    </row>
    <row r="25" spans="1:3">
      <c r="A25" s="4" t="s">
        <v>116</v>
      </c>
      <c r="B25" s="8" t="n">
        <v>-10.2</v>
      </c>
      <c r="C25" s="8" t="n">
        <v>-14.8</v>
      </c>
    </row>
    <row r="26" spans="1:3">
      <c r="A26" s="4" t="s">
        <v>117</v>
      </c>
      <c r="B26" s="8" t="n">
        <v>-35.2</v>
      </c>
      <c r="C26" s="8" t="n">
        <v>-39.9</v>
      </c>
    </row>
    <row r="27" spans="1:3">
      <c r="A27" s="4" t="s">
        <v>118</v>
      </c>
      <c r="B27" s="8" t="n">
        <v>-3.2</v>
      </c>
      <c r="C27" s="8" t="n">
        <v>-1.7</v>
      </c>
    </row>
    <row r="28" spans="1:3">
      <c r="A28" s="4" t="s">
        <v>119</v>
      </c>
      <c r="B28" s="8" t="n">
        <v>-366.4</v>
      </c>
      <c r="C28" s="8" t="n">
        <v>-344.3</v>
      </c>
    </row>
    <row r="29" spans="1:3">
      <c r="A29" s="3" t="s">
        <v>120</v>
      </c>
    </row>
    <row r="30" spans="1:3">
      <c r="A30" s="4" t="s">
        <v>121</v>
      </c>
      <c r="B30" s="8" t="n">
        <v>622.9</v>
      </c>
      <c r="C30" s="8" t="n">
        <v>798.7</v>
      </c>
    </row>
    <row r="31" spans="1:3">
      <c r="A31" s="4" t="s">
        <v>122</v>
      </c>
      <c r="B31" s="8" t="n">
        <v>-488.8</v>
      </c>
      <c r="C31" s="8" t="n">
        <v>-820.1</v>
      </c>
    </row>
    <row r="32" spans="1:3">
      <c r="A32" s="4" t="s">
        <v>123</v>
      </c>
      <c r="B32" s="5" t="n">
        <v>736</v>
      </c>
      <c r="C32" s="8" t="n">
        <v>661.1</v>
      </c>
    </row>
    <row r="33" spans="1:3">
      <c r="A33" s="4" t="s">
        <v>124</v>
      </c>
      <c r="B33" s="5" t="n">
        <v>-568</v>
      </c>
      <c r="C33" s="8" t="n">
        <v>-380.4</v>
      </c>
    </row>
    <row r="34" spans="1:3">
      <c r="A34" s="4" t="s">
        <v>125</v>
      </c>
      <c r="B34" s="8" t="n">
        <v>-2.8</v>
      </c>
      <c r="C34" s="8" t="n">
        <v>-0.7</v>
      </c>
    </row>
    <row r="35" spans="1:3">
      <c r="A35" s="4" t="s">
        <v>126</v>
      </c>
      <c r="B35" s="8" t="n">
        <v>-105.8</v>
      </c>
      <c r="C35" s="8" t="n">
        <v>-40.8</v>
      </c>
    </row>
    <row r="36" spans="1:3">
      <c r="A36" s="4" t="s">
        <v>127</v>
      </c>
      <c r="B36" s="5" t="n">
        <v>0</v>
      </c>
      <c r="C36" s="8" t="n">
        <v>27.2</v>
      </c>
    </row>
    <row r="37" spans="1:3">
      <c r="A37" s="4" t="s">
        <v>128</v>
      </c>
      <c r="B37" s="8" t="n">
        <v>7.5</v>
      </c>
      <c r="C37" s="8" t="n">
        <v>10.4</v>
      </c>
    </row>
    <row r="38" spans="1:3">
      <c r="A38" s="4" t="s">
        <v>129</v>
      </c>
      <c r="B38" s="5" t="n">
        <v>201</v>
      </c>
      <c r="C38" s="8" t="n">
        <v>255.4</v>
      </c>
    </row>
    <row r="39" spans="1:3">
      <c r="A39" s="4" t="s">
        <v>130</v>
      </c>
      <c r="B39" s="8" t="n">
        <v>-3.5</v>
      </c>
      <c r="C39" s="8" t="n">
        <v>2.8</v>
      </c>
    </row>
    <row r="40" spans="1:3">
      <c r="A40" s="4" t="s">
        <v>131</v>
      </c>
      <c r="B40" s="8" t="n">
        <v>14.6</v>
      </c>
      <c r="C40" s="8" t="n">
        <v>6.3</v>
      </c>
    </row>
    <row r="41" spans="1:3">
      <c r="A41" s="4" t="s">
        <v>132</v>
      </c>
      <c r="B41" s="8" t="n">
        <v>11.1</v>
      </c>
      <c r="C41" s="8" t="n">
        <v>9.1</v>
      </c>
    </row>
    <row r="42" spans="1:3">
      <c r="A42" s="3" t="s">
        <v>133</v>
      </c>
    </row>
    <row r="43" spans="1:3">
      <c r="A43" s="4" t="s">
        <v>134</v>
      </c>
      <c r="B43" s="5" t="n">
        <v>34</v>
      </c>
      <c r="C43" s="8" t="n">
        <v>29.2</v>
      </c>
    </row>
    <row r="44" spans="1:3">
      <c r="A44" s="4" t="s">
        <v>135</v>
      </c>
      <c r="B44" s="7" t="n">
        <v>1.8</v>
      </c>
      <c r="C44" s="9"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59"/>
    <col customWidth="1" max="2" min="2" width="75"/>
    <col customWidth="1" max="3" min="3" width="14"/>
    <col customWidth="1" max="4" min="4" width="14"/>
    <col customWidth="1" max="5" min="5" width="14"/>
  </cols>
  <sheetData>
    <row r="1" spans="1:5">
      <c r="A1" s="1" t="s">
        <v>610</v>
      </c>
      <c r="C1" s="2" t="s">
        <v>2</v>
      </c>
      <c r="D1" s="2" t="s">
        <v>23</v>
      </c>
      <c r="E1" s="2" t="s">
        <v>477</v>
      </c>
    </row>
    <row r="2" spans="1:5">
      <c r="A2" s="3" t="s">
        <v>480</v>
      </c>
    </row>
    <row r="3" spans="1:5">
      <c r="A3" s="4" t="s">
        <v>611</v>
      </c>
      <c r="C3" s="7" t="n">
        <v>134.1</v>
      </c>
      <c r="D3" s="9" t="n">
        <v>0</v>
      </c>
    </row>
    <row r="4" spans="1:5">
      <c r="A4" s="4" t="s">
        <v>611</v>
      </c>
      <c r="C4" s="8" t="n">
        <v>2229.5</v>
      </c>
      <c r="D4" s="8" t="n">
        <v>2062.4</v>
      </c>
    </row>
    <row r="5" spans="1:5">
      <c r="A5" s="4" t="s">
        <v>611</v>
      </c>
      <c r="C5" s="8" t="n">
        <v>541.7</v>
      </c>
      <c r="D5" s="8" t="n">
        <v>541.3</v>
      </c>
    </row>
    <row r="6" spans="1:5">
      <c r="A6" s="4" t="s">
        <v>612</v>
      </c>
      <c r="C6" s="8" t="n">
        <v>316.7</v>
      </c>
      <c r="D6" s="8" t="n">
        <v>224.7</v>
      </c>
    </row>
    <row r="7" spans="1:5">
      <c r="A7" s="4" t="s">
        <v>488</v>
      </c>
    </row>
    <row r="8" spans="1:5">
      <c r="A8" s="3" t="s">
        <v>480</v>
      </c>
    </row>
    <row r="9" spans="1:5">
      <c r="A9" s="4" t="s">
        <v>611</v>
      </c>
      <c r="C9" s="8" t="n">
        <v>134.1</v>
      </c>
      <c r="D9" s="5" t="n">
        <v>0</v>
      </c>
    </row>
    <row r="10" spans="1:5">
      <c r="A10" s="4" t="s">
        <v>613</v>
      </c>
      <c r="B10" s="4" t="s">
        <v>28</v>
      </c>
      <c r="C10" s="7" t="n">
        <v>175.9</v>
      </c>
      <c r="D10" s="9" t="n">
        <v>310</v>
      </c>
    </row>
    <row r="11" spans="1:5">
      <c r="A11" s="4" t="s">
        <v>614</v>
      </c>
      <c r="C11" s="4" t="s">
        <v>563</v>
      </c>
      <c r="D11" s="4" t="s">
        <v>412</v>
      </c>
    </row>
    <row r="12" spans="1:5">
      <c r="A12" s="4" t="s">
        <v>496</v>
      </c>
    </row>
    <row r="13" spans="1:5">
      <c r="A13" s="3" t="s">
        <v>480</v>
      </c>
    </row>
    <row r="14" spans="1:5">
      <c r="A14" s="4" t="s">
        <v>611</v>
      </c>
      <c r="C14" s="9" t="n">
        <v>0</v>
      </c>
      <c r="D14" s="9" t="n">
        <v>0</v>
      </c>
    </row>
    <row r="15" spans="1:5">
      <c r="A15" s="4" t="s">
        <v>613</v>
      </c>
      <c r="B15" s="4" t="s">
        <v>28</v>
      </c>
      <c r="C15" s="5" t="n">
        <v>400</v>
      </c>
      <c r="D15" s="5" t="n">
        <v>400</v>
      </c>
    </row>
    <row r="16" spans="1:5">
      <c r="A16" s="4" t="s">
        <v>615</v>
      </c>
      <c r="C16" s="5" t="n">
        <v>0</v>
      </c>
      <c r="D16" s="5" t="n">
        <v>0</v>
      </c>
    </row>
    <row r="17" spans="1:5">
      <c r="A17" s="4" t="s">
        <v>612</v>
      </c>
      <c r="C17" s="7" t="n">
        <v>1.6</v>
      </c>
      <c r="D17" s="7" t="n">
        <v>1.5</v>
      </c>
    </row>
    <row r="18" spans="1:5">
      <c r="A18" s="4" t="s">
        <v>501</v>
      </c>
      <c r="C18" s="4" t="s">
        <v>412</v>
      </c>
      <c r="D18" s="4" t="s">
        <v>412</v>
      </c>
    </row>
    <row r="19" spans="1:5">
      <c r="A19" s="4" t="s">
        <v>502</v>
      </c>
    </row>
    <row r="20" spans="1:5">
      <c r="A20" s="3" t="s">
        <v>480</v>
      </c>
    </row>
    <row r="21" spans="1:5">
      <c r="A21" s="4" t="s">
        <v>611</v>
      </c>
      <c r="C21" s="9" t="n">
        <v>12</v>
      </c>
      <c r="D21" s="9" t="n">
        <v>12</v>
      </c>
    </row>
    <row r="22" spans="1:5">
      <c r="A22" s="4" t="s">
        <v>613</v>
      </c>
      <c r="B22" s="4" t="s">
        <v>28</v>
      </c>
      <c r="C22" s="5" t="n">
        <v>63</v>
      </c>
      <c r="D22" s="5" t="n">
        <v>63</v>
      </c>
    </row>
    <row r="23" spans="1:5">
      <c r="A23" s="4" t="s">
        <v>615</v>
      </c>
      <c r="C23" s="8" t="n">
        <v>20.1</v>
      </c>
      <c r="D23" s="5" t="n">
        <v>23</v>
      </c>
    </row>
    <row r="24" spans="1:5">
      <c r="A24" s="4" t="s">
        <v>612</v>
      </c>
      <c r="C24" s="7" t="n">
        <v>1.1</v>
      </c>
      <c r="D24" s="7" t="n">
        <v>0.9</v>
      </c>
    </row>
    <row r="25" spans="1:5">
      <c r="A25" s="4" t="s">
        <v>501</v>
      </c>
      <c r="C25" s="4" t="s">
        <v>505</v>
      </c>
      <c r="D25" s="4" t="s">
        <v>506</v>
      </c>
    </row>
    <row r="26" spans="1:5">
      <c r="A26" s="4" t="s">
        <v>507</v>
      </c>
    </row>
    <row r="27" spans="1:5">
      <c r="A27" s="3" t="s">
        <v>480</v>
      </c>
    </row>
    <row r="28" spans="1:5">
      <c r="A28" s="4" t="s">
        <v>611</v>
      </c>
      <c r="C28" s="9" t="n">
        <v>0</v>
      </c>
    </row>
    <row r="29" spans="1:5">
      <c r="A29" s="4" t="s">
        <v>613</v>
      </c>
      <c r="B29" s="4" t="s">
        <v>28</v>
      </c>
      <c r="C29" s="5" t="n">
        <v>100</v>
      </c>
      <c r="D29" s="9" t="n">
        <v>100</v>
      </c>
    </row>
    <row r="30" spans="1:5">
      <c r="A30" s="4" t="s">
        <v>615</v>
      </c>
      <c r="C30" s="5" t="n">
        <v>0</v>
      </c>
    </row>
    <row r="31" spans="1:5">
      <c r="A31" s="4" t="s">
        <v>612</v>
      </c>
      <c r="C31" s="7" t="n">
        <v>1.2</v>
      </c>
      <c r="D31" s="9" t="n">
        <v>1</v>
      </c>
    </row>
    <row r="32" spans="1:5">
      <c r="A32" s="4" t="s">
        <v>501</v>
      </c>
      <c r="C32" s="4" t="s">
        <v>412</v>
      </c>
      <c r="D32" s="4" t="s">
        <v>412</v>
      </c>
    </row>
    <row r="33" spans="1:5">
      <c r="A33" s="4" t="s">
        <v>511</v>
      </c>
    </row>
    <row r="34" spans="1:5">
      <c r="A34" s="3" t="s">
        <v>480</v>
      </c>
    </row>
    <row r="35" spans="1:5">
      <c r="A35" s="4" t="s">
        <v>611</v>
      </c>
      <c r="C35" s="9" t="n">
        <v>0</v>
      </c>
    </row>
    <row r="36" spans="1:5">
      <c r="A36" s="4" t="s">
        <v>613</v>
      </c>
      <c r="B36" s="4" t="s">
        <v>28</v>
      </c>
      <c r="C36" s="5" t="n">
        <v>75</v>
      </c>
      <c r="D36" s="9" t="n">
        <v>75</v>
      </c>
    </row>
    <row r="37" spans="1:5">
      <c r="A37" s="4" t="s">
        <v>615</v>
      </c>
      <c r="C37" s="5" t="n">
        <v>0</v>
      </c>
    </row>
    <row r="38" spans="1:5">
      <c r="A38" s="4" t="s">
        <v>612</v>
      </c>
      <c r="C38" s="7" t="n">
        <v>0.2</v>
      </c>
      <c r="D38" s="7" t="n">
        <v>0.1</v>
      </c>
    </row>
    <row r="39" spans="1:5">
      <c r="A39" s="4" t="s">
        <v>501</v>
      </c>
      <c r="C39" s="4" t="s">
        <v>412</v>
      </c>
      <c r="D39" s="4" t="s">
        <v>412</v>
      </c>
    </row>
    <row r="40" spans="1:5">
      <c r="A40" s="4" t="s">
        <v>534</v>
      </c>
    </row>
    <row r="41" spans="1:5">
      <c r="A41" s="3" t="s">
        <v>480</v>
      </c>
    </row>
    <row r="42" spans="1:5">
      <c r="A42" s="4" t="s">
        <v>611</v>
      </c>
      <c r="C42" s="7" t="n">
        <v>45.5</v>
      </c>
      <c r="D42" s="7" t="n">
        <v>106.5</v>
      </c>
    </row>
    <row r="43" spans="1:5">
      <c r="A43" s="4" t="s">
        <v>615</v>
      </c>
      <c r="C43" s="8" t="n">
        <v>268.3</v>
      </c>
      <c r="D43" s="8" t="n">
        <v>307.2</v>
      </c>
    </row>
    <row r="44" spans="1:5">
      <c r="A44" s="4" t="s">
        <v>612</v>
      </c>
      <c r="C44" s="7" t="n">
        <v>33.7</v>
      </c>
      <c r="D44" s="7" t="n">
        <v>28.3</v>
      </c>
    </row>
    <row r="45" spans="1:5">
      <c r="A45" s="4" t="s">
        <v>501</v>
      </c>
      <c r="C45" s="4" t="s">
        <v>539</v>
      </c>
      <c r="D45" s="4" t="s">
        <v>540</v>
      </c>
    </row>
    <row r="46" spans="1:5">
      <c r="A46" s="4" t="s">
        <v>542</v>
      </c>
    </row>
    <row r="47" spans="1:5">
      <c r="A47" s="3" t="s">
        <v>480</v>
      </c>
    </row>
    <row r="48" spans="1:5">
      <c r="A48" s="4" t="s">
        <v>611</v>
      </c>
      <c r="C48" s="7" t="n">
        <v>191.4</v>
      </c>
      <c r="D48" s="7" t="n">
        <v>267.6</v>
      </c>
    </row>
    <row r="49" spans="1:5">
      <c r="A49" s="4" t="s">
        <v>615</v>
      </c>
      <c r="C49" s="8" t="n">
        <v>369.9</v>
      </c>
      <c r="D49" s="8" t="n">
        <v>413.9</v>
      </c>
    </row>
    <row r="50" spans="1:5">
      <c r="A50" s="4" t="s">
        <v>612</v>
      </c>
      <c r="C50" s="7" t="n">
        <v>41.7</v>
      </c>
      <c r="D50" s="7" t="n">
        <v>34.9</v>
      </c>
    </row>
    <row r="51" spans="1:5">
      <c r="A51" s="4" t="s">
        <v>501</v>
      </c>
      <c r="C51" s="4" t="s">
        <v>546</v>
      </c>
      <c r="D51" s="4" t="s">
        <v>547</v>
      </c>
    </row>
    <row r="52" spans="1:5">
      <c r="A52" s="4" t="s">
        <v>548</v>
      </c>
    </row>
    <row r="53" spans="1:5">
      <c r="A53" s="3" t="s">
        <v>480</v>
      </c>
    </row>
    <row r="54" spans="1:5">
      <c r="A54" s="4" t="s">
        <v>611</v>
      </c>
      <c r="C54" s="7" t="n">
        <v>255.8</v>
      </c>
      <c r="D54" s="7" t="n">
        <v>300.6</v>
      </c>
    </row>
    <row r="55" spans="1:5">
      <c r="A55" s="4" t="s">
        <v>615</v>
      </c>
      <c r="C55" s="8" t="n">
        <v>343.6</v>
      </c>
      <c r="D55" s="8" t="n">
        <v>374.5</v>
      </c>
    </row>
    <row r="56" spans="1:5">
      <c r="A56" s="4" t="s">
        <v>612</v>
      </c>
      <c r="C56" s="7" t="n">
        <v>35.8</v>
      </c>
      <c r="D56" s="7" t="n">
        <v>29.6</v>
      </c>
    </row>
    <row r="57" spans="1:5">
      <c r="A57" s="4" t="s">
        <v>501</v>
      </c>
      <c r="C57" s="4" t="s">
        <v>552</v>
      </c>
      <c r="D57" s="4" t="s">
        <v>553</v>
      </c>
    </row>
    <row r="58" spans="1:5">
      <c r="A58" s="4" t="s">
        <v>554</v>
      </c>
    </row>
    <row r="59" spans="1:5">
      <c r="A59" s="3" t="s">
        <v>480</v>
      </c>
    </row>
    <row r="60" spans="1:5">
      <c r="A60" s="4" t="s">
        <v>611</v>
      </c>
      <c r="C60" s="7" t="n">
        <v>300.2</v>
      </c>
      <c r="D60" s="7" t="n">
        <v>300.2</v>
      </c>
    </row>
    <row r="61" spans="1:5">
      <c r="A61" s="4" t="s">
        <v>615</v>
      </c>
      <c r="C61" s="5" t="n">
        <v>367</v>
      </c>
      <c r="D61" s="8" t="n">
        <v>372.6</v>
      </c>
    </row>
    <row r="62" spans="1:5">
      <c r="A62" s="4" t="s">
        <v>612</v>
      </c>
      <c r="C62" s="7" t="n">
        <v>36.2</v>
      </c>
      <c r="D62" s="7" t="n">
        <v>28.1</v>
      </c>
    </row>
    <row r="63" spans="1:5">
      <c r="A63" s="4" t="s">
        <v>501</v>
      </c>
      <c r="C63" s="4" t="s">
        <v>558</v>
      </c>
      <c r="D63" s="4" t="s">
        <v>558</v>
      </c>
    </row>
    <row r="64" spans="1:5">
      <c r="A64" s="4" t="s">
        <v>559</v>
      </c>
    </row>
    <row r="65" spans="1:5">
      <c r="A65" s="3" t="s">
        <v>480</v>
      </c>
    </row>
    <row r="66" spans="1:5">
      <c r="A66" s="4" t="s">
        <v>611</v>
      </c>
      <c r="C66" s="9" t="n">
        <v>385</v>
      </c>
      <c r="D66" s="9" t="n">
        <v>385</v>
      </c>
    </row>
    <row r="67" spans="1:5">
      <c r="A67" s="4" t="s">
        <v>615</v>
      </c>
      <c r="C67" s="8" t="n">
        <v>465.6</v>
      </c>
      <c r="D67" s="5" t="n">
        <v>474</v>
      </c>
    </row>
    <row r="68" spans="1:5">
      <c r="A68" s="4" t="s">
        <v>612</v>
      </c>
      <c r="C68" s="7" t="n">
        <v>45.2</v>
      </c>
      <c r="D68" s="7" t="n">
        <v>34.8</v>
      </c>
    </row>
    <row r="69" spans="1:5">
      <c r="A69" s="4" t="s">
        <v>501</v>
      </c>
      <c r="C69" s="4" t="s">
        <v>563</v>
      </c>
      <c r="D69" s="4" t="s">
        <v>564</v>
      </c>
    </row>
    <row r="70" spans="1:5">
      <c r="A70" s="4" t="s">
        <v>565</v>
      </c>
    </row>
    <row r="71" spans="1:5">
      <c r="A71" s="3" t="s">
        <v>480</v>
      </c>
    </row>
    <row r="72" spans="1:5">
      <c r="A72" s="4" t="s">
        <v>611</v>
      </c>
      <c r="C72" s="7" t="n">
        <v>350.2</v>
      </c>
      <c r="D72" s="7" t="n">
        <v>350.2</v>
      </c>
    </row>
    <row r="73" spans="1:5">
      <c r="A73" s="4" t="s">
        <v>615</v>
      </c>
      <c r="C73" s="8" t="n">
        <v>443.4</v>
      </c>
      <c r="D73" s="8" t="n">
        <v>490.7</v>
      </c>
    </row>
    <row r="74" spans="1:5">
      <c r="A74" s="4" t="s">
        <v>612</v>
      </c>
      <c r="C74" s="7" t="n">
        <v>41.8</v>
      </c>
      <c r="D74" s="7" t="n">
        <v>34.4</v>
      </c>
    </row>
    <row r="75" spans="1:5">
      <c r="A75" s="4" t="s">
        <v>501</v>
      </c>
      <c r="C75" s="4" t="s">
        <v>569</v>
      </c>
      <c r="D75" s="4" t="s">
        <v>569</v>
      </c>
    </row>
    <row r="76" spans="1:5">
      <c r="A76" s="4" t="s">
        <v>570</v>
      </c>
    </row>
    <row r="77" spans="1:5">
      <c r="A77" s="3" t="s">
        <v>480</v>
      </c>
    </row>
    <row r="78" spans="1:5">
      <c r="A78" s="4" t="s">
        <v>611</v>
      </c>
      <c r="C78" s="9" t="n">
        <v>350</v>
      </c>
      <c r="D78" s="9" t="n">
        <v>350</v>
      </c>
    </row>
    <row r="79" spans="1:5">
      <c r="A79" s="4" t="s">
        <v>615</v>
      </c>
      <c r="C79" s="5" t="n">
        <v>480</v>
      </c>
      <c r="D79" s="8" t="n">
        <v>489.6</v>
      </c>
    </row>
    <row r="80" spans="1:5">
      <c r="A80" s="4" t="s">
        <v>612</v>
      </c>
      <c r="C80" s="7" t="n">
        <v>39.7</v>
      </c>
      <c r="D80" s="7" t="n">
        <v>30.6</v>
      </c>
    </row>
    <row r="81" spans="1:5">
      <c r="A81" s="4" t="s">
        <v>501</v>
      </c>
      <c r="C81" s="4" t="s">
        <v>574</v>
      </c>
      <c r="D81" s="4" t="s">
        <v>574</v>
      </c>
    </row>
    <row r="82" spans="1:5">
      <c r="A82" s="4" t="s">
        <v>575</v>
      </c>
    </row>
    <row r="83" spans="1:5">
      <c r="A83" s="3" t="s">
        <v>480</v>
      </c>
    </row>
    <row r="84" spans="1:5">
      <c r="A84" s="4" t="s">
        <v>611</v>
      </c>
      <c r="C84" s="9" t="n">
        <v>350</v>
      </c>
    </row>
    <row r="85" spans="1:5">
      <c r="A85" s="4" t="s">
        <v>615</v>
      </c>
      <c r="C85" s="8" t="n">
        <v>476.5</v>
      </c>
    </row>
    <row r="86" spans="1:5">
      <c r="A86" s="4" t="s">
        <v>612</v>
      </c>
      <c r="C86" s="7" t="n">
        <v>37.7</v>
      </c>
    </row>
    <row r="87" spans="1:5">
      <c r="A87" s="4" t="s">
        <v>501</v>
      </c>
      <c r="C87" s="4" t="s">
        <v>579</v>
      </c>
    </row>
    <row r="88" spans="1:5">
      <c r="A88" s="4" t="s">
        <v>518</v>
      </c>
    </row>
    <row r="89" spans="1:5">
      <c r="A89" s="3" t="s">
        <v>480</v>
      </c>
    </row>
    <row r="90" spans="1:5">
      <c r="A90" s="4" t="s">
        <v>611</v>
      </c>
      <c r="C90" s="9" t="n">
        <v>300</v>
      </c>
      <c r="D90" s="9" t="n">
        <v>300</v>
      </c>
    </row>
    <row r="91" spans="1:5">
      <c r="A91" s="4" t="s">
        <v>501</v>
      </c>
      <c r="C91" s="4" t="s">
        <v>521</v>
      </c>
      <c r="D91" s="4" t="s">
        <v>521</v>
      </c>
    </row>
    <row r="92" spans="1:5">
      <c r="A92" s="4" t="s">
        <v>523</v>
      </c>
    </row>
    <row r="93" spans="1:5">
      <c r="A93" s="3" t="s">
        <v>480</v>
      </c>
    </row>
    <row r="94" spans="1:5">
      <c r="A94" s="4" t="s">
        <v>611</v>
      </c>
      <c r="C94" s="9" t="n">
        <v>250</v>
      </c>
      <c r="D94" s="9" t="n">
        <v>250</v>
      </c>
    </row>
    <row r="95" spans="1:5">
      <c r="A95" s="4" t="s">
        <v>501</v>
      </c>
      <c r="C95" s="4" t="s">
        <v>525</v>
      </c>
      <c r="D95" s="4" t="s">
        <v>525</v>
      </c>
      <c r="E95" s="4" t="s">
        <v>418</v>
      </c>
    </row>
    <row r="96" spans="1:5"/>
    <row r="97" spans="1:5">
      <c r="A97" s="4" t="s">
        <v>28</v>
      </c>
      <c r="B97" s="4" t="s">
        <v>616</v>
      </c>
    </row>
  </sheetData>
  <mergeCells count="3">
    <mergeCell ref="A1:B1"/>
    <mergeCell ref="A96:D96"/>
    <mergeCell ref="B97:D9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80"/>
    <col customWidth="1" max="3" min="3" width="8"/>
  </cols>
  <sheetData>
    <row r="1" spans="1:3">
      <c r="A1" s="1" t="s">
        <v>617</v>
      </c>
      <c r="B1" s="2" t="s">
        <v>1</v>
      </c>
    </row>
    <row r="2" spans="1:3">
      <c r="B2" s="2" t="s">
        <v>618</v>
      </c>
    </row>
    <row r="3" spans="1:3">
      <c r="A3" s="4" t="s">
        <v>530</v>
      </c>
    </row>
    <row r="4" spans="1:3">
      <c r="A4" s="3" t="s">
        <v>480</v>
      </c>
    </row>
    <row r="5" spans="1:3">
      <c r="A5" s="4" t="s">
        <v>619</v>
      </c>
      <c r="B5" s="4" t="s">
        <v>531</v>
      </c>
    </row>
    <row r="6" spans="1:3">
      <c r="A6" s="4" t="s">
        <v>532</v>
      </c>
    </row>
    <row r="7" spans="1:3">
      <c r="A7" s="3" t="s">
        <v>480</v>
      </c>
    </row>
    <row r="8" spans="1:3">
      <c r="A8" s="4" t="s">
        <v>619</v>
      </c>
      <c r="B8" s="4" t="s">
        <v>533</v>
      </c>
    </row>
    <row r="9" spans="1:3">
      <c r="A9" s="4" t="s">
        <v>534</v>
      </c>
    </row>
    <row r="10" spans="1:3">
      <c r="A10" s="3" t="s">
        <v>480</v>
      </c>
    </row>
    <row r="11" spans="1:3">
      <c r="A11" s="4" t="s">
        <v>620</v>
      </c>
      <c r="B11" s="4" t="s">
        <v>537</v>
      </c>
    </row>
    <row r="12" spans="1:3">
      <c r="A12" s="4" t="s">
        <v>621</v>
      </c>
      <c r="B12" s="7" t="n">
        <v>374.7</v>
      </c>
    </row>
    <row r="13" spans="1:3">
      <c r="A13" s="4" t="s">
        <v>619</v>
      </c>
      <c r="B13" s="4" t="s">
        <v>538</v>
      </c>
      <c r="C13" s="4" t="s">
        <v>466</v>
      </c>
    </row>
    <row r="14" spans="1:3">
      <c r="A14" s="4" t="s">
        <v>542</v>
      </c>
    </row>
    <row r="15" spans="1:3">
      <c r="A15" s="3" t="s">
        <v>480</v>
      </c>
    </row>
    <row r="16" spans="1:3">
      <c r="A16" s="4" t="s">
        <v>620</v>
      </c>
      <c r="B16" s="4" t="s">
        <v>544</v>
      </c>
    </row>
    <row r="17" spans="1:3">
      <c r="A17" s="4" t="s">
        <v>621</v>
      </c>
      <c r="B17" s="7" t="n">
        <v>437.6</v>
      </c>
    </row>
    <row r="18" spans="1:3">
      <c r="A18" s="4" t="s">
        <v>619</v>
      </c>
      <c r="B18" s="4" t="s">
        <v>545</v>
      </c>
      <c r="C18" s="4" t="s">
        <v>466</v>
      </c>
    </row>
    <row r="19" spans="1:3">
      <c r="A19" s="4" t="s">
        <v>548</v>
      </c>
    </row>
    <row r="20" spans="1:3">
      <c r="A20" s="3" t="s">
        <v>480</v>
      </c>
    </row>
    <row r="21" spans="1:3">
      <c r="A21" s="4" t="s">
        <v>620</v>
      </c>
      <c r="B21" s="4" t="s">
        <v>550</v>
      </c>
    </row>
    <row r="22" spans="1:3">
      <c r="A22" s="4" t="s">
        <v>621</v>
      </c>
      <c r="B22" s="7" t="n">
        <v>375.9</v>
      </c>
    </row>
    <row r="23" spans="1:3">
      <c r="A23" s="4" t="s">
        <v>619</v>
      </c>
      <c r="B23" s="4" t="s">
        <v>551</v>
      </c>
      <c r="C23" s="4" t="s">
        <v>466</v>
      </c>
    </row>
    <row r="24" spans="1:3">
      <c r="A24" s="4" t="s">
        <v>554</v>
      </c>
    </row>
    <row r="25" spans="1:3">
      <c r="A25" s="3" t="s">
        <v>480</v>
      </c>
    </row>
    <row r="26" spans="1:3">
      <c r="A26" s="4" t="s">
        <v>620</v>
      </c>
      <c r="B26" s="4" t="s">
        <v>556</v>
      </c>
    </row>
    <row r="27" spans="1:3">
      <c r="A27" s="4" t="s">
        <v>621</v>
      </c>
      <c r="B27" s="7" t="n">
        <v>375.5</v>
      </c>
    </row>
    <row r="28" spans="1:3">
      <c r="A28" s="4" t="s">
        <v>619</v>
      </c>
      <c r="B28" s="4" t="s">
        <v>557</v>
      </c>
      <c r="C28" s="4" t="s">
        <v>466</v>
      </c>
    </row>
    <row r="29" spans="1:3">
      <c r="A29" s="4" t="s">
        <v>559</v>
      </c>
    </row>
    <row r="30" spans="1:3">
      <c r="A30" s="3" t="s">
        <v>480</v>
      </c>
    </row>
    <row r="31" spans="1:3">
      <c r="A31" s="4" t="s">
        <v>620</v>
      </c>
      <c r="B31" s="4" t="s">
        <v>561</v>
      </c>
    </row>
    <row r="32" spans="1:3">
      <c r="A32" s="4" t="s">
        <v>621</v>
      </c>
      <c r="B32" s="7" t="n">
        <v>481.4</v>
      </c>
    </row>
    <row r="33" spans="1:3">
      <c r="A33" s="4" t="s">
        <v>619</v>
      </c>
      <c r="B33" s="4" t="s">
        <v>562</v>
      </c>
      <c r="C33" s="4" t="s">
        <v>466</v>
      </c>
    </row>
    <row r="34" spans="1:3">
      <c r="A34" s="4" t="s">
        <v>565</v>
      </c>
    </row>
    <row r="35" spans="1:3">
      <c r="A35" s="3" t="s">
        <v>480</v>
      </c>
    </row>
    <row r="36" spans="1:3">
      <c r="A36" s="4" t="s">
        <v>620</v>
      </c>
      <c r="B36" s="4" t="s">
        <v>567</v>
      </c>
    </row>
    <row r="37" spans="1:3">
      <c r="A37" s="4" t="s">
        <v>621</v>
      </c>
      <c r="B37" s="7" t="n">
        <v>437.8</v>
      </c>
    </row>
    <row r="38" spans="1:3">
      <c r="A38" s="4" t="s">
        <v>619</v>
      </c>
      <c r="B38" s="4" t="s">
        <v>568</v>
      </c>
      <c r="C38" s="4" t="s">
        <v>466</v>
      </c>
    </row>
    <row r="39" spans="1:3">
      <c r="A39" s="4" t="s">
        <v>570</v>
      </c>
    </row>
    <row r="40" spans="1:3">
      <c r="A40" s="3" t="s">
        <v>480</v>
      </c>
    </row>
    <row r="41" spans="1:3">
      <c r="A41" s="4" t="s">
        <v>620</v>
      </c>
      <c r="B41" s="4" t="s">
        <v>572</v>
      </c>
    </row>
    <row r="42" spans="1:3">
      <c r="A42" s="4" t="s">
        <v>621</v>
      </c>
      <c r="B42" s="7" t="n">
        <v>437.8</v>
      </c>
    </row>
    <row r="43" spans="1:3">
      <c r="A43" s="4" t="s">
        <v>619</v>
      </c>
      <c r="B43" s="4" t="s">
        <v>573</v>
      </c>
      <c r="C43" s="4" t="s">
        <v>466</v>
      </c>
    </row>
    <row r="44" spans="1:3">
      <c r="A44" s="4" t="s">
        <v>575</v>
      </c>
    </row>
    <row r="45" spans="1:3">
      <c r="A45" s="3" t="s">
        <v>480</v>
      </c>
    </row>
    <row r="46" spans="1:3">
      <c r="A46" s="4" t="s">
        <v>620</v>
      </c>
      <c r="B46" s="4" t="s">
        <v>577</v>
      </c>
    </row>
    <row r="47" spans="1:3">
      <c r="A47" s="4" t="s">
        <v>621</v>
      </c>
      <c r="B47" s="7" t="n">
        <v>437.8</v>
      </c>
    </row>
    <row r="48" spans="1:3">
      <c r="A48" s="4" t="s">
        <v>619</v>
      </c>
      <c r="B48" s="4" t="s">
        <v>578</v>
      </c>
      <c r="C48" s="4" t="s">
        <v>466</v>
      </c>
    </row>
    <row r="49" spans="1:3"/>
    <row r="50" spans="1:3">
      <c r="A50" s="4" t="s">
        <v>28</v>
      </c>
      <c r="B50" s="4" t="s">
        <v>581</v>
      </c>
    </row>
    <row r="51" spans="1:3">
      <c r="A51" s="4" t="s">
        <v>380</v>
      </c>
      <c r="B51" s="4" t="s">
        <v>583</v>
      </c>
    </row>
  </sheetData>
  <mergeCells count="6">
    <mergeCell ref="A1:A2"/>
    <mergeCell ref="B1:C1"/>
    <mergeCell ref="B2:C2"/>
    <mergeCell ref="A49:C49"/>
    <mergeCell ref="B50:C50"/>
    <mergeCell ref="B51:C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622</v>
      </c>
      <c r="C1" s="2" t="s">
        <v>1</v>
      </c>
    </row>
    <row r="2" spans="1:5">
      <c r="C2" s="2" t="s">
        <v>2</v>
      </c>
      <c r="D2" s="2" t="s">
        <v>623</v>
      </c>
      <c r="E2" s="2" t="s">
        <v>23</v>
      </c>
    </row>
    <row r="3" spans="1:5">
      <c r="A3" s="3" t="s">
        <v>624</v>
      </c>
    </row>
    <row r="4" spans="1:5">
      <c r="A4" s="4" t="s">
        <v>482</v>
      </c>
      <c r="C4" s="9" t="n">
        <v>2924200000</v>
      </c>
      <c r="E4" s="9" t="n">
        <v>2622100000</v>
      </c>
    </row>
    <row r="5" spans="1:5">
      <c r="A5" s="4" t="s">
        <v>625</v>
      </c>
      <c r="C5" s="5" t="n">
        <v>100000</v>
      </c>
      <c r="E5" s="5" t="n">
        <v>100000</v>
      </c>
    </row>
    <row r="6" spans="1:5">
      <c r="A6" s="4" t="s">
        <v>496</v>
      </c>
    </row>
    <row r="7" spans="1:5">
      <c r="A7" s="3" t="s">
        <v>624</v>
      </c>
    </row>
    <row r="8" spans="1:5">
      <c r="A8" s="4" t="s">
        <v>482</v>
      </c>
      <c r="B8" s="4" t="s">
        <v>466</v>
      </c>
      <c r="C8" s="5" t="n">
        <v>400000000</v>
      </c>
    </row>
    <row r="9" spans="1:5">
      <c r="A9" s="4" t="s">
        <v>626</v>
      </c>
    </row>
    <row r="10" spans="1:5">
      <c r="A10" s="3" t="s">
        <v>624</v>
      </c>
    </row>
    <row r="11" spans="1:5">
      <c r="A11" s="4" t="s">
        <v>482</v>
      </c>
      <c r="C11" s="9" t="n">
        <v>400000000</v>
      </c>
      <c r="E11" s="5" t="n">
        <v>400000000</v>
      </c>
    </row>
    <row r="12" spans="1:5">
      <c r="A12" s="4" t="s">
        <v>627</v>
      </c>
      <c r="C12" s="4" t="s">
        <v>628</v>
      </c>
      <c r="D12" s="4" t="s">
        <v>629</v>
      </c>
    </row>
    <row r="13" spans="1:5">
      <c r="A13" s="4" t="s">
        <v>630</v>
      </c>
      <c r="C13" s="4" t="s">
        <v>629</v>
      </c>
      <c r="D13" s="4" t="s">
        <v>631</v>
      </c>
    </row>
    <row r="14" spans="1:5">
      <c r="A14" s="4" t="s">
        <v>632</v>
      </c>
      <c r="C14" s="9" t="n">
        <v>325000000</v>
      </c>
      <c r="E14" s="9" t="n">
        <v>325000000</v>
      </c>
    </row>
    <row r="15" spans="1:5">
      <c r="A15" s="4" t="s">
        <v>633</v>
      </c>
      <c r="B15" s="4" t="s">
        <v>382</v>
      </c>
      <c r="C15" s="4" t="s">
        <v>634</v>
      </c>
      <c r="E15" s="4" t="s">
        <v>634</v>
      </c>
    </row>
    <row r="16" spans="1:5">
      <c r="A16" s="4" t="s">
        <v>502</v>
      </c>
    </row>
    <row r="17" spans="1:5">
      <c r="A17" s="3" t="s">
        <v>624</v>
      </c>
    </row>
    <row r="18" spans="1:5">
      <c r="A18" s="4" t="s">
        <v>482</v>
      </c>
      <c r="B18" s="4" t="s">
        <v>466</v>
      </c>
      <c r="C18" s="9" t="n">
        <v>75000000</v>
      </c>
    </row>
    <row r="19" spans="1:5">
      <c r="A19" s="4" t="s">
        <v>635</v>
      </c>
    </row>
    <row r="20" spans="1:5">
      <c r="A20" s="3" t="s">
        <v>624</v>
      </c>
    </row>
    <row r="21" spans="1:5">
      <c r="A21" s="4" t="s">
        <v>632</v>
      </c>
      <c r="E21" s="9" t="n">
        <v>18800000</v>
      </c>
    </row>
    <row r="22" spans="1:5">
      <c r="A22" s="4" t="s">
        <v>633</v>
      </c>
      <c r="B22" s="4" t="s">
        <v>382</v>
      </c>
      <c r="E22" s="4" t="s">
        <v>634</v>
      </c>
    </row>
    <row r="23" spans="1:5">
      <c r="A23" s="4" t="s">
        <v>636</v>
      </c>
    </row>
    <row r="24" spans="1:5">
      <c r="A24" s="3" t="s">
        <v>624</v>
      </c>
    </row>
    <row r="25" spans="1:5">
      <c r="A25" s="4" t="s">
        <v>632</v>
      </c>
      <c r="E25" s="9" t="n">
        <v>56200000</v>
      </c>
    </row>
    <row r="26" spans="1:5">
      <c r="A26" s="4" t="s">
        <v>633</v>
      </c>
      <c r="B26" s="4" t="s">
        <v>382</v>
      </c>
      <c r="E26" s="4" t="s">
        <v>634</v>
      </c>
    </row>
    <row r="27" spans="1:5">
      <c r="A27" s="4" t="s">
        <v>637</v>
      </c>
    </row>
    <row r="28" spans="1:5">
      <c r="A28" s="3" t="s">
        <v>624</v>
      </c>
    </row>
    <row r="29" spans="1:5">
      <c r="A29" s="4" t="s">
        <v>482</v>
      </c>
      <c r="C29" s="9" t="n">
        <v>75000000</v>
      </c>
      <c r="E29" s="9" t="n">
        <v>75000000</v>
      </c>
    </row>
    <row r="30" spans="1:5">
      <c r="A30" s="4" t="s">
        <v>627</v>
      </c>
      <c r="C30" s="4" t="s">
        <v>638</v>
      </c>
      <c r="D30" s="4" t="s">
        <v>639</v>
      </c>
    </row>
    <row r="31" spans="1:5">
      <c r="A31" s="4" t="s">
        <v>630</v>
      </c>
      <c r="C31" s="4" t="s">
        <v>640</v>
      </c>
      <c r="D31" s="4" t="s">
        <v>641</v>
      </c>
    </row>
    <row r="32" spans="1:5">
      <c r="A32" s="4" t="s">
        <v>632</v>
      </c>
      <c r="C32" s="9" t="n">
        <v>75000000</v>
      </c>
      <c r="E32" s="5" t="n">
        <v>75000000</v>
      </c>
    </row>
    <row r="33" spans="1:5">
      <c r="A33" s="4" t="s">
        <v>633</v>
      </c>
      <c r="B33" s="4" t="s">
        <v>382</v>
      </c>
      <c r="C33" s="4" t="s">
        <v>634</v>
      </c>
    </row>
    <row r="34" spans="1:5">
      <c r="A34" s="4" t="s">
        <v>507</v>
      </c>
    </row>
    <row r="35" spans="1:5">
      <c r="A35" s="3" t="s">
        <v>624</v>
      </c>
    </row>
    <row r="36" spans="1:5">
      <c r="A36" s="4" t="s">
        <v>482</v>
      </c>
      <c r="B36" s="4" t="s">
        <v>466</v>
      </c>
      <c r="C36" s="9" t="n">
        <v>100000000</v>
      </c>
    </row>
    <row r="37" spans="1:5">
      <c r="A37" s="4" t="s">
        <v>642</v>
      </c>
    </row>
    <row r="38" spans="1:5">
      <c r="A38" s="3" t="s">
        <v>624</v>
      </c>
    </row>
    <row r="39" spans="1:5">
      <c r="A39" s="4" t="s">
        <v>482</v>
      </c>
      <c r="C39" s="9" t="n">
        <v>100000000</v>
      </c>
      <c r="E39" s="5" t="n">
        <v>100000000</v>
      </c>
    </row>
    <row r="40" spans="1:5">
      <c r="A40" s="4" t="s">
        <v>627</v>
      </c>
      <c r="C40" s="4" t="s">
        <v>643</v>
      </c>
      <c r="D40" s="4" t="s">
        <v>643</v>
      </c>
    </row>
    <row r="41" spans="1:5">
      <c r="A41" s="4" t="s">
        <v>630</v>
      </c>
      <c r="C41" s="4" t="s">
        <v>644</v>
      </c>
      <c r="D41" s="4" t="s">
        <v>644</v>
      </c>
    </row>
    <row r="42" spans="1:5">
      <c r="A42" s="4" t="s">
        <v>632</v>
      </c>
      <c r="C42" s="9" t="n">
        <v>75000000</v>
      </c>
      <c r="E42" s="9" t="n">
        <v>75000000</v>
      </c>
    </row>
    <row r="43" spans="1:5">
      <c r="A43" s="4" t="s">
        <v>633</v>
      </c>
      <c r="B43" s="4" t="s">
        <v>382</v>
      </c>
      <c r="C43" s="4" t="s">
        <v>634</v>
      </c>
      <c r="E43" s="4" t="s">
        <v>634</v>
      </c>
    </row>
    <row r="44" spans="1:5">
      <c r="A44" s="4" t="s">
        <v>559</v>
      </c>
    </row>
    <row r="45" spans="1:5">
      <c r="A45" s="3" t="s">
        <v>624</v>
      </c>
    </row>
    <row r="46" spans="1:5">
      <c r="A46" s="4" t="s">
        <v>482</v>
      </c>
      <c r="B46" s="4" t="s">
        <v>466</v>
      </c>
      <c r="C46" s="9" t="n">
        <v>385000000</v>
      </c>
    </row>
    <row r="47" spans="1:5">
      <c r="A47" s="4" t="s">
        <v>645</v>
      </c>
    </row>
    <row r="48" spans="1:5">
      <c r="A48" s="3" t="s">
        <v>624</v>
      </c>
    </row>
    <row r="49" spans="1:5">
      <c r="A49" s="4" t="s">
        <v>482</v>
      </c>
      <c r="C49" s="5" t="n">
        <v>385000000</v>
      </c>
      <c r="E49" s="9" t="n">
        <v>385000000</v>
      </c>
    </row>
    <row r="50" spans="1:5">
      <c r="A50" s="4" t="s">
        <v>632</v>
      </c>
      <c r="C50" s="9" t="n">
        <v>385000000</v>
      </c>
      <c r="E50" s="9" t="n">
        <v>385000000</v>
      </c>
    </row>
    <row r="51" spans="1:5">
      <c r="A51" s="4" t="s">
        <v>633</v>
      </c>
      <c r="B51" s="4" t="s">
        <v>382</v>
      </c>
      <c r="C51" s="4" t="s">
        <v>646</v>
      </c>
      <c r="E51" s="4" t="s">
        <v>646</v>
      </c>
    </row>
    <row r="52" spans="1:5"/>
    <row r="53" spans="1:5">
      <c r="A53" s="4" t="s">
        <v>28</v>
      </c>
      <c r="B53" s="4" t="s">
        <v>581</v>
      </c>
    </row>
    <row r="54" spans="1:5">
      <c r="A54" s="4" t="s">
        <v>380</v>
      </c>
      <c r="B54" s="4" t="s">
        <v>582</v>
      </c>
    </row>
    <row r="55" spans="1:5">
      <c r="A55" s="4" t="s">
        <v>382</v>
      </c>
      <c r="B55" s="4" t="s">
        <v>475</v>
      </c>
    </row>
  </sheetData>
  <mergeCells count="6">
    <mergeCell ref="A1:B2"/>
    <mergeCell ref="C1:D1"/>
    <mergeCell ref="A52:D52"/>
    <mergeCell ref="B53:D53"/>
    <mergeCell ref="B54:D54"/>
    <mergeCell ref="B55:D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s>
  <sheetData>
    <row r="1" spans="1:5">
      <c r="A1" s="1" t="s">
        <v>647</v>
      </c>
      <c r="C1" s="2" t="s">
        <v>1</v>
      </c>
    </row>
    <row r="2" spans="1:5">
      <c r="C2" s="2" t="s">
        <v>2</v>
      </c>
      <c r="D2" s="2" t="s">
        <v>66</v>
      </c>
      <c r="E2" s="2" t="s">
        <v>23</v>
      </c>
    </row>
    <row r="3" spans="1:5">
      <c r="A3" s="3" t="s">
        <v>648</v>
      </c>
    </row>
    <row r="4" spans="1:5">
      <c r="A4" s="4" t="s">
        <v>649</v>
      </c>
      <c r="C4" s="9" t="n">
        <v>0</v>
      </c>
      <c r="E4" s="7" t="n">
        <v>1.4</v>
      </c>
    </row>
    <row r="5" spans="1:5">
      <c r="A5" s="4" t="s">
        <v>650</v>
      </c>
      <c r="C5" s="4" t="s">
        <v>412</v>
      </c>
    </row>
    <row r="6" spans="1:5">
      <c r="A6" s="4" t="s">
        <v>370</v>
      </c>
      <c r="C6" s="7" t="n">
        <v>536.9</v>
      </c>
      <c r="D6" s="7" t="n">
        <v>562.7</v>
      </c>
    </row>
    <row r="7" spans="1:5">
      <c r="A7" s="4" t="s">
        <v>371</v>
      </c>
      <c r="C7" s="8" t="n">
        <v>10.2</v>
      </c>
      <c r="D7" s="8" t="n">
        <v>14.8</v>
      </c>
    </row>
    <row r="8" spans="1:5">
      <c r="A8" s="4" t="s">
        <v>372</v>
      </c>
      <c r="C8" s="8" t="n">
        <v>35.2</v>
      </c>
      <c r="D8" s="8" t="n">
        <v>39.9</v>
      </c>
    </row>
    <row r="9" spans="1:5">
      <c r="A9" s="4" t="s">
        <v>651</v>
      </c>
    </row>
    <row r="10" spans="1:5">
      <c r="A10" s="3" t="s">
        <v>648</v>
      </c>
    </row>
    <row r="11" spans="1:5">
      <c r="A11" s="4" t="s">
        <v>652</v>
      </c>
      <c r="C11" s="9" t="n">
        <v>0</v>
      </c>
      <c r="D11" s="7" t="n">
        <v>0.7</v>
      </c>
    </row>
    <row r="12" spans="1:5">
      <c r="A12" s="4" t="s">
        <v>653</v>
      </c>
      <c r="C12" s="4" t="s">
        <v>412</v>
      </c>
      <c r="D12" s="4" t="s">
        <v>654</v>
      </c>
    </row>
    <row r="13" spans="1:5">
      <c r="A13" s="4" t="s">
        <v>370</v>
      </c>
      <c r="B13" s="4" t="s">
        <v>28</v>
      </c>
      <c r="C13" s="9" t="n">
        <v>0</v>
      </c>
      <c r="D13" s="7" t="n">
        <v>4.6</v>
      </c>
    </row>
    <row r="14" spans="1:5">
      <c r="A14" s="4" t="s">
        <v>655</v>
      </c>
      <c r="B14" s="4" t="s">
        <v>28</v>
      </c>
      <c r="C14" s="4" t="s">
        <v>412</v>
      </c>
      <c r="D14" s="4" t="s">
        <v>656</v>
      </c>
    </row>
    <row r="15" spans="1:5">
      <c r="A15" s="4" t="s">
        <v>371</v>
      </c>
      <c r="C15" s="9" t="n">
        <v>0</v>
      </c>
      <c r="D15" s="7" t="n">
        <v>0.1</v>
      </c>
    </row>
    <row r="16" spans="1:5">
      <c r="A16" s="4" t="s">
        <v>657</v>
      </c>
      <c r="C16" s="4" t="s">
        <v>412</v>
      </c>
      <c r="D16" s="4" t="s">
        <v>455</v>
      </c>
    </row>
    <row r="17" spans="1:5">
      <c r="A17" s="4" t="s">
        <v>372</v>
      </c>
      <c r="C17" s="9" t="n">
        <v>0</v>
      </c>
      <c r="D17" s="7" t="n">
        <v>0.3</v>
      </c>
    </row>
    <row r="18" spans="1:5">
      <c r="A18" s="4" t="s">
        <v>658</v>
      </c>
      <c r="C18" s="4" t="s">
        <v>412</v>
      </c>
      <c r="D18" s="4" t="s">
        <v>659</v>
      </c>
    </row>
    <row r="19" spans="1:5"/>
    <row r="20" spans="1:5">
      <c r="A20" s="4" t="s">
        <v>28</v>
      </c>
      <c r="B20" s="4" t="s">
        <v>660</v>
      </c>
    </row>
  </sheetData>
  <mergeCells count="4">
    <mergeCell ref="A1:B2"/>
    <mergeCell ref="C1:D1"/>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66</v>
      </c>
    </row>
    <row r="3" spans="1:3">
      <c r="A3" s="3" t="s">
        <v>168</v>
      </c>
    </row>
    <row r="4" spans="1:3">
      <c r="A4" s="4" t="s">
        <v>662</v>
      </c>
      <c r="B4" s="4" t="s">
        <v>663</v>
      </c>
      <c r="C4" s="4" t="s">
        <v>663</v>
      </c>
    </row>
    <row r="5" spans="1:3">
      <c r="A5" s="4" t="s">
        <v>664</v>
      </c>
      <c r="B5" s="4" t="s">
        <v>665</v>
      </c>
      <c r="C5" s="4" t="s">
        <v>666</v>
      </c>
    </row>
    <row r="6" spans="1:3">
      <c r="A6" s="4" t="s">
        <v>127</v>
      </c>
      <c r="B6" s="4" t="s">
        <v>667</v>
      </c>
      <c r="C6" s="4" t="s">
        <v>668</v>
      </c>
    </row>
    <row r="7" spans="1:3">
      <c r="A7" s="4" t="s">
        <v>669</v>
      </c>
      <c r="B7" s="4" t="s">
        <v>451</v>
      </c>
      <c r="C7" s="4" t="s">
        <v>670</v>
      </c>
    </row>
    <row r="8" spans="1:3">
      <c r="A8" s="4" t="s">
        <v>671</v>
      </c>
      <c r="B8" s="4" t="s">
        <v>672</v>
      </c>
      <c r="C8" s="4" t="s">
        <v>6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66</v>
      </c>
    </row>
    <row r="3" spans="1:3">
      <c r="A3" s="3" t="s">
        <v>171</v>
      </c>
    </row>
    <row r="4" spans="1:3">
      <c r="A4" s="4" t="s">
        <v>675</v>
      </c>
      <c r="B4" s="5" t="n">
        <v>19482378</v>
      </c>
      <c r="C4" s="5" t="n">
        <v>20029886</v>
      </c>
    </row>
    <row r="5" spans="1:3">
      <c r="A5" s="4" t="s">
        <v>676</v>
      </c>
      <c r="B5" s="5" t="n">
        <v>240113</v>
      </c>
      <c r="C5" s="5" t="n">
        <v>405315</v>
      </c>
    </row>
    <row r="6" spans="1:3">
      <c r="A6" s="4" t="s">
        <v>677</v>
      </c>
      <c r="B6" s="5" t="n">
        <v>19722491</v>
      </c>
      <c r="C6" s="5" t="n">
        <v>20435201</v>
      </c>
    </row>
    <row r="7" spans="1:3">
      <c r="A7" s="4" t="s">
        <v>678</v>
      </c>
      <c r="B7" s="5" t="n">
        <v>50167</v>
      </c>
      <c r="C7" s="5" t="n">
        <v>50631</v>
      </c>
    </row>
    <row r="8" spans="1:3">
      <c r="A8" s="4" t="s">
        <v>679</v>
      </c>
      <c r="B8" s="5" t="n">
        <v>19772658</v>
      </c>
      <c r="C8" s="5" t="n">
        <v>20485832</v>
      </c>
    </row>
    <row r="9" spans="1:3">
      <c r="A9" s="4" t="s">
        <v>680</v>
      </c>
      <c r="B9" s="5" t="n">
        <v>8481</v>
      </c>
      <c r="C9" s="5" t="n">
        <v>7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681</v>
      </c>
      <c r="C1" s="2" t="s">
        <v>1</v>
      </c>
    </row>
    <row r="2" spans="1:5">
      <c r="C2" s="2" t="s">
        <v>2</v>
      </c>
      <c r="D2" s="2" t="s">
        <v>66</v>
      </c>
      <c r="E2" s="2" t="s">
        <v>682</v>
      </c>
    </row>
    <row r="3" spans="1:5">
      <c r="A3" s="3" t="s">
        <v>683</v>
      </c>
    </row>
    <row r="4" spans="1:5">
      <c r="A4" s="4" t="s">
        <v>684</v>
      </c>
      <c r="E4" s="5" t="n">
        <v>1000000</v>
      </c>
    </row>
    <row r="5" spans="1:5">
      <c r="A5" s="4" t="s">
        <v>685</v>
      </c>
      <c r="C5" s="5" t="n">
        <v>528523</v>
      </c>
      <c r="D5" s="5" t="n">
        <v>215968</v>
      </c>
    </row>
    <row r="6" spans="1:5">
      <c r="A6" s="4" t="s">
        <v>686</v>
      </c>
      <c r="C6" s="7" t="n">
        <v>105.8</v>
      </c>
      <c r="D6" s="7" t="n">
        <v>40.8</v>
      </c>
    </row>
    <row r="7" spans="1:5">
      <c r="A7" s="4" t="s">
        <v>687</v>
      </c>
    </row>
    <row r="8" spans="1:5">
      <c r="A8" s="3" t="s">
        <v>683</v>
      </c>
    </row>
    <row r="9" spans="1:5">
      <c r="A9" s="4" t="s">
        <v>685</v>
      </c>
      <c r="B9" s="4" t="s">
        <v>28</v>
      </c>
      <c r="C9" s="5" t="n">
        <v>506843</v>
      </c>
      <c r="D9" s="5" t="n">
        <v>45300</v>
      </c>
    </row>
    <row r="10" spans="1:5">
      <c r="A10" s="4" t="s">
        <v>686</v>
      </c>
      <c r="B10" s="4" t="s">
        <v>28</v>
      </c>
      <c r="C10" s="7" t="n">
        <v>101.4</v>
      </c>
      <c r="D10" s="7" t="n">
        <v>7.6</v>
      </c>
    </row>
    <row r="11" spans="1:5">
      <c r="A11" s="4" t="s">
        <v>688</v>
      </c>
    </row>
    <row r="12" spans="1:5">
      <c r="A12" s="3" t="s">
        <v>683</v>
      </c>
    </row>
    <row r="13" spans="1:5">
      <c r="A13" s="4" t="s">
        <v>685</v>
      </c>
      <c r="B13" s="4" t="s">
        <v>380</v>
      </c>
      <c r="C13" s="5" t="n">
        <v>21680</v>
      </c>
      <c r="D13" s="5" t="n">
        <v>170668</v>
      </c>
    </row>
    <row r="14" spans="1:5">
      <c r="A14" s="4" t="s">
        <v>686</v>
      </c>
      <c r="B14" s="4" t="s">
        <v>380</v>
      </c>
      <c r="C14" s="7" t="n">
        <v>4.4</v>
      </c>
      <c r="D14" s="7" t="n">
        <v>33.2</v>
      </c>
    </row>
    <row r="15" spans="1:5"/>
    <row r="16" spans="1:5">
      <c r="A16" s="4" t="s">
        <v>28</v>
      </c>
      <c r="B16" s="4" t="s">
        <v>689</v>
      </c>
    </row>
    <row r="17" spans="1:5">
      <c r="A17" s="4" t="s">
        <v>380</v>
      </c>
      <c r="B17" s="4" t="s">
        <v>690</v>
      </c>
    </row>
  </sheetData>
  <mergeCells count="5">
    <mergeCell ref="A1:B2"/>
    <mergeCell ref="C1:D1"/>
    <mergeCell ref="A15:D15"/>
    <mergeCell ref="B16:D16"/>
    <mergeCell ref="B17:D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66</v>
      </c>
    </row>
    <row r="3" spans="1:3">
      <c r="A3" s="3" t="s">
        <v>692</v>
      </c>
    </row>
    <row r="4" spans="1:3">
      <c r="A4" s="4" t="s">
        <v>693</v>
      </c>
      <c r="B4" s="7" t="n">
        <v>2.5</v>
      </c>
      <c r="C4" s="7" t="n">
        <v>2.1</v>
      </c>
    </row>
    <row r="5" spans="1:3">
      <c r="A5" s="4" t="s">
        <v>694</v>
      </c>
    </row>
    <row r="6" spans="1:3">
      <c r="A6" s="3" t="s">
        <v>692</v>
      </c>
    </row>
    <row r="7" spans="1:3">
      <c r="A7" s="4" t="s">
        <v>693</v>
      </c>
      <c r="B7" s="8" t="n">
        <v>0.7</v>
      </c>
      <c r="C7" s="8" t="n">
        <v>0.7</v>
      </c>
    </row>
    <row r="8" spans="1:3">
      <c r="A8" s="4" t="s">
        <v>695</v>
      </c>
    </row>
    <row r="9" spans="1:3">
      <c r="A9" s="3" t="s">
        <v>692</v>
      </c>
    </row>
    <row r="10" spans="1:3">
      <c r="A10" s="4" t="s">
        <v>693</v>
      </c>
      <c r="B10" s="7" t="n">
        <v>1.8</v>
      </c>
      <c r="C10" s="7" t="n">
        <v>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5"/>
    <col customWidth="1" max="5" min="5" width="15"/>
  </cols>
  <sheetData>
    <row r="1" spans="1:5">
      <c r="A1" s="1" t="s">
        <v>696</v>
      </c>
      <c r="C1" s="2" t="s">
        <v>697</v>
      </c>
      <c r="D1" s="2" t="s">
        <v>2</v>
      </c>
      <c r="E1" s="2" t="s">
        <v>23</v>
      </c>
    </row>
    <row r="2" spans="1:5">
      <c r="A2" s="3" t="s">
        <v>698</v>
      </c>
    </row>
    <row r="3" spans="1:5">
      <c r="A3" s="4" t="s">
        <v>482</v>
      </c>
      <c r="D3" s="9" t="n">
        <v>2924200000</v>
      </c>
      <c r="E3" s="9" t="n">
        <v>2622100000</v>
      </c>
    </row>
    <row r="4" spans="1:5">
      <c r="A4" s="4" t="s">
        <v>502</v>
      </c>
    </row>
    <row r="5" spans="1:5">
      <c r="A5" s="3" t="s">
        <v>698</v>
      </c>
    </row>
    <row r="6" spans="1:5">
      <c r="A6" s="4" t="s">
        <v>482</v>
      </c>
      <c r="B6" s="4" t="s">
        <v>466</v>
      </c>
      <c r="D6" s="9" t="n">
        <v>75000000</v>
      </c>
    </row>
    <row r="7" spans="1:5">
      <c r="A7" s="4" t="s">
        <v>699</v>
      </c>
    </row>
    <row r="8" spans="1:5">
      <c r="A8" s="3" t="s">
        <v>698</v>
      </c>
    </row>
    <row r="9" spans="1:5">
      <c r="A9" s="4" t="s">
        <v>482</v>
      </c>
      <c r="B9" s="4" t="s">
        <v>466</v>
      </c>
      <c r="C9" s="9" t="n">
        <v>100000000</v>
      </c>
    </row>
    <row r="10" spans="1:5">
      <c r="A10" s="4" t="s">
        <v>700</v>
      </c>
    </row>
    <row r="11" spans="1:5">
      <c r="A11" s="3" t="s">
        <v>698</v>
      </c>
    </row>
    <row r="12" spans="1:5">
      <c r="A12" s="4" t="s">
        <v>701</v>
      </c>
      <c r="B12" s="4" t="s">
        <v>702</v>
      </c>
      <c r="D12" s="4" t="s">
        <v>602</v>
      </c>
    </row>
    <row r="13" spans="1:5">
      <c r="A13" s="4" t="s">
        <v>703</v>
      </c>
    </row>
    <row r="14" spans="1:5">
      <c r="A14" s="3" t="s">
        <v>698</v>
      </c>
    </row>
    <row r="15" spans="1:5">
      <c r="A15" s="4" t="s">
        <v>701</v>
      </c>
      <c r="B15" s="4" t="s">
        <v>702</v>
      </c>
      <c r="C15" s="4" t="s">
        <v>704</v>
      </c>
    </row>
    <row r="16" spans="1:5"/>
    <row r="17" spans="1:5">
      <c r="A17" s="4" t="s">
        <v>28</v>
      </c>
      <c r="B17" s="4" t="s">
        <v>581</v>
      </c>
    </row>
    <row r="18" spans="1:5">
      <c r="A18" s="4" t="s">
        <v>380</v>
      </c>
      <c r="B18" s="4" t="s">
        <v>582</v>
      </c>
    </row>
    <row r="19" spans="1:5">
      <c r="A19" s="4" t="s">
        <v>382</v>
      </c>
      <c r="B19" s="4" t="s">
        <v>583</v>
      </c>
    </row>
  </sheetData>
  <mergeCells count="5">
    <mergeCell ref="A1:B1"/>
    <mergeCell ref="A16:D16"/>
    <mergeCell ref="B17:D17"/>
    <mergeCell ref="B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14:21Z</dcterms:created>
  <dcterms:modified xmlns:dcterms="http://purl.org/dc/terms/" xmlns:xsi="http://www.w3.org/2001/XMLSchema-instance" xsi:type="dcterms:W3CDTF">2017-05-01T16:14:21Z</dcterms:modified>
</cp:coreProperties>
</file>